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Sale of Cybersecurity Asset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on Stock and Warrant Issuan" sheetId="15" state="visible" r:id="rId15"/>
    <sheet xmlns:r="http://schemas.openxmlformats.org/officeDocument/2006/relationships" name="Stock-Based Compensation" sheetId="16" state="visible" r:id="rId16"/>
    <sheet xmlns:r="http://schemas.openxmlformats.org/officeDocument/2006/relationships" name="Non-Controlling Interes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Financial Statement Correction "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Sale of Cybersecurity Assets (T"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Common Stock and Warrant Issu_2" sheetId="32" state="visible" r:id="rId32"/>
    <sheet xmlns:r="http://schemas.openxmlformats.org/officeDocument/2006/relationships" name="Stock-Based Compensation (Table" sheetId="33" state="visible" r:id="rId33"/>
    <sheet xmlns:r="http://schemas.openxmlformats.org/officeDocument/2006/relationships" name="Non-Controlling Interest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inancial Statement Correctio_2"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Going Concern and Management'_2" sheetId="41" state="visible" r:id="rId41"/>
    <sheet xmlns:r="http://schemas.openxmlformats.org/officeDocument/2006/relationships" name="Going Concern and Management'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Prepaid Expenses and Other Cu_3" sheetId="46" state="visible" r:id="rId46"/>
    <sheet xmlns:r="http://schemas.openxmlformats.org/officeDocument/2006/relationships" name="Sale of Cybersecurity Assets (D" sheetId="47" state="visible" r:id="rId47"/>
    <sheet xmlns:r="http://schemas.openxmlformats.org/officeDocument/2006/relationships" name="Sale of Cybersecurity Assets - "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Notes Payable (Details Narrativ" sheetId="51" state="visible" r:id="rId51"/>
    <sheet xmlns:r="http://schemas.openxmlformats.org/officeDocument/2006/relationships" name="Notes Payable (Details Narrat_2" sheetId="52" state="visible" r:id="rId52"/>
    <sheet xmlns:r="http://schemas.openxmlformats.org/officeDocument/2006/relationships" name="Notes Payable - Schedule of Not" sheetId="53" state="visible" r:id="rId53"/>
    <sheet xmlns:r="http://schemas.openxmlformats.org/officeDocument/2006/relationships" name="Leases (Details Narrative)" sheetId="54" state="visible" r:id="rId54"/>
    <sheet xmlns:r="http://schemas.openxmlformats.org/officeDocument/2006/relationships" name="Leases - Schedule of Future Min" sheetId="55" state="visible" r:id="rId55"/>
    <sheet xmlns:r="http://schemas.openxmlformats.org/officeDocument/2006/relationships" name="Leases - Schedule of Right of U" sheetId="56" state="visible" r:id="rId56"/>
    <sheet xmlns:r="http://schemas.openxmlformats.org/officeDocument/2006/relationships" name="Common Stock and Warrant Issu_3" sheetId="57" state="visible" r:id="rId57"/>
    <sheet xmlns:r="http://schemas.openxmlformats.org/officeDocument/2006/relationships" name="Common Stock and Warrant Issu_4" sheetId="58" state="visible" r:id="rId58"/>
    <sheet xmlns:r="http://schemas.openxmlformats.org/officeDocument/2006/relationships" name="Common Stock and Warrant Issu_5"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Non-Controlling Interest - Sche" sheetId="64" state="visible" r:id="rId64"/>
    <sheet xmlns:r="http://schemas.openxmlformats.org/officeDocument/2006/relationships" name="Income Taxes (Details Narrative" sheetId="65" state="visible" r:id="rId65"/>
    <sheet xmlns:r="http://schemas.openxmlformats.org/officeDocument/2006/relationships" name="Income Taxes - Schedule of Defe" sheetId="66" state="visible" r:id="rId66"/>
    <sheet xmlns:r="http://schemas.openxmlformats.org/officeDocument/2006/relationships" name="Income Taxes - Summary of Opera" sheetId="67" state="visible" r:id="rId67"/>
    <sheet xmlns:r="http://schemas.openxmlformats.org/officeDocument/2006/relationships" name="Income Taxes - Schedule of Effe"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Employee Benefit Plans (Details" sheetId="73" state="visible" r:id="rId73"/>
    <sheet xmlns:r="http://schemas.openxmlformats.org/officeDocument/2006/relationships" name="Employee Benefit Plans (Detai_2" sheetId="74" state="visible" r:id="rId74"/>
    <sheet xmlns:r="http://schemas.openxmlformats.org/officeDocument/2006/relationships" name="Subsequent Events (Details Narr" sheetId="75" state="visible" r:id="rId75"/>
    <sheet xmlns:r="http://schemas.openxmlformats.org/officeDocument/2006/relationships" name="Subsequent Events (Details Na_2" sheetId="76" state="visible" r:id="rId76"/>
    <sheet xmlns:r="http://schemas.openxmlformats.org/officeDocument/2006/relationships" name="Financial Statement Correctio_3" sheetId="77" state="visible" r:id="rId77"/>
    <sheet xmlns:r="http://schemas.openxmlformats.org/officeDocument/2006/relationships" name="Financial Statement Correctio_4" sheetId="78" state="visible" r:id="rId78"/>
  </sheets>
  <definedNames/>
  <calcPr calcId="124519" fullCalcOnLoad="1"/>
</workbook>
</file>

<file path=xl/sharedStrings.xml><?xml version="1.0" encoding="utf-8"?>
<sst xmlns="http://schemas.openxmlformats.org/spreadsheetml/2006/main" uniqueCount="1056">
  <si>
    <t>Document And Entity Information</t>
  </si>
  <si>
    <t>3 Months Ended</t>
  </si>
  <si>
    <t>Mar. 31, 2019</t>
  </si>
  <si>
    <t>Entity Registrant Name</t>
  </si>
  <si>
    <t>MGT CAPITAL INVESTMENTS, INC.</t>
  </si>
  <si>
    <t>Entity Central Index Key</t>
  </si>
  <si>
    <t>0001001601</t>
  </si>
  <si>
    <t>Document Type</t>
  </si>
  <si>
    <t>S-1</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Trading Symbol</t>
  </si>
  <si>
    <t>MGTI</t>
  </si>
  <si>
    <t>Condensed Consolidated Balance Sheets - USD ($) $ in Thousands</t>
  </si>
  <si>
    <t>Dec. 31, 2018</t>
  </si>
  <si>
    <t>Dec. 31, 2017</t>
  </si>
  <si>
    <t>Current assets</t>
  </si>
  <si>
    <t>Cash and cash equivalents</t>
  </si>
  <si>
    <t>Prepaid expenses and other current assets</t>
  </si>
  <si>
    <t>Intangible digital assets</t>
  </si>
  <si>
    <t xml:space="preserve"> </t>
  </si>
  <si>
    <t>Total current assets</t>
  </si>
  <si>
    <t>Non-current assets</t>
  </si>
  <si>
    <t>Right of use asset, operating lease, net of accumulated amortization</t>
  </si>
  <si>
    <t>Property and equipment, net</t>
  </si>
  <si>
    <t>Other assets</t>
  </si>
  <si>
    <t>Total assets</t>
  </si>
  <si>
    <t>Current liabilities</t>
  </si>
  <si>
    <t>Accounts payable</t>
  </si>
  <si>
    <t>Accrued expenses</t>
  </si>
  <si>
    <t>Accrued expenses and other payables</t>
  </si>
  <si>
    <t>Notes payable, net of discount</t>
  </si>
  <si>
    <t>Other payables</t>
  </si>
  <si>
    <t>Operating lease liability</t>
  </si>
  <si>
    <t>Total current liabilities</t>
  </si>
  <si>
    <t>Total liabilities</t>
  </si>
  <si>
    <t>Commitments and Contingencies</t>
  </si>
  <si>
    <t>Stockholders' Deficit</t>
  </si>
  <si>
    <t>Undesignated preferred stock, $0.001 par value, 8,500,000 shares authorized at March 31, 2019, December 31, 2018 and 2017. No shares issued or outstanding at March 31, 2019, December 31, 2018 and 2017</t>
  </si>
  <si>
    <t>Common stock, $0.001 par value; 2,500,000,000 shares authorized; 154,340,183, 111,079,683 and 58,963,009 shares issued and outstanding at March 31, 2019, December 31, 2018 and 2017, respectively.</t>
  </si>
  <si>
    <t>Additional paid-in capital</t>
  </si>
  <si>
    <t>Subscription receivable</t>
  </si>
  <si>
    <t>Accumulated deficit</t>
  </si>
  <si>
    <t>Total stockholders' deficit</t>
  </si>
  <si>
    <t>Non-controlling interest</t>
  </si>
  <si>
    <t>Total (deficit) equity</t>
  </si>
  <si>
    <t>Total liabilities, stockholders' (deficit) equity, and non-controlling interes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12 Months Ended</t>
  </si>
  <si>
    <t>Mar. 31, 2018</t>
  </si>
  <si>
    <t>Income Statement [Abstract]</t>
  </si>
  <si>
    <t>Revenue</t>
  </si>
  <si>
    <t>Operating expenses</t>
  </si>
  <si>
    <t>Cost of revenue</t>
  </si>
  <si>
    <t>General and administrative</t>
  </si>
  <si>
    <t>Restructuring charge</t>
  </si>
  <si>
    <t>Impairment of property and equipment</t>
  </si>
  <si>
    <t>Impairment of intangible assets</t>
  </si>
  <si>
    <t>Sales and marketing</t>
  </si>
  <si>
    <t>Research and development</t>
  </si>
  <si>
    <t>Total operating expenses</t>
  </si>
  <si>
    <t>Operating loss</t>
  </si>
  <si>
    <t>Other non-operating income (expense)</t>
  </si>
  <si>
    <t>Interest expense</t>
  </si>
  <si>
    <t>Accretion of debt discount</t>
  </si>
  <si>
    <t>Warrant modification expense</t>
  </si>
  <si>
    <t>Impairment/loss on sale of investments</t>
  </si>
  <si>
    <t>Loss on sale of business unit</t>
  </si>
  <si>
    <t>Gain (loss) on sale of property and equipment</t>
  </si>
  <si>
    <t>Inducement expense</t>
  </si>
  <si>
    <t>Gain on extinguishment of debt</t>
  </si>
  <si>
    <t>Total other non-operating income (expense)</t>
  </si>
  <si>
    <t>Net loss</t>
  </si>
  <si>
    <t>Deemed dividend</t>
  </si>
  <si>
    <t>Net loss attributable to common stockholders</t>
  </si>
  <si>
    <t>Other comprehensive loss</t>
  </si>
  <si>
    <t>Reclassification adjustment for comprehensive loss included in net loss</t>
  </si>
  <si>
    <t>Comprehensive loss</t>
  </si>
  <si>
    <t>Per-share data</t>
  </si>
  <si>
    <t>Basic and diluted loss per share</t>
  </si>
  <si>
    <t>Weighted average number of common shares outstanding</t>
  </si>
  <si>
    <t>Condensed Consolidated Statement of Changes in Stockholders' (Deficit) Equity - USD ($) $ in Thousands</t>
  </si>
  <si>
    <t>Common Stock [Member]</t>
  </si>
  <si>
    <t>Additional Paid-In Capital [Member]</t>
  </si>
  <si>
    <t>Subscription Receivable [Member]</t>
  </si>
  <si>
    <t>Accumulated Deficit [Member]</t>
  </si>
  <si>
    <t>Accumulated Other Comprehensive Loss [Member]</t>
  </si>
  <si>
    <t>Total (Deficit) Equity Attributable to MGT Stockholders [Member]</t>
  </si>
  <si>
    <t>Non-controlling Interest [Member]</t>
  </si>
  <si>
    <t>Total</t>
  </si>
  <si>
    <t>Balance at Dec. 31, 2016</t>
  </si>
  <si>
    <t>Balance, shares at Dec. 31, 2016</t>
  </si>
  <si>
    <t>Stock-based compensation</t>
  </si>
  <si>
    <t>Stock-based compensation, shares</t>
  </si>
  <si>
    <t>Stock issued for acquisition</t>
  </si>
  <si>
    <t>Stock issued for acquisition, shares</t>
  </si>
  <si>
    <t>Stock issued for services</t>
  </si>
  <si>
    <t>Stock issued for services, shares</t>
  </si>
  <si>
    <t>Stock issued in exchange of notes payables</t>
  </si>
  <si>
    <t>Stock issued in exchange of notes payables, shares</t>
  </si>
  <si>
    <t>Induced conversion of notes payable</t>
  </si>
  <si>
    <t>Stock sold in connection with private placements</t>
  </si>
  <si>
    <t>Stock sold in connection with private placements, shares</t>
  </si>
  <si>
    <t>Beneficial conversion features on convertible notes</t>
  </si>
  <si>
    <t>Stock issued in exchange of accounts payable</t>
  </si>
  <si>
    <t>Stock issued in exchange of accounts payable, shares</t>
  </si>
  <si>
    <t>Sale of common stock warrants</t>
  </si>
  <si>
    <t>Stock issued in connection with notes payable amendment</t>
  </si>
  <si>
    <t>Stock issued in connection with notes payable amendment, shares</t>
  </si>
  <si>
    <t>Exercise of warrants</t>
  </si>
  <si>
    <t>Exercise of warrants, shares</t>
  </si>
  <si>
    <t>Amortization of employee stock options</t>
  </si>
  <si>
    <t>Modification of employee stock options</t>
  </si>
  <si>
    <t>Stock and warrants issued in connection with Management Agreements</t>
  </si>
  <si>
    <t>Stock and warrants issued in connection with Management Agreements, shares</t>
  </si>
  <si>
    <t>Reclassification adjustment for loss included in net loss</t>
  </si>
  <si>
    <t>Balance at Dec. 31, 2017</t>
  </si>
  <si>
    <t>Balance, shares at Dec. 31, 2017</t>
  </si>
  <si>
    <t>Stock issued for prior year notes payable conversion</t>
  </si>
  <si>
    <t>Stock issued for prior year notes payable conversion, shares</t>
  </si>
  <si>
    <t>Stock issued in disposition of cybersecurity assets</t>
  </si>
  <si>
    <t>Stock issued in disposition of cybersecurity assets, shares</t>
  </si>
  <si>
    <t>Balance at Mar. 31, 2018</t>
  </si>
  <si>
    <t>Balance, shares at Mar. 31, 2018</t>
  </si>
  <si>
    <t>Sale of stock in connection with equity purchase agreement</t>
  </si>
  <si>
    <t>Sale of stock in connection with equity purchase agreement, shares</t>
  </si>
  <si>
    <t>Forfeiture of unvested restricted stock</t>
  </si>
  <si>
    <t>Forfeiture of unvested restricted stock, shares</t>
  </si>
  <si>
    <t>Forfeiture of vested restricted stock</t>
  </si>
  <si>
    <t>Forfeiture of vested restricted stock, shares</t>
  </si>
  <si>
    <t>Issuance of common stock for prior year sale</t>
  </si>
  <si>
    <t>Issuance of common stock for prior year sale, shares</t>
  </si>
  <si>
    <t>Reclassification of non-controlling interest to accumulated deficit</t>
  </si>
  <si>
    <t>Balance at Dec. 31, 2018</t>
  </si>
  <si>
    <t>Balance, shares at Dec. 31, 2018</t>
  </si>
  <si>
    <t>Cumulative effect adjustment related to ASU adoption</t>
  </si>
  <si>
    <t>Balance at Mar. 31, 2019</t>
  </si>
  <si>
    <t>Balance, shares at Mar. 31, 2019</t>
  </si>
  <si>
    <t>Condensed Consolidated Statements of Cash Flows - USD ($) $ in Thousands</t>
  </si>
  <si>
    <t>Cash Flows From Operating Activities</t>
  </si>
  <si>
    <t>Adjustments to reconcile net loss to net cash used in operating activities</t>
  </si>
  <si>
    <t>Depreciation</t>
  </si>
  <si>
    <t>Amortization of intangible assets</t>
  </si>
  <si>
    <t>Stock-based compensation expense</t>
  </si>
  <si>
    <t>Stock issued for amendment of notes payable</t>
  </si>
  <si>
    <t>Loss on sale of investments - short term</t>
  </si>
  <si>
    <t>Impairment of long-term investments</t>
  </si>
  <si>
    <t>Extinguishment of note payable</t>
  </si>
  <si>
    <t>Amortization of note discount</t>
  </si>
  <si>
    <t>(Gain) loss on sale of property and equipment</t>
  </si>
  <si>
    <t>Change in operating assets and liabilities</t>
  </si>
  <si>
    <t>Right of use asset</t>
  </si>
  <si>
    <t>Lease liability</t>
  </si>
  <si>
    <t>Net cash used in operating activities</t>
  </si>
  <si>
    <t>Cash Flows From Investing Activities</t>
  </si>
  <si>
    <t>Proceeds from sale of cybersecurity assets</t>
  </si>
  <si>
    <t>Proceeds from sale of investments</t>
  </si>
  <si>
    <t>Purchase of property and equipment</t>
  </si>
  <si>
    <t>Proceeds from sale of property and equipment</t>
  </si>
  <si>
    <t>Net cash used in investing activities</t>
  </si>
  <si>
    <t>Cash Flows From Financing Activities</t>
  </si>
  <si>
    <t>Proceeds from issuance of convertible notes payable and warrants</t>
  </si>
  <si>
    <t>Proceeds from private placements of common stock</t>
  </si>
  <si>
    <t>Proceeds from sale of stock under equity purchase agreement</t>
  </si>
  <si>
    <t>Proceeds from sale of common stock warrants</t>
  </si>
  <si>
    <t>Proceeds from the issuance of notes payable, net of original issue discount</t>
  </si>
  <si>
    <t>Repayment of notes payable</t>
  </si>
  <si>
    <t>Proceeds from exercise of warrants</t>
  </si>
  <si>
    <t>Net cash provided by financing activities</t>
  </si>
  <si>
    <t>Net change in cash and cash equivalents</t>
  </si>
  <si>
    <t>Cash and cash equivalents, beginning</t>
  </si>
  <si>
    <t>Cash and cash equivalents, end</t>
  </si>
  <si>
    <t>Supplemental disclosure of cash flow information</t>
  </si>
  <si>
    <t>Cash paid for interest</t>
  </si>
  <si>
    <t>Cash paid for income tax</t>
  </si>
  <si>
    <t>Non-cash investing and financing activities</t>
  </si>
  <si>
    <t>Conversion of convertible debt and accrued interest</t>
  </si>
  <si>
    <t>Issuance of L2 commitment note</t>
  </si>
  <si>
    <t>Deemed dividend on trigger of down round provision</t>
  </si>
  <si>
    <t>Reclassification adjustment upon sale of available for sale investment in net loss</t>
  </si>
  <si>
    <t>Beneficial conversion feature on convertible debt and warrants issued concurrent with debt</t>
  </si>
  <si>
    <t>Shares issued in settlement of accounts payable</t>
  </si>
  <si>
    <t>Reclassification of deferred offering costs</t>
  </si>
  <si>
    <t>Reclassification of NCI to accumulated deficit</t>
  </si>
  <si>
    <t>Stock issued for services not yet rendered</t>
  </si>
  <si>
    <t>Repayment of note payable and interest through the issuance of shares under the equity purchase agreement</t>
  </si>
  <si>
    <t>Organization and Basis of Presentation</t>
  </si>
  <si>
    <t>Organization, Consolidation and Presentation of Financial Statements [Abstract]</t>
  </si>
  <si>
    <t>Note 1. Organization and Basis of Presentation Organization MGT Capital Investments,
Inc. (“MGT Capital”) is a Delaware corporation, incorporated in 2000. MGT Capital was originally incorporated in Utah
in 1977. “MGT” or the “Company” was formerly comprised of the parent company and its wholly–owned
subsidiaries MGT Cybersecurity, Inc., Medicsight, Inc., MGT Sports, Inc., MGT Studios, Inc. (“MGT Studios”), MGT Interactive,
LLC, MGT Gaming, Inc., MGT Mining One, Inc., MGT Mining Two, Inc., and MGT Sweden AB. MGT Studios also owned a controlling minority
interest in the subsidiary M2P Americas, Inc. During the first quarter of 2019, the Company filed certificates of dissolution for
all of its wholly-owned subsidiaries except MGT Sweden AB. MGT’s corporate office
is located in Durham, North Carolina. On February 27, 2019, the
Company’s stockholders approved an increase in the Company’s authorized common shares from 125,000,000 to 2,500,000,000.
On February 27, 2019, the Company filed an amendment to its Certificate of Incorporation with the state of Delaware to reflect
this change. On March 23, 2018, the
Company’s stockholders approved a 1-for-2 reverse split of the Company’s common stock. As of May 15, 2019, the Company
had not amended its Certificate of Incorporation to reflect this reverse split and such adjustments are not reflected within these
unaudited condensed consolidated financial statements. On June 13, 2018, the Company
filed a universal shelf registration statement covering up to $150 million of various MGT securities, including common stock, preferred
stock, debt securities, rights, warrants, and units, that the Company may sell from time to time. On August 10, 2018, this registration
statement on Form S-3 was declared effective by the Securities and Exchange Commission (“SEC”). Through April 15, 2019,
the Company has sold $6,036 of securities under this registration statement. On April 16, 2019, the Company became ineligible to
issue shares pursuant to the Form S-3 as the aggregate market of the Company’s common stock held by non-affiliates was below
the regulatory threshold of $75,000. Cryptocurrency mining As of March 31, 2019, MGT
owned and or managed approximately 5,700 Bitcoin miners. Approximately 2,500 machines are located in Colorado and 3,200 machines
are located in Ohio. Of the 5,700 machines, 3,700 are owned by the Company, and the remaining machines are investor owned. All
miners owned or managed by MGT are S9 Antminers sold by Bitmain Technologies LTD. In addition to the S9 Antminers, the Company
owns 50 custom designed GPU-based Ethereum mining rigs. Because the price of Bitcoin steadily decreased during 2018 and throughout
the first quarter of 2019, the Company decided it was not economically responsible to commence mining operations in Colorado or
Ohio. On May 14, 2019, the Company announced commencement of operations in both Colorado and Ohio. During the three months
ended March 31, 2019, the Company mined 8 Bitcoin for total revenue of $28. These coins were earned from the operation of approximately
500 Company owned machines located in a leased facility in Quincy, Washington. On March 22, 2019, the Company conveyed its ownership
of these machines in satisfaction of outstanding hosting service fees.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hone with extensive privacy and anti-hacking features. On March 19, 2018, the
Company announced it had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8,
as filed with the SEC on April 16, 2019. Operating results for the three months ended March 31, 2019 are not necessarily indicative
of the results that may be expected for any subsequent quarters or for the year ending December 31, 2019.</t>
  </si>
  <si>
    <t>Note 1. Organization and Basis of Presentation Organization MGT Capital Investments,
Inc. (“MGT Capital”) is a Delaware corporation, incorporated in 2000. MGT Capital was originally incorporated in Utah
in 1977. “MGT” or the “Company” was formerly comprised of the parent company and its wholly–owned
subsidiaries MGT Cybersecurity, Inc., Medicsight, Inc., MGT Sports, Inc., MGT Studios, Inc. (“MGT Studios”), MGT Interactive,
LLC, MGT Gaming, Inc., MGT Mining One, Inc., MGT Mining Two, Inc., and MGT Sweden AB. MGT Studios also owned a controlling minority
interest in the subsidiary M2P Americas, Inc. During the first quarter of 2019, the Company filed certificates of dissolution for
all of its wholly-owned subsidiaries except MGT Sweden AB. MGT’s corporate office
is located in Durham, North Carolina. On March 23, 2018, the
Company’s stockholders approved an increase in the Company’s authorized common stock from 75,000,000 shares to 125,000,000
shares. On March 23, 2018, the Company filed an amendment to its Certificate of Incorporation with the state of Delaware to reflect
this change. On February 27, 2019, the Company’s stockholders approved an increase in the Company’s authorized commons
shares from 125,000,000 to 2,500,000,000. On February 27, 2019, the Company filed an amendment to its Certificate of Incorporation
with the state of Delaware to reflect this change. On March 23, 2018, the
Company’s stockholders approved a 1-for-2 reverse split of the Company’s common stock, to be effected only if needed
for the Company’s application to uplist its common stock to a national exchange. As of April 15, 2019, the Company had not
amended its Certificate of Incorporation to reflect this reverse split and such adjustments are not reflected within these consolidated
financial statements. On June 13, 2018, the Company
filed a universal shelf registration statement covering up to $150 million of various MGT securities, including common stock, preferred
stock, debt securities, rights, warrants, and units, that the Company may sell from time to time. On August 10, 2018, this registration
statement on Form S-3 was declared effective by the Securities and Exchange Commission. Through April 15, 2019, the Company has
sold $6,036 million of securities under this registration statement. Cryptocurrency mining In September 2016, MGT
commenced its Bitcoin mining operations in the Wenatchee Valley area of central Washington. Throughout 2017, the Company expanded
its mining capacity with the purchase of additional Bitcoin mining machines and by entering into hosting and power agreements with
Washington facilities owners. The Company also entered into management agreements with third party investors whereby the investors
purchased the mining hardware, and the Company receives both a fee to manage the mining operations plus one-half of the net operating
profit. Towards the end of 2017,
the Company determined that there was inadequate electric power in Washington to support the Company’s growth, and the Company
moved swiftly to find a new facility to conduct its mining operations. By the end of 2017, the Company made the decision to move
its principal mining operations to northern Sweden, a geographic location with historically low ambient temperatures and available
inexpensive electricity. The Company entered into a hosting agreement (the “Hosting Agreement”) with Beacon Leasing
LLC (“Beacon”), pursuant to which Beacon agreed to deliver a turn-key solution in northern Sweden with up to 15 megawatts
of electricity capacity, which included a facility with power, cooling, and hosting services for a fixed price of $810 per month.
The facility in Sweden is owned by the city of Älvsbyn and leased by a subsidiary of Beacon. Beacon committed to provide a
fully functional facility by the end of March 2018. The Hosting Agreement required the Company to pay $1,620 to Beacon, representing
the first and last month of service. During the first quarter of 2018, the Company took delivery of an additional 2,000 Bitcoin
mining machines in Sweden and moved 4,300 machines (including 2,100 investor-owned machines) from Washington to Sweden. Beacon failed to deliver
the fully built out facility and necessary power supply levels required by MGT by the end of March 2018. Through the first quarter
of 2018 and into the second quarter, MGT personnel made visits to Sweden and assisted Beacon with efforts to get the facility up
and running. The Company also advanced additional funds to Beacon to maximize operational capacity as quickly as possible. During
April 2018, the Company became involved in the design and setup of the Sweden facility due to concern that Beacon may have overstated
their construction abilities and financial capacity. On May 16, 2018, the Company
was informed that none of the amounts due from Beacon to the electric utility serving the Älvsbyn facility were paid and that
the utility would begin shutting down the electricity to the Älvsbyn facility. On the same day, the Company notified Beacon
that it was in breach of the Hosting Agreement. In order to avoid a shutdown of the facility and a suspension of mining operations,
the Company paid $368 directly to the electric utility, as a good faith deposit. During the three months ended September 30, 2018,
the Company paid an additional aggregate of $947 to the utility provider for power consumed. Subsequent to May 16, 2018,
the Company intensified its efforts to determine the extent of Beacon’s non-performance under the Hosting Agreement. Management
made several more trips to Sweden to supervise the completion of the facility as well as investigate Beacon’s accounting
records. The Company determined that Beacon also was faced with unpaid invoices from various material and service providers to
the facility. Beginning in late May 2018,
the Company took steps to become the direct operator of the Swedish facility to gain control of the situation, protect its assets,
and maximize operational capacity as quickly as possible. These actions included paying the outstanding amounts owed by Beacon
in order to maintain the vendor relationships needed to complete the facility and forming MGT Sweden AB in anticipation of assuming
the building lease and the power agreements. During the three months
ended June 30, 2018, the Company recorded restructuring expense of $2,499, which included the write-off of the unamortized balance
of the initial deposit paid to Beacon in the amount of $1,350 and $1,149, for additional costs paid by the Company to service providers
and vendors engaged to complete the facility. These costs consisted of unpaid obligations for services provided prior to the second
quarter of 2018, including:
Costs to bring electricity provider current and set up additional transformers $ 893
Satisfaction of payables for materials, repairs and supplies 206
Satisfaction of payables for payroll and consulting fees 50
TOTAL $ 1,149 The cost of services provided
after the Company took over full direct operational control of the facility are included in cost of revenue and general and administrative
expenses in the Company’s consolidated statements of operations and comprehensive loss. Continuing issues arising
from poor engineering and demands from the electric utility forced the Company to devote a significant amount of time and effort
to the operations in Sweden. Further, the Company determined that the financial investment to fully assume the position of Beacon
was excessive. Simultaneously, based on an analysis of available facilities in the United States, the Company concluded that the
United States provided hosting opportunities for the Company. On September 24, 2018, the combination of these factors led to the
Company deciding to forgo any further monetary investment in Sweden. The Company has relocated all of the miners in Sweden to facilities
in Colorado and Ohio. As of December 31, 2018,
MGT owned and operated approximately 500 miners located in a leased facility in Quincy, Washington. Prior to the mining assets’
relocation to the United States, the Company conducted a physical observation concluding that there are approximately 5,750 operating
machines in Sweden. In connection with the relocation to the U.S., approximately 3,000 were shipped to Colorado and 2,750 were
shipped to Ohio. Of the 5,750 machines shipped, 3,800 of these machines are owned by the Company, while the remaining machines
are investor owned. All miners owned or managed by MGT are S9 Antminers sold by Bitmain Technologies LTD. In addition to the S9
Antminers, the Company owns 50 custom designed GPU-based Ethereum mining rigs. During the year ended December 31, 2018, the Company
mined 245 Bitcoin for total revenue of $2,010. In addition, the miners the Company operate pursuant to the management agreements
mined 184 Bitcoin during the same period. Because the price of Bitcoin
has steadily decreased during 2018 and throughout the first quarter of 2019, the Company decided it is not economically responsible
to commence mining operations in Colorado or Ohio. Until the price of Bitcoin rises, the Company does not plan to commence mining
with these machines.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hone with extensive privacy and anti-hacking features. On March 19, 2018, the
Company announced it had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consolidated
financial statements for the years ended December 31, 2018 and 2017 have been prepared in accordance with generally accepted accounting
principles in the United States of America (“U.S. GAAP”) and applicable rules and regulations of the United States
Securities and Exchange Commission (“SEC”).</t>
  </si>
  <si>
    <t>Going Concern and Management's Plans</t>
  </si>
  <si>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March 31, 2019, the Company had incurred significant
operating losses since inception and continues to generate losses from operations. As of March 31, 2019, the Company had an accumulated
deficit of $406,425. Management’s plans
include overseeing the operation of approximately 5,700 cryptocurrency mining machines in Colorado and Ohio and continuing to
execute on an expansion model to secure low cost power and grow its cryptocurrency assets. As discussed in Note 1, the Company
decided not to commence the majority of its mining operations during the first quarter of 2019 as it believed that it was not
economically responsible to do so based on unfavorable Bitcoin mining economics. The Company’s revenue in the first quarter
of 2019 was significantly less than historical results, as it had only 500 machines in operation. Based on current budget assumptions,
the Company believes that it will be able to meet its operating expenses and obligations for one year from the date these condensed
consolidated financial statements are issued. The Company will need to raise additional funding to grow its operations and to
pay current maturities of debt. There can be no assurance however that the Company will be able to raise additional capital when
needed, or at terms deemed acceptable, if at all. Such factors raise substantial doubt about the Company’s ability to sustain
operations for at least one year from the issuance of these unaudited condensed consolidated financial statements. Management’s
plans, including the operation of its existing cryptocurrency mining machines, the raising of additional capital and potentially
curtailing its operations alleviate such substantial doubt.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Note 2. Going Concern and Management’s Plans The accompanying consolidated
financial statements have been prepared on a going concern basis, which contemplates the realization of assets and the satisfaction
of liabilities in the normal course of business. As of December 31, 2018, the Company had incurred significant operating losses
since inception and continues to generate losses from operations. As of December 31, 2018, the Company had an accumulated deficit
of $404,719. As of December 31, 2018, MGT’s cash and cash equivalents were $96. Management’s plans
include overseeing the operation of approximately 5,750 cryptocurrency mining machines in Colorado and Ohio and continue to execute
on an expansion model to secure low cost power and grow its cryptocurrency assets. As discussed in Note 1, the Company experienced
additional delays and costs due to the non-performance of a key vendor. The Company has moved all of its miners from Sweden to
facilities in Colorado and Ohio. Because the machines were being moved in the latter months of 2018, the Company’s revenue
will be significantly less than historical results. Based on current budget assumptions, the Company believes that it will be
able to meet its operating expenses and obligations for one year from the date these consolidated financial statements are issued.
The Company will need to raise additional funding to grow its operations and to pay current maturities of debt. There can be no
assurance however that the Company will be able to raise additional capital when needed, or at terms deemed acceptable, if at
all. Such factors raise substantial doubt about the Company’s ability to sustain operations for at least one year from the
issuance of these consolidated financial statements. Management’s plans, including the operation of its existing cryptocurrency
mining machines, the raising of additional capital and potentially curtailing its operations alleviate such substantial doubt.
The accompanying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The unaudited condensed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for the year ended December 31, 2018, and as such no restatement was necessary at the time of the filing of
the Company’s Form 10-Q for the three months ended March 31, 2019 on May 17, 2019 . Correcting prior year financial statements
for immaterial errors would not require previously filed reports to be amended. These corrections would be reflected the next time
the registrant files the prior year financial statements. Accordingly, such correction has been made in the Company’s consolidated
balance sheet as of December 31, 2018 as presented in the interim financial statements for the quarter ended March 31, 2019 and
in the Company’s annual consolidated financial statements as of and for the year ended December 31, 2018 presented in this
registration statement on Form S-1.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Revenue recognition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reduce the value of the Coins to their market value, is included in
cost of revenue on the Company’s consolidated statements of operation. Any gain or loss on sale would be recorded to cost
of revenues. Costs of revenues includes equipment depreciation, rent, net realizable value adjustments, and electricity costs. The Company also recognizes
revenue from its management agreements. The Company receives a fee from each management agreement based on the amount of Bitcoin
mined and is reimbursed for any electricity costs incurred to run the Bitcoin mining machines it manages in its facility. 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9 excludes 2,650,001 unvested restricted shares, 6,000,000 shares
issuable under stock options, 100,743,629 shares issuable upon the conversion of convertible debt, and 5,477,975 shares issuable
under warrants. The computation of diluted loss per share for the three months ended March 31, 2018 excludes 2,000,000 shares issuable
to the investors of a private placement in December 2017, 3,250,000 unvested restricted shares, 6,000,000 shares issuable under
stock options, and 11,034,642 shares issuable under warrants. 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Additionally, the Company evaluated the discounted cash flows under the terms of the obligations
for the May 2018 Notes and June 2018 Note, both before and after the effect of the extension fees in order to determine whether
this change should be accounted for as a loan extinguishment or as a modification. The Company determined that the transactions
were extinguishments, since the difference between the discounted cash flows exceeded 10%. In addition to the changes in the payment
terms of the notes, the debt holders agreed to change the convertibility terms of the Notes from non-convertible notes to convertible
notes. The debt holders can elect to be paid in cash (within three trading days of notification) or shares of the Company’s
common stock. During the three months ended March 31, 2019, the Company recognized a gain on the extinguishment of debt of $1,275
in conjunction with amending certain of its notes payable on January 7, 2019 and again on March 28, 2019, as well as on January
28, 2019. 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On January 1, 2019, the
Company adopted ASU No. 2016-02, “Leases (Topic 842)” and as part of that process the Company made the following elections:
1. The Company did not elect the hindsight practical expedient, for all leases.
2. The Company elected the package of practical expedients to not reassess prior conclusions related to contracts containing leases, lease classification and initial direct costs for all leases.
3.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4. The Company elected to not separate lease and non-lease components, for all leases. The Company recorded a
Right of Use Asset of $87 with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 Management’s evaluation of subsequent
events The Company evaluates
events that have occurred after the balance sheet date but before the financial statements are issued. Based upon the review,
other than what is described in Note 10 – Subsequent Events, the Company did not identify any recognized or non-recognized
subsequent events that would have required adjustment or disclosure in the unaudited condensed consolidated financial statements.</t>
  </si>
  <si>
    <t>Note 3. Summary of Significant Accounting Policies Principles of consolidation The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 During the first quarter
of 2019, the Company dissolved all of its wholly owned subsidiaries excluding MGT Sweden AB. In addition, the non-controlling equity
interest in M2P Americas, Inc., including the minority investors’ share of the net operating results and other components
of equity relating to the non-controlling interest was also dissolved.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Beneficial conversion feature of convertible
notes payable The Company accounts for
convertible notes payable in accordance with guidelines established by the Financial Accounting Standards Board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 Revenue recognition In May 2014, the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was required upon adoption. The Company has adopted
ASU No. 2014-09 effective January 1, 2018. The Company has elected
to apply the modified retrospective method and the impact was determined to be immaterial on the consolidated financial statements.
Accordingly, the new revenue standard has been applied prospectively in its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Company’s primary
revenue stream is related to the mining of intangible digital asset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inventory at the lower of cost or net realizable value. Any
gain or loss on sale would be recorded to cost of revenues. Costs of revenues includes equipment depreciation, rent, and electricity
costs. Net realizable value adjustments, to reduce the value of the Coins to their market value, is included in cost of revenue
on the Company’s consolidated statements of operations. Due to a lack of authoritative
and non-authoritative guidance, the Company had previously recorded the Coins as a security, where the Company would record revaluation
gains and losses to cost of revenue. As of September 30, 2018, the Company reviewed certain non-authoritative guidance and changed
its accounting policy to reflect that its Coins should be inventory. The Company determined that this change in accounting policy
had no effect on its previously filed financial statements. The Company also recognizes
revenue from its Management Agreements (as defined in Note 12). The Company receives a fee from each Management Agreement based
on the amount of Bitcoin mined and is reimbursed for any electricity costs incurred to run the Bitcoin mining machines it manages
in its facility. 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In accordance with the SEC Staff Accounting Bulletin No. 118, the Company has finalized its accounting for the effects
of the Tax Act and it has not had a material effect on the Company’s results of operations.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
if applicable. The Company was previously
delinquent in the filing of its 2015 and 2016 US Federal and state tax returns. On August 10, 2018, the Company filed its delinquent
returns and is now in good standing in all income tax jurisdiction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year ended December 31, 2018 excludes 3,455,000 unvested restricted shares, 6,000,000 shares
issuable under stock options, 67,252,747 shares issuable upon the conversion of convertible debt, and 5,477,975 shares issuable
under warrants. The computation of diluted loss per share for the year ended December 31, 2017 excludes 2,000,000 shares issuable
to the investors of the December 2017 private placement, 3,381,816 shares issuable to UAHC Ventures, LLC a Nevada limited liability
company (“UAHC”) due to the conversion of the UAHC note payable, 3,850,000 unvested restricted shares, 6,000,000 shares
issuable under stock options, and 13,720,742 shares issuable under warrants. 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Cash and cash equivalents The Company considers all
highly liquid instruments with an original maturity of three months or less when acquired to be cash equivalents. The Company maintains
its cash and cash equivalents at financial institutions whereby the combined account balances exceed Federal Deposit Insurance
Corporation (“FDIC”) insurance coverage by approximately $9,263 as of December 31, 2017. The Company has $96 as the
combined account balance as of December 31, 2018. Therefore, since the FDIC’s insurance coverage is for combined account
balances that exceed $250, there is no concentration of credit risk as of December 31, 2018. Property and equipment Property and equipment
are stated at cost less accumulated depreciation and impairment charges.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expense relating to the Company’s cryptocurrency mining machines is included in
cost of revenue.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 Research and development Research and development
expenses are charged to operations as incurred. During the years ended December 31, 2018 and 2017, respectively, the Company expensed
$47 and $346 in research and development costs. 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The Company recognized a gain on the extinguishment of debt of approximately $1,875 in conjunction
with amending a note purchase agreement on December 10, 2018. In addition to the changes in the payment terms of the note, the
debt holder agreed to change the convertibility terms of the Note from a non-convertible note to a convertible note. The debt holder
can elect to be paid in cash (within three trading days of notification) or shares of the Company’s common stock.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he Company fully
impaired the mining assets by expensing $6,345 as of December 31, 2018. Recent accounting pronouncements Management does not believe
that any recently issued, but not yet effective accounting pronouncements, when adopted, will have a material effect on the accompanying
consolidated financial statements, other than those disclosed below.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solidated
Financial Statements. In August 2018, the FASB
issued ASU 2018-13, Fair Value Measurement (“ASC 820”) ,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 Management’s evaluation of subsequent events The Company evaluates
events that have occurred after the balance sheet date but before the financial statements are issued. Based upon the review,
other than what is described in Note 15 – Subsequent Events, the Company did not identify any recognized or non-recognized
subsequent events that would have required adjustment or disclosure in the consolidated financial statements.</t>
  </si>
  <si>
    <t>Prepaid Expenses and Other Current Assets</t>
  </si>
  <si>
    <t>Prepaid Expenses And Other Current Assets</t>
  </si>
  <si>
    <t xml:space="preserve">Note 4. Prepaid Expenses and Other Current
Assets Prepaid expenses and other
current assets consisted of the following:
As of December 31,
2018 2017
Prepaid expenses $ 193 $ 734
Deferred offering costs - 160
Total prepaid expenses and other current assets $ 193 $ 894 </t>
  </si>
  <si>
    <t>Sale of Cybersecurity Assets</t>
  </si>
  <si>
    <t>Sale Of Cybersecurity Assets</t>
  </si>
  <si>
    <t>Note 5. Sale of Cybersecurity Assets On March 16, 2018, the
Company sold its Sentinel product line to a new entity formed by the unit’s management team for consideration of $60 and
a $1,000 promissory note, convertible into a 20% equity interest of the buyer. Due to the early stage nature of the buyer’s
business, the Company believes the collection of the promissory note is doubtful and therefore has determined the fair value to
be zero. The Company recorded a loss on sale as follows:
Cash proceeds $ 60
Less:
Assets sold (27 )
Separation payments to former management (40 )
Common stock issued to former management, at fair value (120 )
Loss on sale of cybersecurity assets $ (127 )</t>
  </si>
  <si>
    <t>Property and Equipment</t>
  </si>
  <si>
    <t>Property, Plant and Equipment [Abstract]</t>
  </si>
  <si>
    <t>Note 6. Property and Equipment Property and equipment
consisted of the following:
As of
December 31, 2018 December 31, 2017
Computer hardware and software $ 17 $ 10
Crypto-currency mining machines - 3,685
Property and equipment, gross 17 3,695
Less: Accumulated depreciation (17 ) (579 )
Property and equipment, net $ - $ 3,116 The Company recorded depreciation
expense of $3,291 and $946 for the years ended December 31, 2018 and 2017, respectively. On February 9, 2018, the
Company sold Bitcoin machines with an aggregate book value of $474 for gross proceeds of $427 and recorded a loss on the sale of
$47. Under the guidance of ASC
360, a long-lived asset (or asset group) should be tested for recoverability whenever events or changes in circumstances indicate
that its carrying amount may not be recoverable. Based on the significant decline in the price of Bitcoin during the nine months
ended September 30, 2018, the Company performed a recoverability test, in which it measured the undiscounted cash flows of its
cryptocurrency mining assets. This recoverability test indicated that its cryptocurrency mining assets might be impaired. The Company
then performed the second step of the analysis, whereby it measured the fair value of the cryptocurrency mining assets. The Company
used a weighted approach where it measured both the discounted cash flows expected from the cryptocurrency mining assets as well
as determining the market value of the assets. The Company determined that as of September 30, 2018, that it should record an impairment
charge of $3,668 to its cryptocurrency mining assets. Based on the continual decline in Bitcoin during the fourth quarter of 2018,
coupled with the unpredictable volatility of Bitcoin’s price, the Company believes that there are indications that the decrease
in Bitcoin’s price is other than temporary. Based on the aforementioned
reasons, the Company determined to fully impair the remaining carrying value of its cryptocurrency mining assets as of December
31, 2018 with a fourth quarter impairment charge of $2,677. The total impairment charge recognized during the year ended December
31, 2018 was $6,345.</t>
  </si>
  <si>
    <t>Notes Payable</t>
  </si>
  <si>
    <t>Debt Disclosure [Abstract]</t>
  </si>
  <si>
    <t>Note 4. Notes Payable On May 23, 2018, the Company
entered into a securities purchase agreement with two accredited investors, pursuant to which the Company issued $840 in unsecured
promissory notes for aggregate consideration of $700 (the “May 2018 Notes”). The outstanding balance of the May 2018
Notes was to be made in nine equal monthly installments beginning July 23, 2018. The May 2018 Notes were scheduled to mature on
March 23, 2019. Subject to the terms and conditions set forth in the May 2018 Notes, the Company may prepay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On June 1, 2018, the Company
entered into a note purchase agreement with an accredited investor, pursuant to which the Company issued an unsecured promissory
note in the amount of $3,600 (the “June 2018 Note”) for consideration of $3,000. The outstanding balance of the June
2018 Note was to be made in nine equal monthly installments beginning August 1, 2018. The June 2018 Note was scheduled to mature
on April 1, 2019. Subject to the terms and conditions set forth in the June 2018 Note, the Company may prepay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On December 6, 2018, the
Company entered into a note purchase agreement with an accredited investor, pursuant to which the Company issued an unsecured promissory
note in the amount of $598 (the “December 2018 Note”) for consideration of $500. The outstanding balance of the December
2018 Note had a maturity date of May 6, 2019 and was paid in full in March 2019. The December 2018 Note bore interest at a rate
of 8% per annum and, subject to the terms and conditions set forth in the December 2018 Note, the Company was permitted to prepay
all or any portion of the outstanding balance at any time without pre-payment penalty. On January 7, 2019, and
again on March 28, 2019 the Company entered into amendments to one of the May 2018 Notes. Pursuant to the amendments, the borrower
has agreed to extend the maturity date of the note to July 15, 2019 and does not require the Company to make its monthly installment
payments due from December 2018, through March 2019, provided that the Company makes all installment payments for the months thereafter
beginning April 15, 2019. Installment payments shall be paid in cash unless the Company elects to make payments in shares of the
Company’s common stock, in which case the number of shares to be issued will be based on the lowest VWAP of the Company’s
common stock during the preceding twenty trading days multiplied by 70%, or any lower price made available to any other holder
of the Company’s securities. In consideration of these amendments, the Company incurred extension fees payable to the Borrower
of $121. On January 28, 2019, the
Company entered into an amendment to the June 2018 Note. Pursuant to the amendment, the borrower has agreed to extend the maturity
date to October 1, 2019 and not require the Company to make its installment payment due under the Note Purchase Agreement during
January, February, and March 2019. The Company and the borrower have agreed that the Company is to pay all installment payments
in cash unless both the Company and the borrower agree to make payments in shares of the Company’s common stock, in which
case the number of shares to be issued will be based on the lowest intra-day trade price of the Company’s common stock during
the preceding twenty trading days multiplied by 70%. In consideration of this amendment, the Company incurred an extension fee
payable to the borrower of $527. Because the January 2019
and March 2019 amendments were considered a substantive change, the Company has treated the modification as an extinguishment of
debt and determined the gain or loss on the exchange of instruments. Based on the analysis performed, the Company determined that
there was a gain on extinguishment of debt of $1,275. Notes payable consisted
of the following:
As of March 31, 2019
Principal Discount Net
May 2018 Notes $ 500 $ (350 ) $ 150
June 2018 Note 3,159 (2,641 ) 518
Total notes payable $ 3,659 $ (2,991 ) $ 668
As of December 31, 2018
Principal Discount Net
May 2018 Notes $ 400 $ (25 ) $ 375
June 2018 Note 2,448 (1,803 ) 645
December 2018 Note 351 (86 ) 265
Total notes payable $ 3,199 $ (1,914 ) $ 1,285 During the three months
ended March 31, 2019 and 2018, the Company recorded amortization of debt discount of $1,091 and $0, respectively.</t>
  </si>
  <si>
    <t>Note 7. Notes Payable 10% convertible promissory notes During February
and March 2017, the Company issued two $50, 10% convertible promissory notes to accredited investors. Both notes would have matured
one year from the date of issuance. Both notes were convertible at a fixed rate of $0.25 per share. Management recorded a beneficial
conversion feature on both notes in the aggregate of $100 and recorded that amount to additional paid in capital. The debt discounts
were accreted using the effective interest method over the term of the notes. On August 14 and
September 6, 2017, the holder of the notes converted the aggregate principal balance $100 into a total of 400,000 shares of the
Company’s common stock. In connection with the conversion, the Company charged the remaining discount in the amount of $92
to accretion of debt discount during the year ended December 31, 2017. During the year
ended December 31, 2017, the Company incurred $100 as accretion of debt discount on these notes. Iliad Note On May 18, 2017,
the Company issued to Iliad Research and Trading, L.P., (“Iliad”), a Utah limited partnership, a secured convertible
note (the “Iliad Note”) in the original principal amount of $1,355, bearing interest at 10% per annum, with an original
issuance discount of $225, reimbursed legal and accounting expenses of $5, and a warrant to purchase 1,231,819 shares of common
stock of the Company at an exercise price of $1.05 per share. These warrants expire five years from the date of issuance. Management recorded
a debt discount for (a) the original issue discount (b) the relative fair value of the warrants issued and (c) the intrinsic value
of the beneficial conversion feature on the Iliad Note in the amounts of $230, $202 and $923, respectively. The debt discounts
were accreted using the effective interest method over the term of the Iliad Note, provided that at any time on or after the occurrence
of an event of default, the interest rate shall be adjusted to 22% per annum. Subject to the terms and conditions set forth in
the Iliad Note, the Company may prepay the outstanding balance of the Iliad Note in part or in full in cash of an amount equal
to 125% multiplied by the outstanding balance of the Iliad Note. At any time beginning
on the date that is six months from the issuance date until the outstanding balance of the Iliad Note has been paid in full, Iliad
may, at its option, convert all or any portion of the outstanding balance into shares of common stock of the Company on a cashless
basis at a price of $1.05 per share, which will be adjusted for any future issuances of equity that contain a lower per-share exercise
price. In addition, beginning three months after the issuance date, Iliad has the right to redeem a portion of the outstanding
balance of the Iliad Note in any amount that is less than $90 per calendar month. The Company has the right to fund each redemption
using cash or shares of the Company’s common stock at a price that is the lower of $1.05 per share and the price that is
65% of the Company’s market price. On December 7, 2017,
the Company entered into a settlement agreement with Iliad (the “Iliad Settlement Agreement”). Under the Iliad Settlement
Agreement, the Company induced Iliad to accept 547,660 additional shares of the Company’s common stock in connection with
the conversion of the full balance of the Iliad Note outstanding. As part of the Iliad Settlement Agreement, the Company also increased
the shares issuable to Iliad under its warrant. Accordingly, on December 7, 2017, Iliad converted the Iliad Note and related accrued
interest of $75 into a total of 1,909,863 shares of the Company’s common stock. On the date of conversion, the Company (a)
recorded the remaining discount of the note in the amount of $1,348 as accretion of debt discount, and (b) recorded the fair value
of the additional shares issued to Iliad and the additional value of the warrants in the amount of $7,517 as inducement expense. During the year
ended December 31, 2017, the Company incurred $1,355 (accretion of $7 and $1,348 in connection with the conversion of the Iliad
Note) as accretion of debt discount on this note. March 2017 equity purchase agreement On March 10, 2017,
the Company and L2 Capital, LLC (“L2 Capital”), a Kansas limited liability company, entered into an equity purchase
agreement (the “Equity Purchase Agreement”), pursuant to which the Company may issue and sell to L2 Capital from time
to time up to $5,000 of the Company’s common stock that will be registered with the SEC under a registration statement on
a form S–1. Pursuant to the Equity Purchase Agreement, the Company may require L2 Capital to purchase shares of common stock
in a minimum amount of $25 and maximum of the lesser of (a) $1,000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The Company also issued to the holders of the First Notes warrants to purchase an aggregate of 400,000 shares of the Company’s
common stock at an exercise price of $0.96 per share. These warrants expire seven years from the date of issuance. The Company recorded
the Commitment Note as a deferred offering cost as the Company had not received equity proceeds from the Equity Purchase Agreement
during 2017. Management analyzed the contingent variable conversion price and concluded that the contingent conversion features
should be bifurcated and accounted for as a derivative liability only upon the triggering of a default event. Because all default
events were cured prior to April 15, 2017, no derivative liability was recognized. Upon receipt of
proceeds from the Equity Purchase Agreement during 2018, the Company has reclassified $160 from deferred offering costs to additional
paid-in capital. On May 18, 2017,
the Company amended the Equity Purchase Agreement to (a) facilitate the issuance of the Iliad Note and (b) to increase the capacity
of the Equity Purchase Agreement to $6,500. On September 6,
2017, the Company further amended the Equity Purchase Agreement to increase the capacity of the Equity Purchase Agreement to the
lesser of (a) 12,319,159 shares or (b) the maximum number of shares the Company is able to include in a registration statement. The Company recorded
an initial debt discount of $287, representing (a) an original issue discount of $108 and (b) relative fair value of warrants issued
to the note holders of $179. The debt discounts were amortized using the effective interest method. March 2017 securities purchase
agreement On March 10, 2017,
the Company and L2 Capital entered into a securities purchase agreement, which was subsequently amended on March 15, 2017 pursuant
to which the Company issued two 10% convertible notes in an aggregate principal amount of $1 million with a 20% original issue
discount, of which the first convertible note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was due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Management analyzed
the contingent variable conversion price and concluded that the contingent conversion features should be bifurcated and accounted
for as a derivative liability only upon the triggering of a default event. A default event occurred on May 15, 2017. However, on
May 18, 2017, the Company and L2 Capital amended the note in order to waive all rights resulting from default events under the
note. Therefore, no derivative liability was recognized. The Company received
an L2 Capital Back End Note (“L2 Collateralized Note”) secured with the First Note for its issuance of a $500 note
to L2 Capital with substantially similar terms to the First Note (the “Second Note”). In accordance with the Second
Note, the Company would pay to the order of L2 Capital a Principal Amount of $500 and the accrued and unpaid interest at a rate
of 10% per annum on the maturity date, which wa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is equal to 65% multiplied by
the market price. Pursuant to the L2 Collateralized Note, L2 Capital promised to pay the Company the principal amount of $500 (consisting
of $393 in cash, legal fees of $7 and an original issue discount of $100) no later than November 10, 2017. In connection with
the issuance of the First Note, the Company also issued to L2 Capital warrants to purchase up to 400,000 shares of common stock
(the “Warrant Shares”) pursuant to the common stock purchase warrant (the “Common Stock Purchase Warrant”)
executed by the Company. The Common Stock Purchase Warrant shall be exercisable at a price of 110% multiplied by the closing bid
price of the common stock on the issuance date (the “Exercise Price”), subject to adjustments and exercisable from
the issue date until the instrument’s seven–year anniversary. At the time that the Second Note is funded by the holder
thereof in cash, then on such funding date, the Warrant Shares would immediately and automatically be increased by the quotient
(the “Second Warrant Shares”) of $375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Common Stock Purchase Warrant on a cashless
basis unless the underlying shares of common stock have been registered with the SEC prior to the exercise. The Company recorded
an initial debt discount related to L2 Collateralized Note of $287, representing (a) an original issue discount of $108 and (b)
relative fair value of warrants issued to the note holders of $179. The debt discounts were amortized using the effective interest
method. On September 1,
2017, the Company received net proceeds of $392 for the funding of the Second Note, in satisfaction of the L2 Collateralized Note.
Upon receipt of the proceeds, the warrant shares were increased by 417,975. All other terms under the warrant remained the same. The Company recorded
an initial debt discount related to the Second Note of $500, representing (a) an original issue discount of $108 and (b) a beneficial
conversion feature of $392. The debt discounts were amortized using the effective interest method. On September 5,
2017, L2 notified the Company regarding certain matters which might have impacted the Company’s compliance covenants under
the terms of the Commitment Note, the First Note, and the Second Note. The Company discussed
these matters with L2 Capital, and without prejudice, induced L2 Capital to accept 2,166,850 additional shares of the Company’s
common stock in connection with the conversion of the full balance of the Commitment Note, First Note, and Second Note outstanding.
Accordingly, on September 8, 2017, L2 Capital converted all principal under the Commitment Note, First Note, and Second Note and
accrued interest of $32 into a total of 3,853,553 shares of the Company’s common stock. On the date of conversion, the Company
(a) recorded the remaining discount of the note in the amount of $709 as accretion of debt discount, and (b) recorded the fair
value of the additional 2,157,407 shares issued to L2 Capital in the amount of $5,739 as inducement expense. During the year
ended December 31, 2017, the Company recorded accretion of debt discount of $165 (accretion of $78 and $709 in connection with
the conversion of the Note) on the Notes. May 2017 Notes On May 1, 2017,
the Company issued notes payable to two accredited investors in the aggregate amount of $330 (the “May 2017 Notes”)
bearing interest at 10% per annum. The Company also issued to the holders of the May 2017 Notes warrants to purchase an aggregate
of 360,000 shares of the Company’s common stock at an exercise price of $0.50 per share. These warrants expire five years
from the date of issuance. The May 2017 Notes
were convertible into the Company’s common stock only after an event of default. 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 At any time the
May 2017 Notes are outstanding the two investors are entitled to convert any outstanding principal and accrued but unpaid interest
into shares of the Company’s common stock at variable conversion price as defined in the agreement. The Company recorded
an initial debt discount of $165, representing $65 related to an original issue discount and $100 representing the relative fair
value of warrants issued to the note holders. The debt discount was amortized using the effective interest method. On September 29,
2017, the holders of the May 2017 Notes converted their notes with principal value of $330 and the related accrued interest of
$14 into 327,382 shares of common stock. In connection with the conversion, the Company recorded the remaining note discount of
$110 to accretion of debt discount. During the year
ended December 31, 2017, the Company recorded accretion of debt discount of $165 (accretion of $55 and $110 in connection with
the conversion of the May 2017 Note) on the May 2017 Notes. August 2017 Notes On August 9, 2017,
the Company issued notes payable to two accredited investors in the aggregate amount of $330 (the “August 2017 Notes”),
bearing interest at 10% per annum, with an aggregate original issuance discount of $35. The Company also issued to the holders
of the August 2017 Notes warrants to purchase an aggregate of 360,000 shares of the Company’s common stock at an exercise
price of $1.05 per share. These warrants expire five years from the date of issuance. At any time the
August 2017 Notes are outstanding the two investors are entitled to convert any outstanding principal and accrued but unpaid interest
into shares of the Company’s common stock at $1.05 per share. The Company recorded
a debt discount for (a) the original issue discount, (b) the relative fair value of the warrants issued, and (c) the intrinsic
value of the beneficial conversion feature on the August 2017 Notes, in the amounts of $35, $135, and $160, respectively. The Company
recorded the intrinsic value of the beneficial conversion feature as the effective conversion price of the August 2017 Notes were
less than the fair value of the Company’s common stock on the date of issuance. The debt discounts were accreted using the
effective interest method over the term of the August 2017 Notes. On December 8, 2017,
the Company induced the holders of the August 2017 Notes to accept 7,600 additional shares of the Company’s common stock
in connection with the conversion of the full balance of the August 2017 Notes. Accordingly, on
December 8, 2017, the August 2017 Notes and related accrued interest of $11 were converted into a total of 462,000 shares of the
Company’s common stock. On the date of conversion, the Company (a) recorded the remaining discount on the notes in the amount
of $285 as accretion of debt discount, and (b) recorded the fair value of the additional shares issued to the holders of the August
2017 Notes in the amount of $21 as inducement expense. During the year
ended December 31, 2017, the Company recorded amortization of debt discount of $330 (accretion of $45 and $285 in connection with
the conversion of the August 2017 Note) on the August 2017 Notes. UAHC Note On August 18, 2017,
the Company issued to UAHC Ventures, LLC, a Nevada limited liability company (“UAHC”), a secured convertible note (the
“UAHC Note”) in the original principal amount of $2,410, bearing interest at 10% per annum, with an original issuance
discount of $400 and reimbursed legal and accounting expenses of $10, and a warrant to purchase 861,905 shares of common stock
of the Company at an exercise price of $1.05 per share. These warrants expire five years from the date of issuance. At any time beginning
on the date that is six months from the issuance date until the outstanding balance of the UAHC Note has been paid in full, UAHC
may, at its option, convert all or any portion of the outstanding balance into shares of common stock of the Company at a price
of $1.05 per share. Management recorded
a debt discount for (a) the original issue discount, (b) the relative fair value of the warrants issued and (c) the intrinsic value
of the beneficial conversion feature on the UAHC Note in the amounts of $410, $819, and $1,181, respectively. The Company recorded
the intrinsic value of the beneficial conversion feature as the effective conversion price of the UAHC Note was less than the fair
value of the Company’s common stock on the date of issuance. The debt discounts were accreted using the effective interest
method over the term of the UAHC Note. On December 7, 2017,
the Company and UAHC entered into a Settlement Agreement (the “UAHC Settlement Agreement”). In accordance with the
UAHC Settlement Agreement, the Company induced UAHC to accept 1,016,806 additional shares of the Company’s common stock in
connection with the conversion of the full balance of the UAHC Note outstanding. On December 29, 2017, the Company and UAHC entered
into a clarification and amendment agreement to clarify that, upon the reservation of the conversion shares with the Company’s
transfer agent, the UAHC Note would be deemed converted in full. As part of the UAHC Settlement Agreement, the Company also increased
the shares issuable to UAHC under its warrant. Accordingly, on
December 7, 2017, UAHC converted the UAHC Note and accrued interest of $73 into a total of 3,381,816 shares of the Company’s
common stock. On the date of conversion, the Company (a) recorded the remaining discount on the note of $2,408 as accretion of
debt discount, and (b) recorded the fair value of the additional shares issued to UAHC and the additional value of the warrant
in the amount of $6,989 as inducement expense. At the date of the inducement, UAHC requested that the shares not yet be issued
due to ownership limitations. The conversion meets all of the requirements to be classified as an equity instrument. Accordingly,
the conversion was recorded as additional paid-in capital. The shares were issued to UAHC during the three months ended March 31,
2018. During the year
ended December 31, 2017, the Company recorded amortization of debt discount of $2,410 (accretion of $2 and $2,408 in connection
with the conversion of the UAHC Note) on the UAHC Note. September 2017 Note On September 12,
2017, the Company issued a note payable to an accredited investor in the amount of $480 (the “September 2017 Note”),
bearing interest at 10% per annum, with an original issue discount of $80, and a warrant to purchase 1,000,000 shares of the Company’s
common stock at an exercise price of $2 per share. The warrant expires three years from the date of issuance. The principal and
all accrued and unpaid interest on the outstanding balance would have been due on September 12, 2019. Under the initial
terms, from March 12, 2018 until the outstanding balance of the September 2017 Note has been paid in full, the holder may, at its
option, convert all or any portion of the outstanding balance into shares of common stock of the Company at a price of $1.05 per
share, which would be adjusted for any future issuances of equity that contain a lower per-share exercise price. Management recorded
a debt discount for (a) the original issue discount, (b) the relative fair value of the warrants issued and (c) the intrinsic value
of the beneficial conversion feature on the September 2017 Note in the amounts of $80, $275 and $125, respectively. The Company
recorded the intrinsic value of the beneficial conversion feature as the effective conversion price of the September 2017 Note
was less than the fair value of the Company’s common stock on the date of issuance. The debt discount was accreted using
the effective interest method over the term of the September 2017 Note. On December 8, 2017,
the Company induced the holder of the September 2017 Note to accept 16,864 additional shares of the Company’s common stock
in connection with the conversion of the full balance of the September 2017 Note. Accordingly, on December 8, 2017, the September
2017 Note and related accrued interest of $11 were converted into a total of 672,000 shares of the Company’s common stock.
On the date of the conversion, the Company (a) recorded the remaining discount on the note of $478 as accretion of debt discount,
and (b) recorded the fair value of the additional shares issued to the holder of September 2017 Note in the amount of $46 as inducement
expense. During the year
ended December 31, 2017, the Company recorded amortization of debt discount of $480 (accretion of $2 and $478 in connection with
the conversion of the September 2017 Note) on the September 2017 Note. May 2018 Notes On May 23, 2018,
the Company entered into a securities purchase agreement with two accredited investors, pursuant to which the Company issued $840
in unsecured promissory notes for aggregate consideration of $700 (the “May 2018 Notes”). The outstanding balance of
the May 2018 Notes is to be made in nine equal monthly installments beginning July 23, 2018. The May 2018 Notes were originally
scheduled to mature on March 23, 2019. Subject to the terms and conditions set forth in the May 2018 Notes, the Company may prepay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The Company did not make their monthly installment payment in December
2018. However, the Company entered into an amendment with one of the accredited investors to the May 2018 Notes on January 7, 2019
where the Lender has allowed the Company to forego their December 2018 payment and begin making payments on February 23, 2019.
As a result, the Company is not in default as of December 31, 2018. On March 1, 2019, the other accredited investor waived the
cross default provision that is in conjunction with the first accredited investor, which allowed the Company to not default as
of December 31, 2018. June 2018 Note On June 1, 2018,
the Company entered into a note purchase agreement with an accredited investor, pursuant to which the Company issued an unsecured
promissory note in the amount of $3,600 (the “June 2018 Note”) for consideration of $3,000. The outstanding balance
of the June 2018 Note is to be made in nine equal monthly installments beginning August 1, 2018. The June 2018 Note was originally
scheduled to mature on April 1, 2019. Subject to the terms and conditions set forth in the June 2018 Note, the Company may prepay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August 2018 Note On August 31, 2018,
the Company entered into a note purchase agreement with an accredited investor, pursuant to which the Company issued an unsecured
promissory note in the amount of $1,062 (the “August 2018 Note”) for consideration of $1,000. The outstanding balance
of the August 2018 Note had a maturity date of February 28, 2019 and was paid in full in December 2018. The August 2018 Note bore
interest at a rate of 8% per annum and subject to the terms and conditions set forth in the August 2018 Note. The Company was able
to prepay all or any portion of the outstanding balance at any time without pre-payment penalty. December 2018 Note On December 6, 2018,
the Company entered into a note purchase agreement with an accredited investor, pursuant to which the Company issued an unsecured
promissory note in the amount of $598 (the “December 2018 Note”) for consideration of $500. The outstanding balance
of the December 2018 Note had a maturity date of May 6, 2019 and was paid in full in March 2019. The December 2018 Note bore interest
at a rate of 8% per annum and subject to the terms and conditions set forth in the December 2018 Note, the Company may prepay all
or any portion of the outstanding balance at any time without pre-payment penalty. Notes Payable Summary Notes payable consisted
of the following:
As of December 31, 2018
Principal Discount Net
May 2018 Notes $ 400 $ (25 ) $ 375
June 2018 Note 2,448 (1,803 ) 645
December 2018 Note 351 (86 ) 265
Total notes payable $ 3,199 $ (1,914 ) $ 1,285 As of December 31,
2017, the Company had no notes payable outstanding. During the years
ended December 31, 2018 and 2017, the Company recorded amortization of debt discount of $905 and $5,627, respectively. Modification of Notes Payable On October 24, 2018,
the Company entered into an amendment to its June 2018 Note to (a) forego the installment payment due on November 1, 2018; (b)
extend the maturity date of the note to May 1, 2019; and (c) increase the principal amount on the note by $48. On November 9, 2018,
the Company entered into an amendment of one of its May 2018 Notes to (a) forego the installment payments due on November 23, 2018,
December 23, 2018, and January 23, 2019; and (b) extend the maturity date of the note to June 23, 2019. In exchange for the amendment,
the Company paid the holder of the note $11. On December 10,
2018, the Company entered into an amendment to its June 2018 Note to (a) forego the installment payment due on December 1, 2018;
(b) extend the maturity date of the note to July 1, 2019; and (c) increase the principal amount on the note by $245. In addition to
the changes in the payment terms of the June 2018 Note described above, the holder has agreed to change the convertibility terms
of the June 2018 Note from a non-convertible note to a convertible note. The holder may elect to be paid in cash (within three
trading days of notification) or shares of the Company’s common stock. If the holder elects to be paid in shares, the Company
may choose to pay such redemption amount in either cash or shares at its election. Because the December 2018 amendment was considered
a substantive change, the Company must treat the modification as an extinguishment of debt and determine the gain or loss on the
exchange of instruments. Based on the analysis performed, the Company determined that there was a gain on extinguishment of debt
of $1,875.</t>
  </si>
  <si>
    <t>Leases</t>
  </si>
  <si>
    <t>Leases [Abstract]</t>
  </si>
  <si>
    <t xml:space="preserve">Note 5. Leases On August 9, 2016, the
Company entered into a sublease agreement for an office lease in Durham, North Carolina. The lease commenced on September 1, 2016
and expires on January 31, 2020. Monthly rent was $6 for the first 12 -month period and $7 each month thereafter until expiration
of the lease. A security deposit of $13 was required upon execution of the sublease. Lease rental expense totaled
$20 and $17 during the period ended March 31, 2019 and 2018, respectively. Total future minimum payments
required under the sublease agreement are as follows:
Years ended December 31, Amount
2019 (remaining nine months) $ 62
2020 7
Total undiscounted minimum future lease payments $ 69
Less Imputed interest (3 )
Present value of operating lease liabilities $ 66 At March 31, 2019, the
weighted average remaining lease term and discount rate for operating leases was 0.83 years and 10.8%, respectively. The Company’s lease
agreement does not contain any material residual value guarantees or material restrictive covenants. Right of use asset Right of use asset is included in the unaudited condensed consolidated
Balance Sheet are as follows:
March 31, 2019
Non-current assets
Right of use asset, operating lease, net of amortization $ 69 </t>
  </si>
  <si>
    <t>Common Stock and Warrant Issuances</t>
  </si>
  <si>
    <t>Equity [Abstract]</t>
  </si>
  <si>
    <t xml:space="preserve">Note 6. Common Stock and Warrant Issuances Issuance of common stock During the three months
ended March 31, 2019, the Company issued 160,500 shares of its common stock to consultants in exchange for services. These services
were valued using the value of the shares issued of $60. During the three months ended March 31, 2018, the Company issued 448,551
shares of its common stock to consultants in exchange for services. These services were valued using the value of the shares issued
of $839. Equity Purchase Agreement On August 30, 2018, the
Company and Oasis Capital, LLC (formerly known as L2 Capital, LLC) (“Oasis Capital”), a Kansas limited liability company,
entered into an equity purchase agreement (the “August Equity Purchase Agreement”), pursuant to which the Company may
issue and sell to Oasis Capital from time to time up to $35,000 of the Company’s common stock that is registered with the
SEC under a registration statement on a Form S–3. Pursuant to the August Equity Purchase Agreement, the Company may require
Oasis Capital to purchase shares of common stock that is equal to the lesser of $500 and 200% of the average trading volume of
the common stock in the ten prior trading days, upon the Company’s delivery of a put notice to Oasis Capital. Oasis Capital
shall purchase such number of shares of common stock at a per share price that equals to the lowest volume weighted average trading
price of the common stock during the five prior trading days multiplied by 93.5%. On November 30, 2018, the
Company and Oasis Capital entered into an amendment (the “EPA Amendment”) to the August Equity Purchase Agreement.
The EPA Amendment amends the aggregate value of the common stock that can be sold to Oasis Capital from $35,000 to $50,000. Subject
to the terms of the EPA Amendment, the Company may by notice (a “Put Notice”) delivered to Oasis Capital require Oasis
Capital to purchase a number of shares (the “Put Shares”) of the common stock that is equal to the lesser of $500 and
200% of the average trading volume of the common stock in the ten trading days immediately preceding the date of such Put Notice.
The Amendment and EPA provide that the purchase price for such Put Shares will be the lowest traded price on the principal market
for any trading day during the five trading days either following or beginning on the date on which Oasis Capital receives delivery
of the Put Shares into its brokerage account, which period is referred to as the Valuation Period, multiplied by 95.0%. During the three months
ended March 31, 2019, the Company issued 43,100,000 shares of its common stock in exchange for $2,154. Of that amount, $354 was
applied directly as payment against the December 2018 Note. On March 28, 2019, the Company sold 7,500,000 shares of its common
stock for proceeds of $346. Since the proceeds were collected in April 2019, the Company recorded a subscription receivable for
this amount as of March 31, 2019. On April 16, 2019, the
Company became ineligible to issue shares under its registration statement on Form S-3 as the aggregate market of the Company’s
common stock held by non-affiliates was below the regulatory threshold of $75,000. In connection with this ineligibility, the Company’s
August Equity Purchase Agreement was terminated. Warrants The following table summarizes
information about shares issuable under warrants outstanding during the three months ended March 31, 2019:
Warrant shares outstanding Weighted average exercise price Weighted average remaining life Intrinsic value
Outstanding at January 1, 2019 5,477,975 $ 1.01
Issued - -
Exercised - -
Expired or cancelled - -
Outstanding at March 31, 2019 5,477,975 $ 1.01 1.13 $ -
Exercisable at March 31, 2019 5,477,975 $ 1.01 1.13 $ - </t>
  </si>
  <si>
    <t>Note 8. Common Stock and Warrant Issuances Issuance of common stock During February and March
2017, the Company sold 1,625,000 shares of its common stock to accredited investors at a purchase price of $0.40 per share for
total proceeds received of $650. In addition, for every share purchased, the Investors received detachable warrants, as follows:
(i) one Series A Warrant; (ii) one Series B Warrant; and (iii) one Series C Warrant. During May 2017, the Company
sold 1,250,000 shares of its common stock at a purchase price of $0.40 per share for total proceeds of $500. In addition, for every
share purchased, the investors received detachable warrants, as follows: (i) one Series A Warrant; (ii) one Series B Warrant; and
(iii) one Series C Warrant. Each Series A Warrant is
exercisable for one share of common stock, for a period of three years at a price of $0.50 per share. Each Series B Warrant is
exercisable for one share of common stock, for a period of three years at a price of $0.75 per share, and each Series C Warrant
is exercisable for one share of common stock, for a period of three years at a price of $1.00 per share. On May 18, 2017, the Company
issued 200,000 shares of its common stock in connection with an amendment to the Iliad Note valued at $118. During August and September,
2017, the Company issued 220,000 shares of its common stock in satisfaction of accounts payable of $401. On October 12, 2017 and
November 30, 2017, the Company issued 347,400 shares and 88,700 shares, respectively, of its common stock in connection with the
Management Agreements, as discussed in Note 12. During the year ended December
31, 2017, the Company received $395 from the exercise of warrants to purchase 665,000 shares of common stock. During the year ended December
31, 2017, the Company issued 7,028,588 shares of its common stock from the cashless exercise of warrants to purchase 3,012,186
shares of common stock. Due to provisions in one of the Company’s warrants that were exercised, it was possible for a cashless
exercise to yield more shares than under a standard cash exercise. On January 17, 2018, the
Company received $281 from the exercise of warrants to purchase 375,000 shares of common stock. On March 15, 2018, the
Company received $80 from the issuance of 200,000 shares of common stock to an investor. On April 30, 2018, the
Company received $313 from the exercise of warrants to purchase 625,000 shares of common stock. On May 2, 2018, the Company
received $313 from the exercise of warrants to purchase 625,000 shares of common stock. During the year ended December
31, 2018, the Company issued an aggregate of 8,469,251 shares of common stock in exchange for the cashless exercise of warrants
to purchase 3,954,530 shares of common stock. During the year ended December
31, 2018, the Company issued 2,387,273 shares of its common stock to consultants in exchange for services. These services were
valued using the value of the shares issued of $2,272. During the year ended December 31, 2017, the Company issued 2,574,000 shares
of its common stock to consultants in exchange for services. These services were valued using the value of the shares issued of
$4,629. On December 7, 2017, a
holder of one of the Company’s convertible notes payable converted their note but requested that the Company not issue the
shares due to ownership limitation provisions. On February 6, 2018 and March 26, 2018, the ownership limitations were satisfied
and the Company issued 3,381,816 shares of its common stock to this former note holder. On December 15, 2017, the
Company sold 2,000,000 shares of its common stock in a private placement, but the owners of the shares requested that these shares
not be issued due to ownership limitations. On June 20, 2018, the Company issued 750,000 of these shares. On July 13, 2018 and
July 20, 2018, the Company issued the remaining shares not issued under the December private placement. Equity Purchase Agreement On August 30, 2018, the
Company and L2 Capital, LLC (“L2 Capital”), a Kansas limited liability company, entered into an equity purchase agreement
(the “August Equity Purchase Agreement”), pursuant to which the Company may issue and sell to L2 Capital from time
to time up to $35,000 of the Company’s common stock that is registered with the SEC under a registration statement on a Form
S–3. Pursuant to the August Equity Purchase Agreement, the Company may require L2 Capital to purchase shares of common stock
that is equal to the lesser of $500 and 200% of the average trading volume of the common stock in the ten prior trading days, upon
the Company’s delivery of a put notice to L2 Capital. L2 Capital shall purchase such number of shares of common stock at
a per share price that equals to the lowest volume weighted average trading price of the common stock during the five prior trading
days multiplied by 93.5%. On November 30, 2018, the
Company and L2 Capital entered into an amendment (the “EPA Amendment”) to the August Equity Purchase Agreement. Under
the August Equity Purchase Agreement, the Company has the right, but no obligation, to sell from time to time at its sole discretion
to L2 Capital shares of the Company’s common up to $35,000. The EPA Amendment amends the aggregate value of the common stock
that can be sold to L2 from $35,000 to $50,000. Subject to the terms of the EPA and Amendment, the Company may by notice (a “Put
Notice”) delivered to L2 Capital require L2 Capital to purchase a number of shares (the “Put Shares”) of the
common stock that is equal to the lesser of $500 and 200% of the average trading volume of the common stock in the ten trading
days immediately preceding the date of such Put Notice. The Amendment and EPA provide that the Purchase Price for such Put Shares
will be the lowest traded price on the Principal Market for any Trading Day during the five trading days either following or beginning
on the date on which L2 Capital receives delivery of the Put Shares into its brokerage account, which period is referred to as
the Valuation Period, multiplied by 95.0%. During the year ended December
31, 2018, the Company issued 33,650,000 shares of its common stock in exchange for $2,760. Of that amount, $1,312 was applied directly
as payment against the August 2018 Note and the December 2018 Note. During the year ended December
31, 2018, the Company charged $301 against the Equity Purchase Agreement related to deferred financing costs from its previous
equity purchase agreement, which was terminated concurrent with the commencement of the Equity Purchase Agreement. Warrants During February and March,
2017, the Company issued warrants to purchase 4,875,000 shares of the Company’s common stock in connection with private placements.
One third of the warrants have an exercise price of $0.50 per share, one third of the warrants have an exercise price of $0.75
per share and one third of the warrants have an exercise price of $1.00 per share. All of the warrants expire three years from
the date of issuance. On March 10, 2017, the
Company issued a warrant to purchase 400,000 shares of the Company’s common stock to L2 Capital in connection with the March
2017 Equity Purchase Agreement. These warrants have an exercise price of $0.957 per share and expire on March 10, 2024. On May 1, 2017, the Company
issued warrants to purchase 360,000 shares of the Company’s common stock to the holders of the May 2017 Notes. These warrants
have an exercise price of $0.50 per share and expire on May 31, 2022. On May 18, 2017, the Company
issued warrants to purchase 1,231,819 shares of the Company’s common stock to Iliad, in connection with the issuance of the
Iliad Note. These warrants have an exercise price of $1.05 per share and expire on May 31, 2022. On December 8, 2017, in connection
with the Iliad Settlement Agreement (see Note 9), the Company increased the number of shares issuable under this warrant to 1,724,547
shares and decreased the exercise price to $0.75 per share. The Company and Iliad also capped the number of shares issuable under
a cashless exercise to 5,173,640 shares. On December 14, 2017, Iliad exercised 1,348,186 warrants on a cashless basis and received
5,173,640 shares of common stock. Iliad subsequently forfeited the remaining 376,361 warrant shares as the remaining warrants were
no longer able to be exercised. On May 1, 2017, the Company
issued warrants to purchase 3,750,000 shares of the Company’s common stock in connection with a private placement. One third
of the warrants have an exercise price of $0.50 per share, one third of the warrants have an exercise price of $0.75 per share
and one third of the warrants have an exercise price of $1.00 per share. All of the warrants expire three years from the date of
issuance. In June 2017, the Company
issued warrants to purchase 1,000,000 shares of the Company’s common stock in connection with a private placement. The warrants
have an exercise price of $1.25 per share. All of the warrants expire three years from the date of issuance. On August 9, 2017, the
Company issued warrants to purchase 360,000 shares of the Company’s common stock to the holders of the August 2017 Notes.
The warrants have an exercise price of $1.05 per share and expire five years from the date of issuance. On December 7, 2017, the
exercise price of these warrants was decreased to $0.75 per share due to down round provisions in the warrant and accordingly the
Company issued additional 144,000 warrants. On August 18, 2017, the
Company issued warrants to purchase 861,905 shares of the Company’s common stock to the holder of the UAHC Note. The warrants
have an exercise price of $1.05 per share and expire five years from the date of issuance. On December 7, 2017, in connection with
the UAHC Settlement Agreement (see Note 7), the Company increased the number of shares issuable under this warrant to 1,206,667
shares and decreased the exercise price to $0.75 per share. The Company and UAHC also capped the number of shares issuable under
a cashless exercise to 3,620,001 shares. On September 1, 2017, in
accordance with the terms of the warrant (see Note 7) upon the funding of the Second Note, the shares issuable under the warrants
issued to L2 Capital on March 10, 2017 increased by 417,975 shares. All other terms remained the same. As described in Note 7,
the fair value of the additional warrant shares were recorded as a discount on the Second Note. On September 8, 2017, L2
Capital exercised warrants to purchase 800,000 common shares on a cashless basis and the Company issued 620,282 shares of the Company’s
common stock. Warrants On September 12, 2017,
the Company issued a warrant to purchase 1,000,000 shares of the Company’s common stock to the holder of the September 2017
Note. The warrant has an exercise price of $2.00 per share and expires three years from the date of issuance. On September 29, 2017,
the holders of the May 2017 Notes exercised their warrants to purchase 360,000 shares of the Company’s common stock on a
cashless basis. The Company issued 226,666 shares of its common stock to these holders. On November 1, 2017, the
Company received proceeds of $94 from the exercise of a warrant to purchase 125,000 shares at an exercise price of $0.75 per share. On January 17, 2018, the
Company received $281 from the exercise of warrants to purchase 375,000 shares of common stock. On April 30, 2018, the
Company received $313 from the exercise of warrants to purchase 625,000 shares of common stock. On May 2, 2018, the Company
received $313 from the exercise of warrants to purchase 625,000 shares of common stock. During the year ended December
31, 2018, the Company issued an aggregate of 8,469,251 shares of common stock in exchange for the cashless exercise of warrants
to purchase 3,954,530 shares of common stock. The following table summarizes
information about shares issuable under warrants outstanding during the year ended December 31, 2018:
Warrant shares outstanding Weighted average exercise price Weighted average remaining life Intrinsic value
Outstanding at January 1, 2018 13,720,742 $ 1.49
Issued -
Additional warrants issued for trigger of anti-dilution protection 1,000,000 $ 0.40
Exercised (5,579,530 ) $ 0.91
Expired or cancelled (3,663,237 ) $ 0.56
Outstanding at December 31, 2018 5,477,975 $ 1.01 1.37 $ -
Exercisable at December 31, 2018 5,477,975 $ 1.01 1.37 $ - During the year ended December
31, 2018, the Company changed the exercise terms of certain of its warrants to allow for and induce a cashless exercise. During
the year ended December 31, 2018, the Company recorded $139 in warrant modification expense due to the modifications. Deemed dividend On March 15, 2018, an
anti-dilution protection feature in certain of the Company’s warrants was triggered, causing a decrease in the exercise
price of those warrants from $4.50 to $0.40. In accordance with ASC 260-10-25, the Company has recorded a deemed dividend equal
to the change in fair value of the warrants due to the decrease in exercise price in the amount of $2,514.</t>
  </si>
  <si>
    <t>Stock-Based Compensation</t>
  </si>
  <si>
    <t>Share-based Payment Arrangement [Abstract]</t>
  </si>
  <si>
    <t>Note 7. Stock–Based Compensation Issuance of restricted common stock –
directors, officers and employees The Company’s activity
in restricted common stock was as follows for the three months ended March 31, 2019:
Number of shares Weighted average grant date fair value
Non–vested at January 1, 2019 3,355,000 $ 1.46
Vested (704,999 ) $ 1.63
Non–vested at March 31, 2019 2,650,001 $ 1.41 For the three months ended
March 31, 2019 and 2018, the Company has recorded $894 and $1,087, in employee and director stock–based compensation expense,
which is a component of general and administrative expenses in the consolidated statement of operations and comprehensive loss. As of March 31, 2019, unamortized
stock-based compensation costs related to restricted share arrangements was $1,573, and will be recognized over a weighted average
period of 0.54 years. Stock options The following is a summary
of the Company’s stock option activity for the three months ended March 31, 2019:
Options Weighted average exercise price Weighted average Grant date fair value Weighted average remaining life Intrinsic value
Outstanding – January 1, 2019 6,000,000 $ 0.71 $ 1.29
Granted –
Exercised –
Forfeited/Cancelled –
Outstanding – March 31, 2019 6,000,000 $ 0.71 $ 1.29 0.84 $ –
Exercisable – March 31, 2019 6,000,000 $ 0.71 $ 1.29 0.84 $ – As of March 31, 2019,
there were no unrecognized compensation costs, as all outstanding stock options are fully vested.</t>
  </si>
  <si>
    <t>Note 9. Stock–Based Compensation Issuance of restricted common stock –
directors, officers and employees During the year ended December
31, 2017, the Company issued an aggregate of 4,150,000 shares of restricted common stock to certain employees and directors. The
Company valued each award on its grant date and is expensing the grant date fair value of the 16-24 month vesting period. On January 15, 2018, the
Company granted 10,000 shares of restricted common stock to an employee of the Company. The Company valued the award on its grant
date and is expensing the grant date fair value over the 12 month vesting period. On March 1, 2018, the Company
granted 750,000 shares of restricted common stock to Robert Lowrey in connection with his employment agreement to serve as the
Company’s Chief Financial Officer. The Company valued the award on its grant date and is expensing the grant date fair value
over the 24 month vesting period. On April 6, 2018, the Company
granted 900,000 shares of restricted common stock to certain of its officers and directors in connection with the commencement
of operations in Sweden. The Company valued the awards on their grant date and is expensing the grant date fair value over the
12 month vesting period. On April 6, 2018, the Company
granted 600,000 shares of restricted common stock to Robert Ladd in connection with his employment agreement to serve as the Company’s
Chief Executive Officer. The Company valued the award on its grant date and is expensing the grant date fair value over the 24
month vesting period. On May 31, 2018, Nolan
Bushnell resigned as a Director of the Company. In connection with his resignation, Mr. Bushnell forfeited 550,000 shares of restricted
common stock. On July 10, 2018, the Company
granted 100,000 shares of restricted common stock to Stephen Schaeffer in connection with incentive compensation from his original
employment agreement as President of Cryptocurrency Operations. A deployment benchmark was met, making Mr. Schaeffer eligible for
the shares issuance. The Company valued the award on its grant date and is expensing the grant date fair value immediately as there
is no vesting period. On August 1, 2018, the
Company granted 250,000 shares of restricted common stock to Robert Lowrey in connection with his employment as Chief Financial
Officer. The Company valued the award on its grant date and is expensing the grant date fair value over the 17 month vesting period. On September 17, 2018,
the Company granted 100,000 shares of restricted common stock to a former employee in connection with the termination of their
position and separation agreement. The Company valued the award on its grant date and is expensing the grant date fair value immediately
as there is no vesting period. On September 30, 2018,
the Company granted 50,000 shares of restricted common stock to an employee of the Company. The Company valued the award on its
grant date and is expensing the grant date fair value over the 18 month vesting period. On December 31, 2018, the
Company determined that certain of its executives and directors had not met their performance goals and required them to forfeit
their restricted shares. The Company received and canceled 1,966,666 restricted shares. The Company’s activity
in restricted common stock was as follows for the year ended December 31, 2018:
Number of shares Weighted average grant date fair value
Non–vested at January 1, 2018 3,850,000 $ 1.42
Granted 2,760,000 $ 1.33
Vested (2,705,000 ) $ 1.41
Forfeited (550,000 ) $ 1.06
Non–vested at December 31, 2018 3,355,000 $ 1.43 For the years ended December
31, 2018 and 2017, the Company has recorded $4,357 and $3,280, in employee and director stock–based compensation expense,
which is a component of general and administrative expenses in the consolidated statement of operations and comprehensive loss. As of December 31, 2018,
unamortized stock-based compensation costs related to restricted share arrangements was $2,466, and will be recognized over a weighted
average period of 0.80 years. Stock options The following is a summary
of the Company’s stock option activity for the year ended December 31, 2018:
Options
Weighted price Weighted average Grant date fair value Weighted average remaining life Intrinsic value
Outstanding – January 1, 2018 6,000,000 $ 0.71 $ 1.29 4.62
Granted –
Exercised –
Forfeited/Cancelled –
Outstanding – December 31, 2018 6,000,000 $ 0.71 $ 1.29 3.62 $ –
Exercisable – December 31, 2018 6,000,000 $ 0.71 $ 1.29 3.62 $ – On August 14, 2017, in
connection with the new employment agreement with Mr. McAfee, the Company modified his stock options to (a) extend the term of
the stock options to August 14, 2022 and (b) to make the stock options immediately exercisable. In connection with this modification,
the Company recognized the incremental value of the modified stock options of $37 as stock-based compensation, which is included
below. For the year ended December
31, 2018 and 2017, the Company has recorded $0 and $7,094, respectively, in stock option related stock-based compensation expense,
which is a component of general and administrative expenses in the consolidated statement of operations and comprehensive loss. As of December 31, 2018,
there were no unrecognized compensation costs, as all outstanding stock options are fully vested.</t>
  </si>
  <si>
    <t>Non-Controlling Interest</t>
  </si>
  <si>
    <t>Noncontrolling Interest [Abstract]</t>
  </si>
  <si>
    <t xml:space="preserve">Note 10. Non–Controlling Interest At December 31, 2018, the
Company’s non–controlling interest was as follows:
January 1, 2017 $ (22 )
Non-controlling share of net loss -
January 1, 2018 $ (22 )
Reclassification of non-controlling interest to accumulated deficit 22
December 31, 2018 $ - </t>
  </si>
  <si>
    <t>Income Taxes</t>
  </si>
  <si>
    <t>Income Tax Disclosure [Abstract]</t>
  </si>
  <si>
    <t>Note 11. Income Taxes Significant components
of deferred tax assets were as follows:
As of December 31,
2018 2017
U.S. federal tax loss carry–forward $ 12,705 $ 10,174
U.S. State tax loss carry–forward 1,052 766
U.S. federal capital loss carry–forward - -
Equity based compensation 7,764 3,117
Fixed assets, intangible assets and goodwill 2,224 496
Long-term investments 969 870
Total deferred tax assets 24,714 15,423
Less: valuation allowance (24,714 ) (15,423 )
Net deferred tax asset $ — $ — As of December 31, 2018,
the Company had the following tax attributes:
Amount
Begins to expire
U.S. federal net operating loss carry–forwards $ 60,502 Fiscal 2023
U.S. State net operating loss carry–forwards 44,382 Fiscal 2031 As it is not more likely
than not that the resulting deferred tax benefits will be realized, a full valuation allowance has been recognized for such deferred
tax assets. For the year ended December 31, 2018, the valuation allowance increased by $9,291. Federal and state laws impose substantial
restrictions on the utilization of tax attributes in the event of an “ownership change,” as defined in Section 382
of the Internal Revenue Code. As of December 31, 2018, the Company performed a high level review of its changes in ownership and
determined that a change of control event likely occurred under Section 382 of the Internal Revenue Code and the Company’s
net operating loss carryforwards are likely to be limited. The Company has recorded
the necessary provisional adjustments in its consolidated financial statements in accordance with its current understanding of
the Tax Act and guidance currently available as of this filing and recorded a provisional reduction of $10,743 to its gross deferred
tax assets in the fourth quarter of 2017, the period in which the legislation was enacted. The provisional reduction was fully
offset by an equal reduction in the Company’s valuation allowance given the Company’s historical net losses, resulting
in no net income tax expense being recorded. The provision for/ (benefit
from) income tax differs from the amount computed by applying the statutory federal income tax rate to income before the provision
for/(benefit from) income taxes. The sources and tax effects of the differences are as follows:
For the Years Ended December 31,
2018 2017
Expected Federal Tax (21.0 )% (34.0 )%
State Tax (Net of Federal Benefit) (2.4 ) (5.5 )
Accretion of notes payable discount 0.9 4.4
Inducement expense - 15.9
Stock-based compensation - 10.5
Other permanent differences - 0.2
True up of prior year deferred tax assets (3.2 ) 1.3
Change in federal and state tax rates - 18.4
Note Extinguishment (1.3 ) -
Change in valuation allowance 27.0 (11.2 )
Effective rate of income tax - % - % The Company files income
tax returns in the U.S. federal jurisdiction, New York State, North Carolina and New Jersey jurisdictions. With few exceptions,
the Company is no longer subject to U.S. federal, state and local, or non–U.S. income tax examinations by tax authorities
for years before 2013. The Company was previously
delinquent in the filing of its U.S. federal and state income tax returns for the years ended December 31, 2016 and 2015. The
Company filed these returns on August 10, 2018.</t>
  </si>
  <si>
    <t>Commitments and Contingencies Disclosure [Abstract]</t>
  </si>
  <si>
    <t>Note 8. Commitments and Contingencies Operating commitments On October 23, 2018, the
Company entered into a hosting agreement (“Hosting Agreement”) with a hosting facility in Colorado where the mining
machines have been relocated from Sweden into the U.S. Pursuant to the Hosting Agreement, the service provider will provide a facility
to host the Company’s Bitcoin computing servers. The Hosting Agreement states that after payment of an initial fee of $170,
all future amounts due to the service provider will be calculated based on electricity consumed by the Company’s 2,500 miners,
as determined via separate metered connections on two transformers. The Hosting Agreement commenced on November 1, 2018 and terminates
on November 1, 2020. Legal There have not been any
material updates to the Company’s legal proceedings, as disclosed in the Company’s Form 10-K, as filed with the SEC
on April 16, 2019.</t>
  </si>
  <si>
    <t>Note 12. Commitments and Contingencies Operating commitments On October 23, 2018, the
Company entered into a hosting agreement with a hosting facility in Colorado through November 1, 2010. The Company is also
negotiation a formal management agreement with a mining operation in Ohio. The Company has shipped its mining machines to those
locations. Operating leases On August 9, 2016, the
Company entered into a sublease agreement for an office lease in Durham, North Carolina. The lease commenced on September 1, 2016
and expires on January 31, 2020. Monthly rent was $6 for the first 12 -month period and $7 each month thereafter until expiration
of the lease. A security deposit of $13 was required upon execution of the sublease. Prior to the sublease, the Company paid $4
per month of office rent. Lease rental expense totaled
$77 and $110 during the years ended December 31, 2018 and 2017, respectively. Total future minimum payments
required under the sublease agreement are as follows:
Years ended December 31, Amount
2019 $ 85
2020 7
Total $ 92 Management agreements On October 12, 2017, MGT
entered into two management agreements with two accredited investors, Deep South Mining LLC and BDLM, LLC. On November 21, 2017,
the Company entered into a third management agreement with another accredited investor, Buckhead Crypto, LLC (“Buckhead Crypto”)
(all three accredited investors together are “Users”, each agreement a “Management Agreement”, and all
three agreements together are “Management Agreements”). Each of the Users agreed on substantially similar terms to
purchase an aggregate of 2,376 Bitmain Antminer S9 mining computers (the “Bitcoin Hardware”) for a total of $3,650
to mine Bitcoin with the Company acting as the exclusive manager for each of the Users. In addition, the Users have agreed to pay
to the Company, in advance, the first three months of expected electricity costs of the Bitcoin mining operations in the sum of
$691, which is included in Other Payables on the Company’s consolidated balance sheet as of December 31, 2017. Initial electricity
cost for the first three months following delivery of the Bitcoin Hardware shall be reimbursed to the Users within the first three
months of operation. Each Management Agreement is in effect for 24 months from the date that the Bitcoin Hardware begins mining
operations, and may be terminated by mutual written agreement. Pursuant to the Management
Agreements, the Company shall provide for installation, hosting, maintenance and repair and provide ancillary services necessary
to operate the Bitcoin Hardware. In accordance with each of the Management Agreements, each of the Users will gain a portion of
the Bitcoin mined called the user distribution portion (“User Distribution Portion”). The User Distribution Portion
is 50% of the amount of Bitcoin mined net of the operating fee (10% of the total Bitcoin mined) and the electricity cost. Furthermore, upon execution
of the Management Agreements, as an incentive to the Users, the Company issued to the Users an aggregate of 436,100 shares of the
Company’s common stock and a Series F warrant to purchase 436,100 shares of the Company’s common stock at an initial
exercise price of $2.00 per share exercisable for a period of three years to the Users. The Company issued the shares of common
stock and issued all three Series F warrants for the benefits of the three Users on the respective dates of the execution of the
Management Agreements. On February 28, 2018, the
Company and Buckhead Crypto terminated their Management Agreement. The Company purchased the Bitcoin mining machines for $767 and
refunded prepaid electricity paid by Buckhead Crypto of $133. On February 13, 2018, the
Company entered into a new management agreement with a third party with terms similar to the other Management Agreements. The third
party agreed to purchase 200 Bitmain Antminer S9 mining computers for a total of $428 to mine Bitcoin with the Company acting as
the exclusive manager. This management agreement is in effect for 24 months from the date that the Bitcoin Hardware begins mining
operations, and may be terminated by mutual written agreement. As of December 31, 2018
and December 31, 2017, the Company owed $0 and $0, respectively, to the Users as the User Distribution Portion under the Management
Agreements. Collaborative Ventures On August 14, 2018, the
Company entered into a collaborative venture with a third party cryptocurrency miner to develop a fully contained crypto currency
mining pod (the “POD5 Agreement”). Pursuant to the POD5 Agreement, the Company will assist with the design and development
of the pods. The Company will retain naming rights to the pods and receive royalty payments from the third party in exchange for
providing capital as well as engineering and design expertise. As an inducement to enter into the POD5 Agreement, the Company paid
$25 to the third party and issued the third party 200,000 shares of the Company’s common stock, the value of which is included
in general and administrative expenses. As of April 16, 2019, no further development has occurred under this agreement. Legal In September 2016, various
shareholders in the Company filed putative class action lawsuits against the Company, its president and certain of its individual
officers and directors. The cases were filed in the United States District Court for the Southern District of New York and alleged
violations of federal securities laws and seek damages. On April 11, 2017, those cases were consolidated into a single action (the
“2016 Securities Class Action”) and two individual shareholders were appointed lead plaintiffs by the Court. On June
30, 2017, the lead plaintiffs filed an amended complaint. On August 29, 2017, the
defendants moved to dismiss the amended complaint, which the plaintiffs opposed. The Court heard oral argument on the motion to
dismiss on February 7, 2018. On February 27, 2018, the Court issued a Memorandum and Order dismissing the 2016 Securities Class
Action in its entirety, with prejudice. The time for plaintiffs to file a notice of appeal expired on March 30, 2018. Separately, on September
15, 2016, the Company received a subpoena from the SEC and in December 2017, the Company’s former Chief Executive Officer
and President received a subpoena from the SEC. The Company has cooperated fully with the SEC and its staff in a timely manner.
The Company intends to fully comply with any additional requests the Company may receive from the SEC in the future.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On February
27, 2017, the parties to the Ojha Derivative Action executed a stipulated stay of proceedings pending resolution of the 2016 Securities
Class Action. Shortly after issuance of the February 27, 2018, ruling dismissing the 2016 Securities Class Action, the parties
to the Ojha Derivative Action agreed to extend the stay indefinitely, with the plaintiff having the option to vacate the stay on
thirty days’ notice. Should the plaintiff seek to vacate the stay, the Company will address and defend the Ojha Derivative
Action. On September 7, 2018, the
SEC commenced a legal action in the United States District Court for the Southern District of New York (the “SEC Action”)
which asserts civil charges against multiple individuals and entities who are alleged to have violated the securities laws by engaging
in pump-and-dump schemes in connection with certain microcap stocks and three unidentified companies. The Company is one of the
three unidentified companies but is not named as a defendant. However, the SEC named as defendants Robert Ladd, the Company’s
former Chief Executive Officer and President, as well as certain individuals alleged to have participated in the schemes while
they were stockholders in the Company, among others. The SEC filed an amended complaint in the SEC Action on March 8, 2019. The
Company, through its counsel, is monitoring the progress of the SEC Action. In September 2018 and October
2018, various shareholders of the Company filed putative class action lawsuits against the Company, its former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former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The Company intends to defend against the 2018 Securities
Class Actions vigorously. In November 2018, the Company’s
board received a shareholder demand letter dated November 6, 2018, from shareholders Nicholas Fulton and Kelsey Thacker (the “Fulton
Demand”). The Fulton Demand referenced the SEC Action and the allegations therein, and demanded that the board take action
to investigate, address and remedy the allegations raised in the SEC Action. The Company’s counsel has communicated with
counsel for the shareholders, advising them concerning the existence and status of the 2018 Securities Class Actions, the Ojha
Derivative Action, and the Thomas Derivative Action (defined below). Shareholders’ counsel has indicated a general willingness
to defer further action until resolution of the 2018 Securities Class Actions, and counsel continue to communicate concerning the
details. On December 12, 2018, a
shareholder derivative action was filed by shareholder Bob Thomas against the Company and certain of its current and former directors,
officers and shareholders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Based on recent communications between the Company’s counsel and plaintiff’s counsel in the Thomas Derivative Action,
plaintiff intends to seek consolidation of this case with the Ojha Derivative Action, and then to stay the consolidated derivative
action pending resolution of the 2018 Securities Class Actions. The Company-related defendants’ time to respond to the Thomas
Derivative Action has been extended until thirty days after the Court rules on plaintiff’s motion. With respect to the Thomas
Derivative action plaintiffs’ counsel have indicated that they intend to move for an order consolidating the Thomas Derivative
action with the shareholder derivative action captioned Oiha v. Ladd, et al., Index No. 65647/2016 (New York Supreme Court, Westchester
County) and staying the consolidated action pending resolution of the pending parallel class actions captioned Klinabera v. MGT
Capital Investments, et al. No. 2:18-cv-14380 (United States District Court, District of New Jersey), and Guver v. MGT Capital
Investments. Inc., et al. No. 1:18-cv-09228 (United States District Court, Southern District of New York). Plaintiffs’ counsel
in the Thomas Derivative action have also extended the Company’s time to respond to the complaint until 30 days after the
Court rules on that motion. The Company believes that
the claims in the actions filed against the Company are without merit and intends to vigorously defend against these actions. Employment agreements On March 8, 2018, the Company
entered into an employment with Robert Lowrey, effective March 1, 2018. Mr. Lowrey’s employment agreement provides that he
has been appointed for an initial term of two years. Mr. Lowrey is entitled to receive an annualized base salary of $240. Mr. Lowrey
will also receive a one-time signing bonus of $10. Mr. Lowrey is also eligible for a cash and/or equity bonus as the Compensation
Committee may determine, from time to time, based on meeting performance objectives and bonus criteria to be mutually identified
by Mr. Lowrey and the Compensation Committee. In connection with the execution of his employment agreement, the Company issued
to Mr. Lowrey 750,000 shares of the Company’s restricted common stock, pursuant to the Company’s 2016 Stock Option
Plan vesting over a two year period. On April 1, 2018, the Company
entered into an Amended and Restated Executive Employment Agreement (the “Employment Agreement”) with Robert Ladd,
which was executed on April 6, 2018. The Employment Agreement provides that Mr. Ladd has been reappointed for an initial term of
two years. Mr. Ladd is entitled to receive an annualized base salary of $360 and is also eligible for a cash and/or equity bonus
as the Compensation Committee may determine, from time to time, based on meeting performance objectives and bonus criteria to be
mutually identified by Mr. Ladd and the Compensation Committee. In connection with the execution of the Employment Agreement, the
Company issued to Mr. Ladd 600,000 shares of the Company’s restricted common stock, pursuant to the Company’s 2016
Stock Option Plan, vesting over a two year period. On September 10, 2018, Mr. Ladd took an indefinite leave of absence from the
Company in order to focus on allegations levied against him in an SEC complaint filed on September 7, 2018. On July 11, 2018, the
Company entered into an Amended and Restated Executive Employment Agreement with Stephen Schaeffer. The agreement provides that
Mr. Schaeffer has been appointed Chief Operating Officer of the Company. Mr. Schaeffer will continue to serve as President of
Cryptocurrency Operations, the position for which he was originally hired for a term of two years in an Executive Employment Agreement
dated August 15, 2017. Mr. Schaeffer is entitled to receive an annualized base salary of $250 and is also eligible for a cash
and/or equity bonus as the Compensation Committee may determine, from time to time, based on meeting performance objectives and
bonus criteria to be mutually identified by Mr. Schaeffer and the Compensation Committee.</t>
  </si>
  <si>
    <t>Related Party Transactions</t>
  </si>
  <si>
    <t>Related Party Transactions [Abstract]</t>
  </si>
  <si>
    <t>Note 13. Related Party Transactions Janice Dyson, wife of John
McAfee, the Company’s former Chief Cybersecurity Visionary, is the sole director of Future Tense Secure Systems, Inc. (“FTS”)
and owns 33% of the outstanding common shares of FTS. On March 3, 2017, the Company purchased from FTS its 46% ownership interest
Demonsaw for 2,000,000 shares of MGT common stock. The Company recorded the purchase using the fair value of the common shares
provided of $2,500 and immediately impaired the equity method investment during the three months ended March 31, 2017.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On January 26, 2018, the Company terminated its agreement with FTS. During the year ended December 31, 2018 and
2017, the Company recorded consulting fees of $137 and $360, respectively, to FTS for such services. As of December 31, 2018,
the Company owed $0 to FTS.</t>
  </si>
  <si>
    <t>Employee Benefit Plans</t>
  </si>
  <si>
    <t>Retirement Benefits [Abstract]</t>
  </si>
  <si>
    <t>Note 9.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three months ended March 31, 2019 and 2018, the Company made contributions to the
401(k) Plan of $4 and $18, respectively.</t>
  </si>
  <si>
    <t>Note 14.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year ended December 31, 2018 and 2017, the Company made contributions to the 401(k)
Plan of $18 and $10, respectively.</t>
  </si>
  <si>
    <t>Subsequent Events</t>
  </si>
  <si>
    <t>Subsequent Events [Abstract]</t>
  </si>
  <si>
    <t>Note 10. Subsequent Events The Company has evaluated
the impacts of subsequent events through May 17, 2019, and has determined that no such events occurred that were required to be
reflected in the unaudited condensed consolidated financial statements, except as described within the above notes and described
below. Modification of Notes Payable On April 9, 2019, the Company
entered into an amendment to one of its May 2018 Notes to (a) forego the installment payments due on February 23, 2019 and March
23, 2019; and (b) extend the maturity date of the note to August 15, 2019. In exchange for the amendment, the Company compensated
the holder of the note by increasing the outstanding principal due by $50. On May 10, 2019, the two
holders of the May 2018 Notes assigned and sold all notes to a single unaffiliated investor. On the same date, the Company and
new investor executed a letter agreement to amend the terms of the May 2018 Notes to allow the new investor to convert the total
outstanding principal amount of $421 into shares of the Company’s common stock, at a price equal to 70% of the lowest trading
price during the 20 days preceding the conversion dates, or any lower price made available to any other holder of the Company’s
securities. This amendment also eliminates the Company’s mandatory monthly amortization payments and extended the maturity
of the May 2018 Notes until August 15, 2019. After such date, and within 10 business days, any outstanding balance shall be satisfied,
at the Company’s election, either with: cash, common stock conversion or any combination thereof. On May 15, 2019, the Company
issued 10,568,087 shares of its common stock pursuant to the full conversion of the May 2018 Notes. Also on May 10, 2019,
the Company executed a letter agreement with the holder of the June 2018 Note to amend the terms of the June 2018 Notes to allow
the holder to covert the total outstanding principal amount of $3,159 into shares of the Company's common stock, at a price equal
to 70% of the lowest trading price during the 20 day preceding the conversion dates, or any lower price made available to any other
holder of the Company’s securities. This amendment also eliminates the Company's mandatory monthly amortization payments
and extended the maturity of the June 2018 Note until December 15, 2019. After such date, and within 10 business days, any outstanding
balance shall be satisfied, at the Company’s election, either with: cash, common stock conversion, or any combination thereof. Modification of Warrants On May 9, 2019, the
Company reached a modification agreement with the holder of six separate warrants entitling the holder to purchase a total of 4,000,000
shares of the Company’s common stock at prices of between $0.50 per share and $2.00 per share at various times until September
2022. In return for the immediate exercise of all warrants, the holder was permitted to exercise at a price of $0.03 per share,
or $120. Sale of Preferred Stock On April 12, 2019, the
Company’s Board of Directors approved the authorization of 200 shares of Series C Convertible Preferred Stock with a par
value of $0.001 and a stated value of $10,000 per share (“Preferred Shares”). The holders of the Preferred Shares are
not entitled to vote their shares or receive dividends. At any time prior to the one-year anniversary from the issuance date, the
Company may redeem the Preferred Shares at 1.4 times the stated value, following which the Company may redeem the Preferred Shares
at 1.2 times the stated value. Each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Preferred Shares if the total amount of shares, together with holdings of its affiliates,
following a conversion shall exceed 9.99% of the Company’s common stock. The common shares issued upon conversion have been
registered under the Company’s registration statement on Form S-3. On April 12, 2019, the Company sold 190 Preferred Shares
for $1,900. During April and May 2019, holders of the preferred shares converted 35 of their Preferred Shares into 8,463,465 shares
of common stock. Sale of Common Stock On April 12, 2019, the
Company entered into a purchase agreement with an accredited investor whereby it sold 17,500,000 shares of its common stock for
$525 pursuant to the Company’s registration statement on Form S-3. The holder of these shares is also the holder of the June
2018 Note and an affiliate of the holder of 150 shares of the Preferred Shares. Equity Purchase Agreement Subsequent to March 31,
2019, through April 16, 2019, the Company issued 23,900,000 shares of its common stock under the Equity Purchase Agreement in exchange
for $1,575. Hosting Agreement On May 10, 2019, the Company,
N 4 th Under the terms of the
Agreement, the Company agreed to provide the necessary hardware to conduct Bitcoin mining at the Facility. In addition, the Company
is required to deliver a security deposit in the amount of $240,000 to the Service Provider (the “Security Deposit”).
The Service Provider agreed, among other things, to provide necessary hosting capacity, equipment, infrastructure and electricity
to operate the mining hardware at the Facility. The Operator agreed, among other things, to and maintain the Facility in accordance
with prudent industry standards (as defined in the Agreement) and to maintain the hardware. The Service Provider is
required to disburse on a monthly basis: (i) the total electricity costs to the utility provider; (ii) 10% of Gross Profits (as
defined in the Agreement) to the Operator; (iii) the Net Profits (as defined in the Agreement) such that 10% of all Gross Profits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 Employment Agreements On May 1, 2019, the Company’s
board of directors reappointed Mr. Robert Ladd as Chief Executive Officer of the Company. Mr. Ladd’s previous employment
agreement with the Company remains in effect. On May 13, 2019, Stephen
Schaeffer, the Company’s Chief Operating Officer, resigned effective May 10, 2019. In connection with his resignation, Mr.
Schaeffer and the Company entered into a resignation and release agreement dated May 13, 2019 (the “Resignation Agreement”),
pursuant to which Mr. Schaeffer’s Executive Employment Agreement, dated August 15, 2017 was terminated. The Resignation Agreement
provides that Mr. Schaeffer will be paid a lump sum of $100,000, net of appropriate payroll and withholding deductions. In addition,
the Resignation Agreement provides for the immediate vesting of 440,000 shares of common stock previously granted to Mr. Schaeffer
under the Company’s 2016 Stock Equity Plan and for Company-paid COBRA health insurance coverage. Management Agreements On May 2, 2019, the Company
entered into amended management agreements with two accredited investors, Deep South Mining LLC and BDLM, LLC (the “Users”).
The Users’ miners shall be reconnected and resume mining Bitcoin upon execution of these agreements. Due to wear and tear,
the parties acknowledge the Users’ Bitcoin Hardware consist of 1,800 Bitmain Antminer S9 mining computers, collectively.</t>
  </si>
  <si>
    <t>Note 15. Subsequent Events The Company has evaluated
the impacts of subsequent events through April 16, 2019, and has determined that no such events occurred that were required to
be reflected in the consolidated financial statements, except as described within the above notes and described below. Modification of Notes Payable On January 7, 2019, the
Company entered into an amendment to its May 2018 Notes to (a) forego the installment payments due on December 23, 2018 and January
23, 2019; (b) extend the maturity date of the note to May 23, 2019; (c) pay the Lender an extension fee in the amount of $21 and
(d) give the Company the option of paying each installment payment in shares of common stock at a price equal to 80% of the lowest
volume weighted average price for the previous 10 trading days. On January 28, 2019, the
Company entered into an amendment to its June 2018 Note to (a) forego the installment payment due on January 1, 2019, February
1, 2019, and March 1, 2019; (b) extend the maturity date of the note to October 1, 2019; and (c) to increase the principal amount
on the note by $527. Shares issued to consultants Subsequent to December
31, 2018 through April 16, 2019, the Company issued 190,500 shares of its common stock to consultants in exchange for services. Equity Purchase Agreement Subsequent to December
31, 2018, through April 16, 2019, the Company issued 67,000,000 shares of its common stock under the Equity Purchase Agreement
in exchange for $3,277. Sale of Preferred Stock On April 12, 2019, the
Company’s Board of Directors approved the authorization of 200 shares of Series C Convertible Preferred Stock with a par
value of $0.001 and a stated value of $10,000 per share (“Series C Preferred Shares”). The holders of the Preferred
Shares are not entitled to vote their shares or receive dividends. At any time prior to the one-year anniversary from the issuance
date, the Company may redeem the Series C Preferred Shares at 1.4 times the Stated Value, following which the Company may redeem
the Series C Preferred Shares at 1.2 times the Stated Value.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Series C Preferred Shares if the total amount of shares, together with holdings of its affiliates,
following a conversion shall exceed 9.99% of the Company’s commons stock. The common shares issued upon conversion have been
registered under the Company’s registration statement on Form S-3. On April 12, 2019, the Company sold 190 Series C Preferred
Shares for $2,000. Sale of Common Stock On April 12, 2019, the
Company entered into a Purchase Agreement with an accredited investor whereby it sold 17,500,000 shares of its common stock for
$525 pursuant to the Company’s registration statement on Form S-3. Settlement Agreement On March 22, 2019, the
Company entered into a settlement agreement to terminate its Data Center Hosting Agreement in Washington. The Company conveyed
its ownership of its mining assets located in the hosting facility for full satisfaction of $77k in outstanding hosting service
fees.</t>
  </si>
  <si>
    <t>Financial Statement Correction of an Immaterial Misstatement</t>
  </si>
  <si>
    <t>Accounting Changes and Error Corrections [Abstract]</t>
  </si>
  <si>
    <t>Note 16.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for the year ended December 31, 2018. In accordance with ASC 250, the Company has corrected these immaterial
errors to its consolidated financial statements as of and for the year ended December 31, 2018 presented in this registration statement. The effect on these revisions
on the Company’s consolidated balance sheet and consolidated statement of operations and comprehensive loss as of and for
the year ended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As previously reported for the year ended December 31, 2018 Adjustment As revised for the year ended December 31, 2018
Accretion of debt discount $ (905 ) $ (14 ) $ (919 )
Gain on extinguishment of debt 1,295 580 1,875
Total other non-operating income 74 566 640
Net loss (23,849 ) 566 (23,283 )
Net loss attributable to common stockholders (26,363 ) 566 (25,797 )</t>
  </si>
  <si>
    <t>Summary of Significant Accounting Policies (Policies)</t>
  </si>
  <si>
    <t>Principles of Consolidation</t>
  </si>
  <si>
    <t>Principles of consolidation The unaudited condensed
consolidated financial statements include the accounts of MGT and MGT Sweden AB. All intercompany transactions and balances have
been eliminated.</t>
  </si>
  <si>
    <t>Principles of consolidation The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 During the first quarter
of 2019, the Company dissolved all of its wholly owned subsidiaries excluding MGT Sweden AB. In addition, the non-controlling
equity interest in M2P Americas, Inc., including the minority investors’ share of the net operating results and other components
of equity relating to the non-controlling interest was also dissolved.</t>
  </si>
  <si>
    <t>Reclassification</t>
  </si>
  <si>
    <t>Reclassification Certain amounts in prior
periods have been reclassified to conform to current period presentation. These reclassifications had no effect on the previously
reported net los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Beneficial Conversion Feature of Convertible Notes Payable</t>
  </si>
  <si>
    <t>Beneficial conversion feature of convertible
notes payable The Company accounts for
convertible notes payable in accordance with guidelines established by the Financial Accounting Standards Board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t>
  </si>
  <si>
    <t>Prior Period Financial Statement Correction of an Immaterial Misstatement</t>
  </si>
  <si>
    <t>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for the year ended December 31, 2018, and as such no restatement was necessary at the time of the filing of
the Company’s Form 10-Q for the three months ended March 31, 2019 on May 17, 2019 . Correcting prior year financial statements
for immaterial errors would not require previously filed reports to be amended. These corrections would be reflected the next time
the registrant files the prior year financial statements. Accordingly, such correction has been made in the Company’s consolidated
balance sheet as of December 31, 2018 as presented in the interim financial statements for the quarter ended March 31, 2019 and
in the Company’s annual consolidated financial statements as of and for the year ended December 31, 2018 presented in this
registration statement on Form S-1.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Revenue Recognition</t>
  </si>
  <si>
    <t>Revenue recognition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reduce the value of the Coins to their market value, is included in
cost of revenue on the Company’s consolidated statements of operation. Any gain or loss on sale would be recorded to cost
of revenues. Costs of revenues includes equipment depreciation, rent, net realizable value adjustments, and electricity costs. The Company also recognizes
revenue from its management agreements. The Company receives a fee from each management agreement based on the amount of Bitcoin
mined and is reimbursed for any electricity costs incurred to run the Bitcoin mining machines it manages in its facility.</t>
  </si>
  <si>
    <t>Revenue recognition In May 2014, the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was required upon adoption. The Company has adopted
ASU No. 2014-09 effective January 1, 2018. The Company has elected
to apply the modified retrospective method and the impact was determined to be immaterial on the consolidated financial statements.
Accordingly, the new revenue standard has been applied prospectively in its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Company’s primary
revenue stream is related to the mining of intangible digital asset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inventory at the lower of cost or net realizable value. Any
gain or loss on sale would be recorded to cost of revenues. Costs of revenues includes equipment depreciation, rent, and electricity
costs. Net realizable value adjustments, to reduce the value of the Coins to their market value, is included in cost of revenue
on the Company’s consolidated statements of operations. Due to a lack of authoritative
and non-authoritative guidance, the Company had previously recorded the Coins as a security, where the Company would record revaluation
gains and losses to cost of revenue. As of September 30, 2018, the Company reviewed certain non-authoritative guidance and changed
its accounting policy to reflect that its Coins should be inventory. The Company determined that this change in accounting policy
had no effect on its previously filed financial statements. The Company also recognizes
revenue from its Management Agreements (as defined in Note 12). The Company receives a fee from each Management Agreement based
on the amount of Bitcoin mined and is reimbursed for any electricity costs incurred to run the Bitcoin mining machines it manages
in its facility.</t>
  </si>
  <si>
    <t>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In accordance with the SEC Staff Accounting Bulletin No. 118, the Company has finalized its accounting for the effects
of the Tax Act and it has not had a material effect on the Company’s results of operations.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
if applicable. The Company was previously
delinquent in the filing of its 2015 and 2016 US Federal and state tax returns. On August 10, 2018, the Company filed its delinquent
returns and is now in good standing in all income tax jurisdiction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9 excludes 2,650,001 unvested restricted shares, 6,000,000 shares
issuable under stock options, 100,743,629 shares issuable upon the conversion of convertible debt, and 5,477,975 shares issuable
under warrants. The computation of diluted loss per share for the three months ended March 31, 2018 excludes 2,000,000 shares
issuable to the investors of a private placement in December 2017, 3,250,000 unvested restricted shares, 6,000,000 shares issuable
under stock options, and 11,034,642 shares issuable under warrants.</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year ended December 31, 2018 excludes 3,455,000 unvested restricted shares, 6,000,000 shares
issuable under stock options, 67,252,747 shares issuable upon the conversion of convertible debt, and 5,477,975 shares issuable
under warrants. The computation of diluted loss per share for the year ended December 31, 2017 excludes 2,000,000 shares issuable
to the investors of the December 2017 private placement, 3,381,816 shares issuable to UAHC Ventures, LLC a Nevada limited liability
company (“UAHC”) due to the conversion of the UAHC note payable, 3,850,000 unvested restricted shares, 6,000,000 shares
issuable under stock options, and 13,720,742 shares issuable under warrants.</t>
  </si>
  <si>
    <t>Stock-based Compensation</t>
  </si>
  <si>
    <t>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t>
  </si>
  <si>
    <t>Cash and Cash Equivalents</t>
  </si>
  <si>
    <t>Cash and cash equivalents The Company considers
all highly liquid instruments with an original maturity of three months or less when acquired to be cash equivalents. The Company
maintains its cash and cash equivalents at financial institutions whereby the combined account balances exceed Federal Deposit
Insurance Corporation (“FDIC”) insurance coverage by approximately $9,263 as of December 31, 2017. The Company has
$96 as the combined account balance as of December 31, 2018. Therefore, since the FDIC’s insurance coverage is for combined
account balances that exceed $250, there is no concentration of credit risk as of December 31, 2018.</t>
  </si>
  <si>
    <t>Property and equipment Property and equipment
are stated at cost less accumulated depreciation and impairment charges.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expense relating to the Company’s cryptocurrency mining machines is included in
cost of revenue.</t>
  </si>
  <si>
    <t>Equity-Linked Instruments</t>
  </si>
  <si>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Any incentive-based compensation
received by the Optionee from the Company hereunder or otherwise shall be subject to recovery by the Company in the circumstances
and manner provided in any Incentive-based Compensation Recovery that may be adopted or implemented by the Company and in effect
from time to time on or after the date hereof, and Optionee shall effectuate any such recovery at such time and in such manner
as the Company may specify.</t>
  </si>
  <si>
    <t>Research and Development</t>
  </si>
  <si>
    <t>Research and development Research and development
expenses are charged to operations as incurred. During the years ended December 31, 2018 and 2017, respectively, the Company expensed
$47 and $346 in research and development costs.</t>
  </si>
  <si>
    <t>Gain (Loss) on Modification/extinguishment of Debt</t>
  </si>
  <si>
    <t>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Additionally, the Company evaluated the discounted cash flows under the terms of the obligations
for the May 2018 Notes and June 2018 Note, both before and after the effect of the extension fees in order to determine whether
this change should be accounted for as a loan extinguishment or as a modification. The Company determined that the transactions
were extinguishments, since the difference between the discounted cash flows exceeded 10%. In addition to the changes in the payment
terms of the notes, the debt holders agreed to change the convertibility terms of the Notes from non-convertible notes to convertible
notes. The debt holders can elect to be paid in cash (within three trading days of notification) or shares of the Company’s
common stock. During the three months ended March 31, 2019, the Company recognized a gain on the extinguishment of debt of $1,275
in conjunction with amending certain of its notes payable on January 7, 2019 and again on March 28, 2019, as well as on January
28, 2019.</t>
  </si>
  <si>
    <t>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The Company recognized a gain on the extinguishment of debt of approximately $1,875 in conjunction
with amending a note purchase agreement on December 10, 2018. In addition to the changes in the payment terms of the note, the
debt holder agreed to change the convertibility terms of the Note from a non-convertible note to a convertible note. The debt
holder can elect to be paid in cash (within three trading days of notification) or shares of the Company’s common stock.</t>
  </si>
  <si>
    <t>Impairment of Long-lived Assets</t>
  </si>
  <si>
    <t>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he Company fully impaired the mining assets by expensing $6,345 as of December 31, 2018.</t>
  </si>
  <si>
    <t>Recent Accounting Pronouncements</t>
  </si>
  <si>
    <t>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On January 1, 2019, the
Company adopted ASU No. 2016-02, “Leases (Topic 842)” and as part of that process the Company made the following elections:
1. The Company did not elect the hindsight practical expedient, for all leases.
2. The Company elected the package of practical expedients to not reassess prior conclusions related to contracts containing leases, lease classification and initial direct costs for all leases.
3.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4. The Company elected to not separate lease and non-lease components, for all leases. The Company recorded a
Right of Use Asset of $87 with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t>
  </si>
  <si>
    <t>Recent accounting pronouncements Management does not believe
that any recently issued, but not yet effective accounting pronouncements, when adopted, will have a material effect on the accompanying
consolidated financial statements, other than those disclosed below.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solidated
Financial Statements. In August 2018, the FASB
issued ASU 2018-13, Fair Value Measurement (“ASC 820”) ,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0 – Subsequent Events, the Company did not identify any recognized or non-recognized
subsequent events that would have required adjustment or disclosure in the unaudited condensed consolidated financial statements.</t>
  </si>
  <si>
    <t>Management’s evaluation of subsequent events The Company evaluates
events that have occurred after the balance sheet date but before the financial statements are issued. Based upon the review,
other than what is described in Note 15 – Subsequent Events, the Company did not identify any recognized or non-recognized
subsequent events that would have required adjustment or disclosure in the consolidated financial statements.</t>
  </si>
  <si>
    <t>Organization and Basis of Presentation (Tables)</t>
  </si>
  <si>
    <t>Schedule of Unpaid Obligations for Services</t>
  </si>
  <si>
    <t xml:space="preserve">These costs consisted of
unpaid obligations for services provided prior to the second quarter of 2018, including:
Costs to bring electricity provider current and set up additional transformers $ 893
Satisfaction of payables for materials, repairs and supplies 206
Satisfaction of payables for payroll and consulting fees 50
TOTAL $ 1,149 </t>
  </si>
  <si>
    <t>Summary of Significant Accounting Policies (Tables)</t>
  </si>
  <si>
    <t>Schedule of Effect On Company's Consolidated Balance Sheet</t>
  </si>
  <si>
    <t>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Prepaid Expenses and Other Current Assets (Tables)</t>
  </si>
  <si>
    <t>Schedule of Prepaid Expenses and Other Current Assets</t>
  </si>
  <si>
    <t xml:space="preserve">Prepaid expenses and other
current assets consisted of the following:
As of December 31,
2018 2017
Prepaid expenses $ 193 $ 734
Deferred offering costs - 160
Total prepaid expenses and other current assets $ 193 $ 894 </t>
  </si>
  <si>
    <t>Sale of Cybersecurity Assets (Tables)</t>
  </si>
  <si>
    <t>Schedule of Loss on Sale of Cybersecurity Assets</t>
  </si>
  <si>
    <t>The Company recorded a
loss on sale as follows:
Cash proceeds $ 60
Less:
Assets sold (27 )
Separation payments to former management (40 )
Common stock issued to former management, at fair value (120 )
Loss on sale of cybersecurity assets $ (127 )</t>
  </si>
  <si>
    <t>Property and Equipment (Tables)</t>
  </si>
  <si>
    <t>Schedule of Property and Equipment</t>
  </si>
  <si>
    <t xml:space="preserve">Property and equipment
consisted of the following:
As of
December 31, 2018 December 31, 2017
Computer hardware and software $ 17 $ 10
Crypto-currency mining machines - 3,685
Property and equipment, gross 17 3,695
Less: Accumulated depreciation (17 ) (579 )
Property and equipment, net $ - $ 3,116 </t>
  </si>
  <si>
    <t>Notes Payable (Tables)</t>
  </si>
  <si>
    <t>Schedule of Notes Payable</t>
  </si>
  <si>
    <t xml:space="preserve">Notes payable consisted
of the following:
As of March 31, 2019
Principal Discount Net
May 2018 Notes $ 500 $ (350 ) $ 150
June 2018 Note 3,159 (2,641 ) 518
Total notes payable $ 3,659 $ (2,991 ) $ 668
As of December 31, 2018
Principal Discount Net
May 2018 Notes $ 400 $ (25 ) $ 375
June 2018 Note 2,448 (1,803 ) 645
December 2018 Note 351 (86 ) 265
Total notes payable $ 3,199 $ (1,914 ) $ 1,285 </t>
  </si>
  <si>
    <t xml:space="preserve">Notes payable consisted
of the following:
As of December 31, 2018
Principal Discount Net
May 2018 Notes $ 400 $ (25 ) $ 375
June 2018 Note 2,448 (1,803 ) 645
December 2018 Note 351 (86 ) 265
Total notes payable $ 3,199 $ (1,914 ) $ 1,285 </t>
  </si>
  <si>
    <t>Leases (Tables)</t>
  </si>
  <si>
    <t>Schedule of Future Minimum Lease Payment</t>
  </si>
  <si>
    <t xml:space="preserve">Total future minimum payments
required under the sublease agreement are as follows:
Years ended December 31, Amount
2019 (remaining nine months) $ 62
2020 7
Total undiscounted minimum future lease payments $ 69
Less Imputed interest (3 )
Present value of operating lease liabilities $ 66 </t>
  </si>
  <si>
    <t xml:space="preserve">Total future minimum payments
required under the sublease agreement are as follows:
Years ended December 31, Amount
2019 $ 85
2020 7
Total $ 92 </t>
  </si>
  <si>
    <t>Schedule of Right of Use Asset</t>
  </si>
  <si>
    <t xml:space="preserve">Right of use asset is included in the unaudited condensed consolidated
Balance Sheet are as follows:
March 31, 2019
Non-current assets
Right of use asset, operating lease, net of amortization $ 69 </t>
  </si>
  <si>
    <t>Common Stock and Warrant Issuances (Tables)</t>
  </si>
  <si>
    <t>Summary of Warrant Outstanding</t>
  </si>
  <si>
    <t xml:space="preserve">The following table summarizes
information about shares issuable under warrants outstanding during the three months ended March 31, 2019:
Warrant shares outstanding Weighted average exercise price Weighted average remaining life Intrinsic value
Outstanding at January 1, 2019 5,477,975 $ 1.01
Issued - -
Exercised - -
Expired or cancelled - -
Outstanding at March 31, 2019 5,477,975 $ 1.01 1.13 $ -
Exercisable at March 31, 2019 5,477,975 $ 1.01 1.13 $ - </t>
  </si>
  <si>
    <t xml:space="preserve">The following table summarizes
information about shares issuable under warrants outstanding during the year ended December 31, 2018:
Warrant shares outstanding Weighted average exercise price Weighted average remaining life Intrinsic value
Outstanding at January 1, 2018 13,720,742 $ 1.49
Issued -
Additional warrants issued for trigger of anti-dilution protection 1,000,000 $ 0.40
Exercised (5,579,530 ) $ 0.91
Expired or cancelled (3,663,237 ) $ 0.56
Outstanding at December 31, 2018 5,477,975 $ 1.01 1.37 $ -
Exercisable at December 31, 2018 5,477,975 $ 1.01 1.37 $ - </t>
  </si>
  <si>
    <t>Stock-Based Compensation (Tables)</t>
  </si>
  <si>
    <t>Schedule of Restricted Common Stock Activity</t>
  </si>
  <si>
    <t xml:space="preserve">The Company’s activity
in restricted common stock was as follows for the three months ended March 31, 2019:
Number of shares Weighted average grant date fair value
Non–vested at January 1, 2019 3,355,000 $ 1.46
Vested (704,999 ) $ 1.63
Non–vested at March 31, 2019 2,650,001 $ 1.41 </t>
  </si>
  <si>
    <t xml:space="preserve">The Company’s activity
in restricted common stock was as follows for the year ended December 31, 2018:
Number of shares Weighted average grant date fair value
Non–vested at January 1, 2018 3,850,000 $ 1.42
Granted 2,760,000 $ 1.33
Vested (2,705,000 ) $ 1.41
Forfeited (550,000 ) $ 1.06
Non–vested at December 31, 2018 3,355,000 $ 1.43 </t>
  </si>
  <si>
    <t>Schedule of Stock Options Activity</t>
  </si>
  <si>
    <t xml:space="preserve">The following is a summary
of the Company’s stock option activity for the three months ended March 31, 2019:
Options Weighted average exercise price Weighted average Grant date fair value Weighted average remaining life Intrinsic value
Outstanding – January 1, 2019 6,000,000 $ 0.71 $ 1.29
Granted –
Exercised –
Forfeited/Cancelled –
Outstanding – March 31, 2019 6,000,000 $ 0.71 $ 1.29 0.84 $ –
Exercisable – March 31, 2019 6,000,000 $ 0.71 $ 1.29 0.84 $ – </t>
  </si>
  <si>
    <t xml:space="preserve">The following is a summary
of the Company’s stock option activity for the year ended December 31, 2018:
Options
Weighted price Weighted average Grant date fair value Weighted average remaining life Intrinsic value
Outstanding – January 1, 2018 6,000,000 $ 0.71 $ 1.29 4.62
Granted –
Exercised –
Forfeited/Cancelled –
Outstanding – December 31, 2018 6,000,000 $ 0.71 $ 1.29 3.62 $ –
Exercisable – December 31, 2018 6,000,000 $ 0.71 $ 1.29 3.62 $ – </t>
  </si>
  <si>
    <t>Non-Controlling Interest (Tables)</t>
  </si>
  <si>
    <t>Schedule of Non-Controlling Interest</t>
  </si>
  <si>
    <t xml:space="preserve">At December 31, 2018, the
Company’s non–controlling interest was as follows:
January 1, 2017 $ (22 )
Non-controlling share of net loss -
January 1, 2018 $ (22 )
Reclassification of non-controlling interest to accumulated deficit 22
December 31, 2018 $ - </t>
  </si>
  <si>
    <t>Income Taxes (Tables)</t>
  </si>
  <si>
    <t>Schedule of Deferred Tax Assets</t>
  </si>
  <si>
    <t xml:space="preserve">Significant components
of deferred tax assets were as follows:
As of December 31,
2018 2017
U.S. federal tax loss carry–forward $ 12,705 $ 10,174
U.S. State tax loss carry–forward 1,052 766
U.S. federal capital loss carry–forward - -
Equity based compensation 7,764 3,117
Fixed assets, intangible assets and goodwill 2,224 496
Long-term investments 969 870
Total deferred tax assets 24,714 15,423
Less: valuation allowance (24,714 ) (15,423 )
Net deferred tax asset $ — $ — </t>
  </si>
  <si>
    <t>Summary of Operating Loss Carryforwards</t>
  </si>
  <si>
    <t>As of December 31, 2018,
the Company had the following tax attributes:
Amount
Begins to expire
U.S. federal net operating loss carry–forwards $ 60,502 Fiscal 2023
U.S. State net operating loss carry–forwards 44,382 Fiscal 2031</t>
  </si>
  <si>
    <t>Schedule of Effective Income Tax Rate Reconciliation</t>
  </si>
  <si>
    <t>The sources and tax effects
of the differences are as follows:
For the Years Ended December 31,
2018 2017
Expected Federal Tax (21.0 )% (34.0 )%
State Tax (Net of Federal Benefit) (2.4 ) (5.5 )
Accretion of notes payable discount 0.9 4.4
Inducement expense - 15.9
Stock-based compensation - 10.5
Other permanent differences - 0.2
True up of prior year deferred tax assets (3.2 ) 1.3
Change in federal and state tax rates - 18.4
Note Extinguishment (1.3 ) -
Change in valuation allowance 27.0 (11.2 )
Effective rate of income tax - % - %</t>
  </si>
  <si>
    <t>Commitments and Contingencies (Tables)</t>
  </si>
  <si>
    <t>Schedule of Future Minimum Payments</t>
  </si>
  <si>
    <t>Financial Statement Correction of an Immaterial Misstatement (Tables)</t>
  </si>
  <si>
    <t>Schedule of Consolidated Balance Sheet and Consolidated Statement of Operations and Comprehensive Loss</t>
  </si>
  <si>
    <t>The effect on these revisions
on the Company’s consolidated balance sheet and consolidated statement of operations and comprehensive loss as of and for
the year ended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As previously reported for the year ended December 31, 2018 Adjustment As revised for the year ended December 31, 2018
Accretion of debt discount $ (905 ) $ (14 ) $ (919 )
Gain on extinguishment of debt 1,295 580 1,875
Total other non-operating income 74 566 640
Net loss (23,849 ) 566 (23,283 )
Net loss attributable to common stockholders (26,363 ) 566 (25,797 )</t>
  </si>
  <si>
    <t>Organization and Basis of Presentation (Details Narrative) $ in Thousands</t>
  </si>
  <si>
    <t>Jun. 13, 2018USD ($)</t>
  </si>
  <si>
    <t>Mar. 23, 2018</t>
  </si>
  <si>
    <t>Mar. 19, 2018USD ($)</t>
  </si>
  <si>
    <t>Mar. 16, 2018USD ($)</t>
  </si>
  <si>
    <t>May 18, 2017USD ($)</t>
  </si>
  <si>
    <t>Mar. 31, 2019USD ($)Integershares</t>
  </si>
  <si>
    <t>Mar. 31, 2018USD ($)</t>
  </si>
  <si>
    <t>Dec. 31, 2018USD ($)shares</t>
  </si>
  <si>
    <t>Dec. 31, 2017USD ($)shares</t>
  </si>
  <si>
    <t>Feb. 27, 2019shares</t>
  </si>
  <si>
    <t>Organization, Consolidation and Presentation of Financial Statements Disclosure [Line Items]</t>
  </si>
  <si>
    <t>Common stock, shares authorized | shares</t>
  </si>
  <si>
    <t>Common stock reverse split</t>
  </si>
  <si>
    <t>The Company's stockholders approved a 1-for-2 reverse split of the Company's common stock, to be effected only if needed for the Company's application to uplist its common stock to a national exchange.</t>
  </si>
  <si>
    <t>Universal shelf registration statement amount</t>
  </si>
  <si>
    <t>Securities sold during the period, value</t>
  </si>
  <si>
    <t>Number of mining machines | Integer</t>
  </si>
  <si>
    <t>Owned mining machines | Integer</t>
  </si>
  <si>
    <t>Description on Cryptocurrency mining</t>
  </si>
  <si>
    <t>The Company mined 8 Bitcoin for total revenue of $28. These coins were earned from the operation of approximately 500 Company owned machines located in a leased facility in Quincy, Washington.</t>
  </si>
  <si>
    <t>The Company took delivery of an additional 2,000 Bitcoin mining machines in Sweden and moved 4,300 machines (including 2,100 investor-owned machines) from Washington to Sweden.</t>
  </si>
  <si>
    <t>During the year ended December 31, 2018, the Company mined 245 Bitcoin for total revenue of $2,010. In addition, the miners the Company operate pursuant to the management agreements mined 184 Bitcoin during the same period.</t>
  </si>
  <si>
    <t>Revenue on mining</t>
  </si>
  <si>
    <t>Sale of asset in consideration</t>
  </si>
  <si>
    <t>Percentage of average trading volume of common stock</t>
  </si>
  <si>
    <t>20.00%</t>
  </si>
  <si>
    <t>Promissory Note [Member]</t>
  </si>
  <si>
    <t>Colorado [Member]</t>
  </si>
  <si>
    <t>Ohio [Member]</t>
  </si>
  <si>
    <t>April 15, 2019 [Member]</t>
  </si>
  <si>
    <t>April 16, 2019 [Member]</t>
  </si>
  <si>
    <t>Common stock held by non-affiliates, threshold amount</t>
  </si>
  <si>
    <t>Organization and Basis of Presentation (Details Narrative) (10 K) - USD ($) $ in Thousands</t>
  </si>
  <si>
    <t>Jun. 13, 2018</t>
  </si>
  <si>
    <t>Mar. 19, 2018</t>
  </si>
  <si>
    <t>Mar. 16, 2018</t>
  </si>
  <si>
    <t>May 18, 2017</t>
  </si>
  <si>
    <t>Jun. 30, 2018</t>
  </si>
  <si>
    <t>Feb. 27, 2019</t>
  </si>
  <si>
    <t>Sep. 30, 2018</t>
  </si>
  <si>
    <t>May 16, 2018</t>
  </si>
  <si>
    <t>Customer deposits</t>
  </si>
  <si>
    <t>Restructuring expense</t>
  </si>
  <si>
    <t>Quincy [Member]</t>
  </si>
  <si>
    <t>As of December 31, 2018, MGT owned and operated approximately 500 miners located in a leased facility in Quincy, Washington. Prior to the mining assets' relocation to the United States, the Company conducted a physical observation concluding that there are approximately 5,750 operating machines in Sweden. In connection with the relocation to the U.S., approximately 3,000 were shipped to Colorado and 2,750 were shipped to Ohio. Of the 5,750 machines shipped, 3,800 of these machines are owned by the Company, while the remaining machines are investor owned.</t>
  </si>
  <si>
    <t>Service Providers [Member]</t>
  </si>
  <si>
    <t>Vendors [Member]</t>
  </si>
  <si>
    <t>Hosting Agreement [Member] | Beacon Leasing LLC [Member]</t>
  </si>
  <si>
    <t>Fixed price of electricity capacity per month</t>
  </si>
  <si>
    <t>Paid to electricity charges first and last month of services</t>
  </si>
  <si>
    <t>February 27, 2019 [Member]</t>
  </si>
  <si>
    <t>Minimum [Member]</t>
  </si>
  <si>
    <t>Maximum [Member]</t>
  </si>
  <si>
    <t>Organization and Basis of Presentation - Schedule of Unpaid Obligations for Services (Details) (10 K) $ in Thousands</t>
  </si>
  <si>
    <t>Jun. 30, 2018USD ($)</t>
  </si>
  <si>
    <t>Costs to bring electricity provider current and set up additional transformers</t>
  </si>
  <si>
    <t>Satisfaction of payables for materials, repairs and supplies</t>
  </si>
  <si>
    <t>Satisfaction of payables for payroll and consulting fees</t>
  </si>
  <si>
    <t>TOTAL</t>
  </si>
  <si>
    <t>Going Concern and Management's Plans (Details Narrative) $ in Thousands</t>
  </si>
  <si>
    <t>Mar. 31, 2019USD ($)Integer</t>
  </si>
  <si>
    <t>Dec. 31, 2018USD ($)</t>
  </si>
  <si>
    <t>Dec. 31, 2017USD ($)</t>
  </si>
  <si>
    <t>Accumulated deficit | $</t>
  </si>
  <si>
    <t>Management plan for overseeing operation description</t>
  </si>
  <si>
    <t>Management's plans include overseeing the operation of approximately 5,700 cryptocurrency mining machines in Colorado and Ohio and continuing to execute on an expansion model to secure low cost power and grow its cryptocurrency assets.</t>
  </si>
  <si>
    <t>Management’s plans include overseeing the operation of approximately 5,750 cryptocurrency mining machines in Colorado and Ohio and continue to execute on an expansion model to secure low cost power and grow its cryptocurrency assets.</t>
  </si>
  <si>
    <t>Number of machines in operation | Integer</t>
  </si>
  <si>
    <t>Going Concern and Management's Plans (Details Narrative) (10 K) - USD ($) $ in Thousands</t>
  </si>
  <si>
    <t>Dec. 31, 2016</t>
  </si>
  <si>
    <t>Summary of Significant Accounting Policies (Details Narrative) - USD ($) $ in Thousands</t>
  </si>
  <si>
    <t>Jan. 02, 2019</t>
  </si>
  <si>
    <t>Summary Of Significant Accounting Policies [Line Items]</t>
  </si>
  <si>
    <t>Cumulative adjustment to accumulated deficit</t>
  </si>
  <si>
    <t>Restricted Stock Awards [Member] | Minimum [Member]</t>
  </si>
  <si>
    <t>Vesting period</t>
  </si>
  <si>
    <t>12 months</t>
  </si>
  <si>
    <t>Restricted Stock Awards [Member] | Maximum [Member]</t>
  </si>
  <si>
    <t>24 months</t>
  </si>
  <si>
    <t>Private Placement [Member]</t>
  </si>
  <si>
    <t>Antidilutive securities excluded from computation of earnings per share, amount</t>
  </si>
  <si>
    <t>Warrants [Member]</t>
  </si>
  <si>
    <t>Stock Options [Member]</t>
  </si>
  <si>
    <t>Unvested Restricted Stock [Member]</t>
  </si>
  <si>
    <t>Conversion of Convertible Debt [Member]</t>
  </si>
  <si>
    <t>Adjustment [Member]</t>
  </si>
  <si>
    <t>Summary of Significant Accounting Policies (Details Narrative) (10 K) - USD ($) $ in Thousands</t>
  </si>
  <si>
    <t>Dec. 22, 2017</t>
  </si>
  <si>
    <t>Income tax examination, description</t>
  </si>
  <si>
    <t xml:space="preserve">The Tax Cuts and Jobs Act (the "Tax Act") was enacted on December 22, 2017. The Tax Act reduces the U.S. federal corporate tax rate from 35% to 21%. </t>
  </si>
  <si>
    <t>Effective U.S. federal corporate tax rate</t>
  </si>
  <si>
    <t>35.00%</t>
  </si>
  <si>
    <t>21.00%</t>
  </si>
  <si>
    <t>34.00%</t>
  </si>
  <si>
    <t>Cash, FDIC insured amount</t>
  </si>
  <si>
    <t>Research and development expenses</t>
  </si>
  <si>
    <t>Estimated useful lives of property and equipment</t>
  </si>
  <si>
    <t>2 years</t>
  </si>
  <si>
    <t>5 years</t>
  </si>
  <si>
    <t>Conversion of Notes Payable [Member] | UAHC Ventures, LLC [Member]</t>
  </si>
  <si>
    <t>Summary of Significant Accounting Policies - Schedule of Effect On Company's Consolidated Balance Sheet (Details) - USD ($) $ in Thousands</t>
  </si>
  <si>
    <t>As Previously Reported [Member]</t>
  </si>
  <si>
    <t>Prepaid Expenses and Other Current Assets - Schedule of Prepaid Expenses and Other Current Assets (Details) (10 K) - USD ($) $ in Thousands</t>
  </si>
  <si>
    <t>Prepaid expenses</t>
  </si>
  <si>
    <t>Deferred offering costs</t>
  </si>
  <si>
    <t>Total prepaid expenses and other current assets</t>
  </si>
  <si>
    <t>Sale of Cybersecurity Assets (Details Narrative) (10 K) - USD ($) $ in Thousands</t>
  </si>
  <si>
    <t>Sale of Cybersecurity Assets - Schedule of Loss on Sale of Cybersecurity Assets (Details) (10 K) - USD ($) $ in Thousands</t>
  </si>
  <si>
    <t>Cash proceeds</t>
  </si>
  <si>
    <t>Loss on sale of cybersecurity assets</t>
  </si>
  <si>
    <t>Cybersecurity Assets [Member]</t>
  </si>
  <si>
    <t>Less: Assets sold</t>
  </si>
  <si>
    <t>Less: Separation payments to former management</t>
  </si>
  <si>
    <t>Less: Common stock issued to former management, at fair value</t>
  </si>
  <si>
    <t>Property and Equipment (Details Narrative) (10 K) - USD ($) $ in Thousands</t>
  </si>
  <si>
    <t>Feb. 09, 2018</t>
  </si>
  <si>
    <t>Depreciation expense</t>
  </si>
  <si>
    <t>Loss on sale of machines</t>
  </si>
  <si>
    <t>Asset impairment charges</t>
  </si>
  <si>
    <t>Bitcoin Machines [Member]</t>
  </si>
  <si>
    <t>Aggregate book value of machines sold</t>
  </si>
  <si>
    <t>Proceeds from sale of machinery</t>
  </si>
  <si>
    <t>Crypto-Currency Mining Assets [Member]</t>
  </si>
  <si>
    <t>Property and Equipment - Schedule of Property and Equipment (Details) (10 K) - USD ($) $ in Thousands</t>
  </si>
  <si>
    <t>Computer hardware and software</t>
  </si>
  <si>
    <t>Crypto-currency mining machines</t>
  </si>
  <si>
    <t>Property and equipment, gross</t>
  </si>
  <si>
    <t>Less: Accumulated depreciation</t>
  </si>
  <si>
    <t>Notes Payable (Details Narrative) - USD ($) $ in Thousands</t>
  </si>
  <si>
    <t>Mar. 28, 2019</t>
  </si>
  <si>
    <t>Jan. 28, 2019</t>
  </si>
  <si>
    <t>Dec. 10, 2018</t>
  </si>
  <si>
    <t>Dec. 06, 2018</t>
  </si>
  <si>
    <t>Nov. 09, 2018</t>
  </si>
  <si>
    <t>Oct. 24, 2018</t>
  </si>
  <si>
    <t>Jun. 01, 2018</t>
  </si>
  <si>
    <t>May 23, 2018</t>
  </si>
  <si>
    <t>Convertible principal amount</t>
  </si>
  <si>
    <t>VWAP percentage of common stock</t>
  </si>
  <si>
    <t>Amortization of debt discount</t>
  </si>
  <si>
    <t>May 2018 Notes [Member]</t>
  </si>
  <si>
    <t>Notes payable</t>
  </si>
  <si>
    <t>Maturity date of notes</t>
  </si>
  <si>
    <t>Jun. 23,
		2019</t>
  </si>
  <si>
    <t>Mar. 23,
		2019</t>
  </si>
  <si>
    <t>Debt instrument, description of event of default</t>
  </si>
  <si>
    <t>Upon the occurrence of an event of default, the outstanding balance of the May 2018 Notes shall immediately increase to 120% of the outstanding balance immediately prior to the event of default and become immediately due and payable.</t>
  </si>
  <si>
    <t>June 2018 Note [Member]</t>
  </si>
  <si>
    <t>Jul. 1,
		2019</t>
  </si>
  <si>
    <t>May 1,
		2019</t>
  </si>
  <si>
    <t>Apr. 1,
		2019</t>
  </si>
  <si>
    <t>Upon the occurrence of an event of default, the outstanding balance of the June 2018 Note shall immediately increase to 120% of the outstanding balance immediately prior to the event of default and become immediately due and payable.</t>
  </si>
  <si>
    <t>December 2018 Note [Member]</t>
  </si>
  <si>
    <t>Oct. 1,
		2019</t>
  </si>
  <si>
    <t>May 6,
		2019</t>
  </si>
  <si>
    <t>Debt instrument accrued interest rate</t>
  </si>
  <si>
    <t>8.00%</t>
  </si>
  <si>
    <t>70.00%</t>
  </si>
  <si>
    <t>Fees payable to borrower</t>
  </si>
  <si>
    <t>Jul. 15,
		2019</t>
  </si>
  <si>
    <t>Notes Payable (Details Narrative) (10 K) - USD ($) $ / shares in Units, $ in Thousands</t>
  </si>
  <si>
    <t>Nov. 30, 2018</t>
  </si>
  <si>
    <t>Aug. 31, 2018</t>
  </si>
  <si>
    <t>Aug. 30, 2018</t>
  </si>
  <si>
    <t>Jun. 20, 2018</t>
  </si>
  <si>
    <t>Dec. 15, 2017</t>
  </si>
  <si>
    <t>Dec. 08, 2017</t>
  </si>
  <si>
    <t>Dec. 07, 2017</t>
  </si>
  <si>
    <t>Nov. 30, 2017</t>
  </si>
  <si>
    <t>Oct. 12, 2017</t>
  </si>
  <si>
    <t>Sep. 30, 2017</t>
  </si>
  <si>
    <t>Sep. 29, 2017</t>
  </si>
  <si>
    <t>Sep. 12, 2017</t>
  </si>
  <si>
    <t>Sep. 08, 2017</t>
  </si>
  <si>
    <t>Sep. 06, 2017</t>
  </si>
  <si>
    <t>Sep. 05, 2017</t>
  </si>
  <si>
    <t>Sep. 02, 2017</t>
  </si>
  <si>
    <t>Aug. 31, 2017</t>
  </si>
  <si>
    <t>Aug. 18, 2017</t>
  </si>
  <si>
    <t>Aug. 14, 2017</t>
  </si>
  <si>
    <t>Aug. 09, 2017</t>
  </si>
  <si>
    <t>May 02, 2017</t>
  </si>
  <si>
    <t>Mar. 10, 2017</t>
  </si>
  <si>
    <t>Mar. 31, 2017</t>
  </si>
  <si>
    <t>Feb. 28, 2017</t>
  </si>
  <si>
    <t>Mar. 15, 2018</t>
  </si>
  <si>
    <t>Nov. 02, 2017</t>
  </si>
  <si>
    <t>Debt converted into shares, value</t>
  </si>
  <si>
    <t>Warrant exercise price</t>
  </si>
  <si>
    <t>Stock issued during period shares</t>
  </si>
  <si>
    <t>Purchase shares of common stock</t>
  </si>
  <si>
    <t>Number of shares purchases</t>
  </si>
  <si>
    <t>Gain on extinguishment</t>
  </si>
  <si>
    <t>Second Warrant Shares [Member]</t>
  </si>
  <si>
    <t>Issuance of warrants for dividend</t>
  </si>
  <si>
    <t>Second Note [Member]</t>
  </si>
  <si>
    <t>65.00%</t>
  </si>
  <si>
    <t>Legal fees</t>
  </si>
  <si>
    <t>10.00%</t>
  </si>
  <si>
    <t>Installment payment due date, description</t>
  </si>
  <si>
    <t>the installment payments due on November 23, 2018, December 23, 2018, and January 23, 2019</t>
  </si>
  <si>
    <t>Payment to the holder for the note amended</t>
  </si>
  <si>
    <t>Increase of principal amount</t>
  </si>
  <si>
    <t>the installment payment due on December 1, 2018</t>
  </si>
  <si>
    <t>August 2018 Note [Member]</t>
  </si>
  <si>
    <t>Feb. 28,
		2019</t>
  </si>
  <si>
    <t>Notes Payable [Member]</t>
  </si>
  <si>
    <t>Iliad Settlement Agreement [Member]</t>
  </si>
  <si>
    <t>Debt converted into shares</t>
  </si>
  <si>
    <t>Accrued interest</t>
  </si>
  <si>
    <t>Equity Purchase Agreement [Member]</t>
  </si>
  <si>
    <t>Original issue discount</t>
  </si>
  <si>
    <t>Fair value of warrants</t>
  </si>
  <si>
    <t>200.00%</t>
  </si>
  <si>
    <t>Equity Purchase Agreement [Member] | Maximum [Member]</t>
  </si>
  <si>
    <t>March 2017 Securities Purchase Agreement [Member]</t>
  </si>
  <si>
    <t>March 2017 Securities Purchase Agreement One [Member]</t>
  </si>
  <si>
    <t>L2 Capital, LLC [Member] | March 2017 Equity Purchase Agreement [Member]</t>
  </si>
  <si>
    <t>L2 Capital, LLC [Member] | Equity Purchase Agreement [Member]</t>
  </si>
  <si>
    <t>Percentage of average daily trading value</t>
  </si>
  <si>
    <t>150.00%</t>
  </si>
  <si>
    <t>Number of common stock price per share percentage</t>
  </si>
  <si>
    <t>90.00%</t>
  </si>
  <si>
    <t>Maximum borrowing capacity</t>
  </si>
  <si>
    <t>L2 Capital, LLC [Member] | Equity Purchase Agreement [Member] | Minimum [Member]</t>
  </si>
  <si>
    <t>L2 Capital, LLC [Member] | Equity Purchase Agreement [Member] | Maximum [Member]</t>
  </si>
  <si>
    <t>Additional paid in capital</t>
  </si>
  <si>
    <t>L2 Capital, LLC [Member] | March 2017 Securities Purchase Agreement [Member]</t>
  </si>
  <si>
    <t>10% Convertible Promissory Notes [Member]</t>
  </si>
  <si>
    <t>Debt interest rate</t>
  </si>
  <si>
    <t>Debt term</t>
  </si>
  <si>
    <t>1 year</t>
  </si>
  <si>
    <t>Convertible, conversion price</t>
  </si>
  <si>
    <t>Beneficial conversion feature</t>
  </si>
  <si>
    <t>Secured Convertible Note [Member] | Iliad Research and Trading, L.P [Member]</t>
  </si>
  <si>
    <t>Discount on notes payable</t>
  </si>
  <si>
    <t>Reimbursed legal and accounting expenses</t>
  </si>
  <si>
    <t>Warrant to purchase shares of common stock</t>
  </si>
  <si>
    <t>Warrant expire term</t>
  </si>
  <si>
    <t>Intrinsic value of beneficial conversion feature</t>
  </si>
  <si>
    <t>Adjusted interest rate</t>
  </si>
  <si>
    <t>22.00%</t>
  </si>
  <si>
    <t>Description on debt instrument</t>
  </si>
  <si>
    <t>Subject to the terms and conditions set forth in the Iliad Note, the Company may prepay the outstanding balance of the Iliad Note in part or in full in cash of an amount equal to 125% multiplied by the outstanding balance of the Iliad Note.</t>
  </si>
  <si>
    <t>Shares issued, price per share</t>
  </si>
  <si>
    <t>Redeem a portion of outstanding balance per calendar month</t>
  </si>
  <si>
    <t>Percentage of market price</t>
  </si>
  <si>
    <t>Iliad Note [Member]</t>
  </si>
  <si>
    <t>Iliad Note One [Member]</t>
  </si>
  <si>
    <t>Commitment Note [Member] | L2 Capital, LLC [Member] | Equity Purchase Agreement [Member]</t>
  </si>
  <si>
    <t>Issuance of convertible promissory note percentage</t>
  </si>
  <si>
    <t>75.00%</t>
  </si>
  <si>
    <t>First Note [Member]</t>
  </si>
  <si>
    <t>Warrant exercisable price percentage</t>
  </si>
  <si>
    <t>110.00%</t>
  </si>
  <si>
    <t>First Note [Member] | L2 Capital, LLC [Member] | Security Purchase Agreement [Member]</t>
  </si>
  <si>
    <t>6 months</t>
  </si>
  <si>
    <t>Convertible Notes [Member] | L2 Capital, LLC [Member] | Security Purchase Agreement [Member]</t>
  </si>
  <si>
    <t>Debt instrument original issue of discount percentage</t>
  </si>
  <si>
    <t>Proceeds from debt</t>
  </si>
  <si>
    <t>L2 Collateralized Note [Member]</t>
  </si>
  <si>
    <t>Cash</t>
  </si>
  <si>
    <t>Nov. 10,
		2017</t>
  </si>
  <si>
    <t>Number of warrant shares increased</t>
  </si>
  <si>
    <t>May 2017 Notes [Member]</t>
  </si>
  <si>
    <t>Debt instrument, debt default, description</t>
  </si>
  <si>
    <t>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t>
  </si>
  <si>
    <t>May 2017 Notes [Member] | Two Investors [Member]</t>
  </si>
  <si>
    <t>May 2017 Notes One [Member]</t>
  </si>
  <si>
    <t>August 2017 Notes [Member]</t>
  </si>
  <si>
    <t>August 2017 Notes [Member] | Two Investors [Member]</t>
  </si>
  <si>
    <t>August 2017 Notes One [Member]</t>
  </si>
  <si>
    <t>UAHC Note [Member]</t>
  </si>
  <si>
    <t>UAHC Note [Member] | UAHC Ventures, LLC [Member]</t>
  </si>
  <si>
    <t>Common stock cashless basis</t>
  </si>
  <si>
    <t>UAHC Note One [Member]</t>
  </si>
  <si>
    <t>September 2017 Note [Member] | Investor [Member]</t>
  </si>
  <si>
    <t>3 years</t>
  </si>
  <si>
    <t>Sep. 12,
		2019</t>
  </si>
  <si>
    <t>September 2017 Notes [Member]</t>
  </si>
  <si>
    <t>September 2017 Notes One [Member]</t>
  </si>
  <si>
    <t>Notes Payable - Schedule of Notes Payable (Details) - USD ($) $ in Thousands</t>
  </si>
  <si>
    <t>Principal</t>
  </si>
  <si>
    <t>Discount</t>
  </si>
  <si>
    <t>Net</t>
  </si>
  <si>
    <t>Leases (Details Narrative) - USD ($) $ in Thousands</t>
  </si>
  <si>
    <t>Aug. 09, 2016</t>
  </si>
  <si>
    <t>Operating Leases Commitments And Security Deposit [Line Items]</t>
  </si>
  <si>
    <t>Monthly rent</t>
  </si>
  <si>
    <t>Weighted average remaining lease term</t>
  </si>
  <si>
    <t>9 months 29 days</t>
  </si>
  <si>
    <t>Weighted average lease discount rate</t>
  </si>
  <si>
    <t>10.80%</t>
  </si>
  <si>
    <t>Sublease Agreement [Member]</t>
  </si>
  <si>
    <t>Lease expiration</t>
  </si>
  <si>
    <t>Jan. 31,
		2020</t>
  </si>
  <si>
    <t>Security deposit</t>
  </si>
  <si>
    <t>Sublease Agreement [Member] | First 12-Month Period [Member]</t>
  </si>
  <si>
    <t>Sublease Agreement [Member] | After 12 Month Period Until Expiration [Member]</t>
  </si>
  <si>
    <t>Leases - Schedule of Future Minimum Lease Payment (Details) - USD ($) $ in Thousands</t>
  </si>
  <si>
    <t>2019 (remaining nine months)</t>
  </si>
  <si>
    <t>2020</t>
  </si>
  <si>
    <t>Total undiscounted minimum future lease payments</t>
  </si>
  <si>
    <t>Less Imputed interest</t>
  </si>
  <si>
    <t>Present value of lease liabilities</t>
  </si>
  <si>
    <t>Leases - Schedule of Right of Use Asset (Details) - USD ($) $ in Thousands</t>
  </si>
  <si>
    <t>Right of use asset, operating lease, net of amortization</t>
  </si>
  <si>
    <t>Common Stock and Warrant Issuances (Details Narrative) $ in Thousands</t>
  </si>
  <si>
    <t>Mar. 28, 2019USD ($)shares</t>
  </si>
  <si>
    <t>Nov. 30, 2018USD ($)TradingDaysshares</t>
  </si>
  <si>
    <t>Aug. 30, 2018USD ($)</t>
  </si>
  <si>
    <t>Jun. 20, 2018shares</t>
  </si>
  <si>
    <t>May 02, 2018USD ($)</t>
  </si>
  <si>
    <t>Apr. 30, 2018USD ($)</t>
  </si>
  <si>
    <t>Jan. 17, 2018USD ($)</t>
  </si>
  <si>
    <t>Nov. 30, 2017shares</t>
  </si>
  <si>
    <t>Nov. 02, 2017USD ($)</t>
  </si>
  <si>
    <t>Oct. 12, 2017shares</t>
  </si>
  <si>
    <t>Sep. 30, 2017shares</t>
  </si>
  <si>
    <t>Aug. 31, 2017shares</t>
  </si>
  <si>
    <t>May 18, 2017USD ($)shares</t>
  </si>
  <si>
    <t>Mar. 31, 2019USD ($)shares</t>
  </si>
  <si>
    <t>Mar. 31, 2018USD ($)shares</t>
  </si>
  <si>
    <t>Value of common stock shares issued for services</t>
  </si>
  <si>
    <t>Stock issued during period shares | shares</t>
  </si>
  <si>
    <t>Proceeds from sale of common stock</t>
  </si>
  <si>
    <t>Payment of debt amount</t>
  </si>
  <si>
    <t>Number of common stock purchase, value</t>
  </si>
  <si>
    <t>Equity purchase description</t>
  </si>
  <si>
    <t>Pursuant to the August Equity Purchase Agreement, the Company may require Oasis Capital to purchase shares of common stock that is equal to the lesser of $500 and 200% of the average trading volume of the common stock in the ten prior trading days, upon the Company's delivery of a put notice to Oasis Capital. Oasis Capital shall purchase such number of shares of common stock at a per share price that equals to the lowest volume weighted average trading price of the common stock during the five prior trading days multiplied by 93.5%.</t>
  </si>
  <si>
    <t>Common shares per share price equals to lowest volume weighted average trading price, multiplied percent</t>
  </si>
  <si>
    <t>93.50%</t>
  </si>
  <si>
    <t>Common stock trading days | TradingDays</t>
  </si>
  <si>
    <t>Description of common stock trading</t>
  </si>
  <si>
    <t>The EPA Amendment amends the aggregate value of the common stock that can be sold to Oasis Capital from $35,000 to $50,000. Subject to the terms of the EPA Amendment, the Company may by notice (a "Put Notice") delivered to Oasis Capital require Oasis Capital to purchase a number of shares (the "Put Shares") of the common stock that is equal to the lesser of $500 and 200% of the average trading volume of the common stock in the ten trading days immediately preceding the date of such Put Notice. The Amendment and EPA provide that the purchase price for such Put Shares will be the lowest traded price on the principal market for any trading day during the five trading days either following or beginning on the date on which Oasis Capital receives delivery of the Put Shares into its brokerage account, which period is referred to as the Valuation Period, multiplied by 95.0%.</t>
  </si>
  <si>
    <t>Equity Purchase Agreement [Member] | Minimum [Member]</t>
  </si>
  <si>
    <t>Consultants [Member]</t>
  </si>
  <si>
    <t>Number of common stock shares issued for services | shares</t>
  </si>
  <si>
    <t>Common Stock and Warrant Issuances (Details Narrative) (10 K) $ / shares in Units, $ in Thousands</t>
  </si>
  <si>
    <t>May 02, 2018USD ($)shares</t>
  </si>
  <si>
    <t>Apr. 30, 2018USD ($)shares</t>
  </si>
  <si>
    <t>Mar. 26, 2018shares</t>
  </si>
  <si>
    <t>Mar. 15, 2018USD ($)$ / sharesshares</t>
  </si>
  <si>
    <t>Feb. 06, 2018shares</t>
  </si>
  <si>
    <t>Jan. 17, 2018USD ($)shares</t>
  </si>
  <si>
    <t>Dec. 15, 2017shares</t>
  </si>
  <si>
    <t>Dec. 07, 2017$ / sharesshares</t>
  </si>
  <si>
    <t>Nov. 02, 2017USD ($)$ / sharesshares</t>
  </si>
  <si>
    <t>Sep. 30, 2017USD ($)shares</t>
  </si>
  <si>
    <t>Sep. 29, 2017shares</t>
  </si>
  <si>
    <t>Sep. 12, 2017$ / sharesshares</t>
  </si>
  <si>
    <t>Sep. 08, 2017shares</t>
  </si>
  <si>
    <t>Sep. 02, 2017shares</t>
  </si>
  <si>
    <t>Aug. 31, 2017USD ($)shares</t>
  </si>
  <si>
    <t>Aug. 18, 2017$ / sharesshares</t>
  </si>
  <si>
    <t>Aug. 09, 2017$ / sharesshares</t>
  </si>
  <si>
    <t>Jun. 30, 2017$ / sharesshares</t>
  </si>
  <si>
    <t>May 31, 2017$ / sharesshares</t>
  </si>
  <si>
    <t>May 18, 2017USD ($)$ / sharesshares</t>
  </si>
  <si>
    <t>May 02, 2017$ / sharesshares</t>
  </si>
  <si>
    <t>Mar. 10, 2017$ / sharesshares</t>
  </si>
  <si>
    <t>May 31, 2017USD ($)$ / sharesshares</t>
  </si>
  <si>
    <t>Mar. 31, 2017USD ($)$ / sharesshares</t>
  </si>
  <si>
    <t>Feb. 28, 2017USD ($)$ / sharesshares</t>
  </si>
  <si>
    <t>Dec. 14, 2017shares</t>
  </si>
  <si>
    <t>Dec. 08, 2017$ / sharesshares</t>
  </si>
  <si>
    <t>Proceeds from Issuance of common stock | $</t>
  </si>
  <si>
    <t>Warrants to purchase of common stock shares</t>
  </si>
  <si>
    <t>Decrease of exercise price of warrants due to anti-dilution protection | $ / shares</t>
  </si>
  <si>
    <t>Stock issued during period shares | $</t>
  </si>
  <si>
    <t>Accounts payable | $</t>
  </si>
  <si>
    <t>Proceeds from warrants exercises | $</t>
  </si>
  <si>
    <t>Value of common stock shares issued for services | $</t>
  </si>
  <si>
    <t>Number of common stock sold</t>
  </si>
  <si>
    <t>Value of common stock in exchange for note payable | $</t>
  </si>
  <si>
    <t>Warrant expiration date</t>
  </si>
  <si>
    <t>May 31,
		2022</t>
  </si>
  <si>
    <t>Warrant modification expense | $</t>
  </si>
  <si>
    <t>Deemed dividend | $</t>
  </si>
  <si>
    <t>Number of warrants forfeited</t>
  </si>
  <si>
    <t>Warrant term</t>
  </si>
  <si>
    <t>August 2017 Note [Member]</t>
  </si>
  <si>
    <t>September 2017 Note [Member]</t>
  </si>
  <si>
    <t>May 2017 Note [Member]</t>
  </si>
  <si>
    <t>Number of shares issuable under warrants issued</t>
  </si>
  <si>
    <t>Maximum [Member] | Second Note [Member]</t>
  </si>
  <si>
    <t>Number of common stock purchase. value | $</t>
  </si>
  <si>
    <t>Amount charged related to deferred financing cost | $</t>
  </si>
  <si>
    <t>Mar. 10,
		2024</t>
  </si>
  <si>
    <t>Equity Purchase Agreement [Member] | August 2018 Note Payable [Member]</t>
  </si>
  <si>
    <t>Equity Purchase Agreement [Member] | August 2018 Note and December 2018 Note [Member]</t>
  </si>
  <si>
    <t>Former Noteholder [Member]</t>
  </si>
  <si>
    <t>Number of common stock shares issued for services</t>
  </si>
  <si>
    <t>L2 Capital, LLC [Member]</t>
  </si>
  <si>
    <t>The Equity Purchase Agreement, the Company may require L2 Capital to purchase shares of common stock that is equal to the lesser of $500 and 200% of the average trading volume of the common stock in the ten prior trading days, upon the Company's delivery of a put notice to L2 Capital. L2 Capital shall purchase such number of shares of common stock at a per share price that equals to the lowest volume weighted average trading price of the common stock during the five prior trading days multiplied by 93.5%.</t>
  </si>
  <si>
    <t>Series C Warrant [Member]</t>
  </si>
  <si>
    <t>Series A Warrant [Member]</t>
  </si>
  <si>
    <t>Series B Warrant [Member]</t>
  </si>
  <si>
    <t>Number of common stock issued in exchange for cashless exercise of warrants</t>
  </si>
  <si>
    <t>Warrants [Member] | Iliad Note [Member]</t>
  </si>
  <si>
    <t>Warrants [Member] | UAHC Note [Member]</t>
  </si>
  <si>
    <t>Warrants [Member] | Private Placement [Member]</t>
  </si>
  <si>
    <t>One Third of Warrant One [Member] | Private Placement [Member]</t>
  </si>
  <si>
    <t>One Third of Warrant Two [Member] | Private Placement [Member]</t>
  </si>
  <si>
    <t>One Third of Warrant Three [Member] | Private Placement [Member]</t>
  </si>
  <si>
    <t>Investor [Member]</t>
  </si>
  <si>
    <t>Purchase price per share | $ / shares</t>
  </si>
  <si>
    <t>Common Stock and Warrant Issuances - Summary of Warrant Outstanding (Details) - USD ($)</t>
  </si>
  <si>
    <t>Number of Shares, Warrants Outstanding Beginning</t>
  </si>
  <si>
    <t>Number of Shares, Warrants, Issued</t>
  </si>
  <si>
    <t>Warrant Shares Outstanding, Additional Warrants Issued for Trigger of Anti-dilution Protection</t>
  </si>
  <si>
    <t>Number of Shares, Warrants Exercised</t>
  </si>
  <si>
    <t>Number of Shares, Warrants Expired/cancelled</t>
  </si>
  <si>
    <t>Number of Shares, Warrants Outstanding Ending</t>
  </si>
  <si>
    <t>Number of Shares, Warrants Exercisable Ending</t>
  </si>
  <si>
    <t>Weighted Average Exercise Price Outstanding Beginning</t>
  </si>
  <si>
    <t>Weighted Average Exercise Price, Additional Warrants Issued for Trigger of Anti-dilution Protection</t>
  </si>
  <si>
    <t>Weighted Average Exercise Price Per Share Warrants, Exercised</t>
  </si>
  <si>
    <t>Weighted Average Exercise Price Per Share Warrants, Expired/cancelled</t>
  </si>
  <si>
    <t>Weighted Average Exercise Price Outstanding Ending</t>
  </si>
  <si>
    <t>Weighted Average Exercise Price Per Share Exercisable Ending</t>
  </si>
  <si>
    <t>Weighted Average Remaining Contractual Life Warrants Outstanding</t>
  </si>
  <si>
    <t>1 year 1 month 16 days</t>
  </si>
  <si>
    <t>1 year 4 months 13 days</t>
  </si>
  <si>
    <t>Weighted Average Remaining Contractual Life Warrants Exercisable</t>
  </si>
  <si>
    <t>Intrinsic Value Outstanding Beginning</t>
  </si>
  <si>
    <t>Intrinsic Value Outstanding Ending</t>
  </si>
  <si>
    <t>Intrinsic Value Exercisable</t>
  </si>
  <si>
    <t>Stock-Based Compensation (Details Narrative) - USD ($) $ in Thousands</t>
  </si>
  <si>
    <t>Share-based Compensation Arrangement by Share-based Payment Award [Line Items]</t>
  </si>
  <si>
    <t>Stock based compensation</t>
  </si>
  <si>
    <t>Unrecognized compensation costs related to non-vested stock options</t>
  </si>
  <si>
    <t>Restricted Stock [Member]</t>
  </si>
  <si>
    <t>Unamortized stock-based compensation costs</t>
  </si>
  <si>
    <t>Share based compensation of weighted average period term</t>
  </si>
  <si>
    <t>6 months 14 days</t>
  </si>
  <si>
    <t>Employee and Director [Member] | Selling General and Administrative Expenses [Member]</t>
  </si>
  <si>
    <t>Stock-Based Compensation (Details Narrative) (10 K) - USD ($) $ in Thousands</t>
  </si>
  <si>
    <t>Sep. 17, 2018</t>
  </si>
  <si>
    <t>Aug. 01, 2018</t>
  </si>
  <si>
    <t>Jul. 10, 2018</t>
  </si>
  <si>
    <t>May 31, 2018</t>
  </si>
  <si>
    <t>Apr. 06, 2018</t>
  </si>
  <si>
    <t>Mar. 01, 2018</t>
  </si>
  <si>
    <t>Jan. 15, 2018</t>
  </si>
  <si>
    <t>General and Administrative Expense [Member] | Stock Option [Member]</t>
  </si>
  <si>
    <t>Share based compensation of weighted average period</t>
  </si>
  <si>
    <t>9 months 18 days</t>
  </si>
  <si>
    <t>Position And Separation Agreement [Member]</t>
  </si>
  <si>
    <t>Stock granted during period restricted shares</t>
  </si>
  <si>
    <t>Employment Agreement [Member]</t>
  </si>
  <si>
    <t>Stock option extended term</t>
  </si>
  <si>
    <t xml:space="preserve">Extend the term of the stock options to August 14, 2022 </t>
  </si>
  <si>
    <t>Directors, Officers and Employees [Member]</t>
  </si>
  <si>
    <t>Directors, Officers and Employees [Member] | Minimum [Member]</t>
  </si>
  <si>
    <t>Stock option vesting period</t>
  </si>
  <si>
    <t>16 months</t>
  </si>
  <si>
    <t>Directors, Officers and Employees [Member] | Maximum [Member]</t>
  </si>
  <si>
    <t>Employee [Member]</t>
  </si>
  <si>
    <t>18 months</t>
  </si>
  <si>
    <t>Mr. Robert Lowrey [Member]</t>
  </si>
  <si>
    <t>17 months</t>
  </si>
  <si>
    <t>Officers and Directors [Member]</t>
  </si>
  <si>
    <t>Mr. Robert Ladd [Member]</t>
  </si>
  <si>
    <t>Mr. Nolan Bushell [Member]</t>
  </si>
  <si>
    <t>Stock forfeited/cancelled during period restricted shares</t>
  </si>
  <si>
    <t>Mr. Stephen Schaeffer [Member] | Original Employment Agreement [Member]</t>
  </si>
  <si>
    <t>Certain Executives and Directors [Member] | Restricted Stock [Member]</t>
  </si>
  <si>
    <t>Employee and Director [Member] | General and Administrative Expense [Member]</t>
  </si>
  <si>
    <t>Stock-Based Compensation - Schedule of Restricted Common Stock Activity (Details) - $ / shares</t>
  </si>
  <si>
    <t>Number of shares Non-vested, Beginning Balance</t>
  </si>
  <si>
    <t>Number of shares, Granted</t>
  </si>
  <si>
    <t>Number of shares, Vested</t>
  </si>
  <si>
    <t>Number of shares, Forfeited</t>
  </si>
  <si>
    <t>Number of shares Non-vested, Ending Balance</t>
  </si>
  <si>
    <t>Weighted average grant date fair value Non-vested, Beginning Balance</t>
  </si>
  <si>
    <t>Weighted average grant date fair value Fair Value, Granted</t>
  </si>
  <si>
    <t>Weighted average grant date fair value, Vested</t>
  </si>
  <si>
    <t>Weighted average grant date fair value, Forfeited</t>
  </si>
  <si>
    <t>Weighted average grant date fair value Non-vested, Ending Balance</t>
  </si>
  <si>
    <t>Stock-Based Compensation - Schedule of Stock Options Activity (Details) - USD ($)</t>
  </si>
  <si>
    <t>Options Outstanding, Granted</t>
  </si>
  <si>
    <t>Weighted Average Grant Date Fair Value Outstanding, Beginning Balance</t>
  </si>
  <si>
    <t>Stock Option [Member]</t>
  </si>
  <si>
    <t>Options Outstanding, Beginning Balance</t>
  </si>
  <si>
    <t>Options Outstanding, Exercised</t>
  </si>
  <si>
    <t>Options Outstanding, Forfeited/Cancelled</t>
  </si>
  <si>
    <t>Options Outstanding, Ending Balance</t>
  </si>
  <si>
    <t>Options Exercisable, Ending Balance</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Beginning Balance</t>
  </si>
  <si>
    <t>4 years 7 months 13 days</t>
  </si>
  <si>
    <t>Weighted Average Remaining Life Outstanding, Ending Balance</t>
  </si>
  <si>
    <t>10 months 3 days</t>
  </si>
  <si>
    <t>3 years 7 months 13 days</t>
  </si>
  <si>
    <t>Weighted Average Remaining Life Exercisable, Ending Balance</t>
  </si>
  <si>
    <t>Intrinsic Value Outstanding, Ending Balance</t>
  </si>
  <si>
    <t>Intrinsic Value Exercisable, Ending Balance</t>
  </si>
  <si>
    <t>Non-Controlling Interest - Schedule of Non-Controlling Interest (Details) (10 K) - USD ($) $ in Thousands</t>
  </si>
  <si>
    <t>Non-controlling interest at beginning</t>
  </si>
  <si>
    <t>Non-controlling share of net loss</t>
  </si>
  <si>
    <t>Non-controlling interest at ending</t>
  </si>
  <si>
    <t>Income Taxes (Details Narrative) (10 K) - USD ($) $ in Thousands</t>
  </si>
  <si>
    <t>Increase in valuation allowance</t>
  </si>
  <si>
    <t>Provisional reduction gross deferred tax assets</t>
  </si>
  <si>
    <t>Income Taxes - Schedule of Deferred Tax Assets (Details) (10 K) - USD ($) $ in Thousands</t>
  </si>
  <si>
    <t>U.S. federal tax loss carry-forward</t>
  </si>
  <si>
    <t>U.S. State tax loss carry-forward</t>
  </si>
  <si>
    <t>U.S. federal capital loss carry-forward</t>
  </si>
  <si>
    <t>Equity based compensation</t>
  </si>
  <si>
    <t>Fixed assets, intangible assets and goodwill</t>
  </si>
  <si>
    <t>Long-term investments</t>
  </si>
  <si>
    <t>Total deferred tax assets</t>
  </si>
  <si>
    <t>Less: valuation allowance</t>
  </si>
  <si>
    <t>Net deferred tax asset</t>
  </si>
  <si>
    <t>Income Taxes - Summary of Operating Loss Carryforwards (Details) (10 K) $ in Thousands</t>
  </si>
  <si>
    <t>Federal Tax [Member]</t>
  </si>
  <si>
    <t>Operating Loss Carryforwards</t>
  </si>
  <si>
    <t>Operating Loss Carry Forwards Expiation Dates</t>
  </si>
  <si>
    <t>Fiscal 2023</t>
  </si>
  <si>
    <t>Domestic Tax [Member]</t>
  </si>
  <si>
    <t>Fiscal 2031</t>
  </si>
  <si>
    <t>Income Taxes - Schedule of Effective Income Tax Rate Reconciliation (Details) (10 K)</t>
  </si>
  <si>
    <t>Expected Federal Tax</t>
  </si>
  <si>
    <t>(35.00%)</t>
  </si>
  <si>
    <t>(21.00%)</t>
  </si>
  <si>
    <t>(34.00%)</t>
  </si>
  <si>
    <t>State Tax (Net of Federal Benefit)</t>
  </si>
  <si>
    <t>(2.40%)</t>
  </si>
  <si>
    <t>(5.50%)</t>
  </si>
  <si>
    <t>Accretion of notes payable discount</t>
  </si>
  <si>
    <t>0.90%</t>
  </si>
  <si>
    <t>4.40%</t>
  </si>
  <si>
    <t>0.00%</t>
  </si>
  <si>
    <t>15.90%</t>
  </si>
  <si>
    <t>10.50%</t>
  </si>
  <si>
    <t>Other permanent differences</t>
  </si>
  <si>
    <t>0.20%</t>
  </si>
  <si>
    <t>True up of prior year deferred tax assets</t>
  </si>
  <si>
    <t>(3.20%)</t>
  </si>
  <si>
    <t>1.30%</t>
  </si>
  <si>
    <t>Change in federal and state tax rates</t>
  </si>
  <si>
    <t>18.40%</t>
  </si>
  <si>
    <t>Note Extinguishment</t>
  </si>
  <si>
    <t>(1.30%)</t>
  </si>
  <si>
    <t>Change in valuation allowance</t>
  </si>
  <si>
    <t>27.00%</t>
  </si>
  <si>
    <t>(11.20%)</t>
  </si>
  <si>
    <t>Effective rate of income tax</t>
  </si>
  <si>
    <t>Commitments and Contingencies (Details Narrative) - Hosting Agreement [Member] $ in Thousands</t>
  </si>
  <si>
    <t>Oct. 23, 2018USD ($)</t>
  </si>
  <si>
    <t>Payment of an initial fee</t>
  </si>
  <si>
    <t>Number of miners consumed</t>
  </si>
  <si>
    <t xml:space="preserve">The Hosting Agreement states that after payment of an initial fee of $170, all future amounts due to the service provider will be calculated based on electricity consumed by the Company's 2,500 miners, as determined via separate metered connections on two transformers. </t>
  </si>
  <si>
    <t>Agreement period, description</t>
  </si>
  <si>
    <t>The Hosting Agreement commenced on November 1, 2018 and terminates on November 1, 2020.</t>
  </si>
  <si>
    <t>Commitments and Contingencies (Details Narrative) (10 K) $ / shares in Units, $ in Thousands</t>
  </si>
  <si>
    <t>Aug. 14, 2018USD ($)shares</t>
  </si>
  <si>
    <t>Aug. 01, 2018shares</t>
  </si>
  <si>
    <t>Jul. 11, 2018USD ($)</t>
  </si>
  <si>
    <t>Apr. 02, 2018USD ($)shares</t>
  </si>
  <si>
    <t>Mar. 08, 2018USD ($)shares</t>
  </si>
  <si>
    <t>Mar. 01, 2018shares</t>
  </si>
  <si>
    <t>Feb. 28, 2018USD ($)</t>
  </si>
  <si>
    <t>Feb. 13, 2018USD ($)Integer</t>
  </si>
  <si>
    <t>Oct. 12, 2017USD ($)Integershares</t>
  </si>
  <si>
    <t>May 18, 2017shares</t>
  </si>
  <si>
    <t>Aug. 09, 2016USD ($)</t>
  </si>
  <si>
    <t>Dec. 31, 2018USD ($)$ / sharesshares</t>
  </si>
  <si>
    <t>Nov. 02, 2017$ / shares</t>
  </si>
  <si>
    <t>May 02, 2017$ / shares</t>
  </si>
  <si>
    <t>Warrants Initial exercise price | $ / shares</t>
  </si>
  <si>
    <t>Number of restricted common stock issued | shares</t>
  </si>
  <si>
    <t>Series F Warrant [Member]</t>
  </si>
  <si>
    <t>Number of warrant to purchase of common stock shares | shares</t>
  </si>
  <si>
    <t>Warrants exercisable term</t>
  </si>
  <si>
    <t>Prior to Sublease [Member]</t>
  </si>
  <si>
    <t>Two Management Agreements [Member]</t>
  </si>
  <si>
    <t>Number of bitcoin mining machines purchased | Integer</t>
  </si>
  <si>
    <t>Purchase of assets</t>
  </si>
  <si>
    <t>User distribution portion description</t>
  </si>
  <si>
    <t>The User Distribution Portion is 50% of the amount of Bitcoin mined net of the operating fee (10% of the total Bitcoin mined) and the electricity cost.</t>
  </si>
  <si>
    <t>Management Agreements [Member]</t>
  </si>
  <si>
    <t>Due to related parties</t>
  </si>
  <si>
    <t>Management Agreement Termination [Member] | Buckhead Crypto [Member]</t>
  </si>
  <si>
    <t>Prepaid expense</t>
  </si>
  <si>
    <t>Other Management Agreement [Member] | Third Party [Member]</t>
  </si>
  <si>
    <t>POD5 Agreement [Member]</t>
  </si>
  <si>
    <t>Employment Agreement [Member] | Mr. Robert Lowrey [Member]</t>
  </si>
  <si>
    <t>Annual base salary</t>
  </si>
  <si>
    <t>One-time signing bonus</t>
  </si>
  <si>
    <t>Employment Agreement [Member] | Mr. Robert Lowrey [Member] | 2016 Stock Option Plan [Member]</t>
  </si>
  <si>
    <t>Employment Agreement [Member] | Mr. Ladd [Member]</t>
  </si>
  <si>
    <t>Employment Agreement [Member] | Mr. Ladd [Member] | 2016 Stock Option Plan [Member]</t>
  </si>
  <si>
    <t>Restated Executive Employment Agreement [Member] | Mr. Stephen Schaeffer [Member] | 2016 Stock Option Plan [Member]</t>
  </si>
  <si>
    <t>Commitments and Contingencies - Schedule of Future Minimum Payments (Details) (10 K) - USD ($) $ in Thousands</t>
  </si>
  <si>
    <t>2019</t>
  </si>
  <si>
    <t>Related Party Transactions (Details Narrative) (10 K) - USD ($) $ in Thousands</t>
  </si>
  <si>
    <t>Mar. 03, 2017</t>
  </si>
  <si>
    <t>FTS [Member]</t>
  </si>
  <si>
    <t>Outstanding shares of common stock ownership percentage</t>
  </si>
  <si>
    <t>33.00%</t>
  </si>
  <si>
    <t>Demonsaw LLC [Member]</t>
  </si>
  <si>
    <t>46.00%</t>
  </si>
  <si>
    <t>Future Tense Secure Systems, Inc [Member]</t>
  </si>
  <si>
    <t>Consulting fees</t>
  </si>
  <si>
    <t>Due to related party</t>
  </si>
  <si>
    <t>Employee Benefit Plans (Details Narrative) - 401(k) Plan [Member] - USD ($) $ in Thousands</t>
  </si>
  <si>
    <t>Employee contribution amount</t>
  </si>
  <si>
    <t>Employee contribution percentage</t>
  </si>
  <si>
    <t>100.00%</t>
  </si>
  <si>
    <t>Employee Benefit Plans (Details Narrative) (10 K) - 401(k) Plan [Member] - USD ($) $ in Thousands</t>
  </si>
  <si>
    <t>Subsequent Events (Details Narrative) - USD ($) $ / shares in Units, $ in Thousands</t>
  </si>
  <si>
    <t>May 15, 2019</t>
  </si>
  <si>
    <t>May 13, 2019</t>
  </si>
  <si>
    <t>May 10, 2019</t>
  </si>
  <si>
    <t>May 09, 2019</t>
  </si>
  <si>
    <t>Apr. 12, 2019</t>
  </si>
  <si>
    <t>Apr. 09, 2019</t>
  </si>
  <si>
    <t>Jan. 07, 2019</t>
  </si>
  <si>
    <t>May 02, 2018</t>
  </si>
  <si>
    <t>Apr. 30, 2018</t>
  </si>
  <si>
    <t>Jan. 17, 2018</t>
  </si>
  <si>
    <t>Apr. 16, 2019</t>
  </si>
  <si>
    <t>May 31, 2019</t>
  </si>
  <si>
    <t>Proceeds from warrant exercise</t>
  </si>
  <si>
    <t>Preferred stock, shares authorized</t>
  </si>
  <si>
    <t>Preferred stock, par value</t>
  </si>
  <si>
    <t>Sale of stock, shares</t>
  </si>
  <si>
    <t>Stock issued during period shares, shares</t>
  </si>
  <si>
    <t>Debt maturity date</t>
  </si>
  <si>
    <t>Total outstanding principal amount</t>
  </si>
  <si>
    <t>Minimum [Member] | Equity Purchase Agreement [Member]</t>
  </si>
  <si>
    <t>Maximum [Member] | Equity Purchase Agreement [Member]</t>
  </si>
  <si>
    <t>Subsequent Event [Member]</t>
  </si>
  <si>
    <t>Warrant to purchase common stock</t>
  </si>
  <si>
    <t>Warrant maturity date</t>
  </si>
  <si>
    <t>Sep. 30,
		2022</t>
  </si>
  <si>
    <t>Subsequent Event [Member] | Purchase Agreement [Member ] | June 2018 Note [Member]</t>
  </si>
  <si>
    <t>Subsequent Event [Member] | Equity Purchase Agreement [Member]</t>
  </si>
  <si>
    <t>Subsequent Event [Member] | Hosting Agreement [Member]</t>
  </si>
  <si>
    <t>Service provider description</t>
  </si>
  <si>
    <t>The Service Provider is required to disburse on a monthly basis: (i) the total electricity costs to the utility provider; (ii) 10% of Gross Profits (as defined in the Agreement) to the Operator; (iii) the Net Profits (as defined in the Agreement) such that 10% of all Gross Profits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t>
  </si>
  <si>
    <t>Subsequent Event [Member] | Resignation Agreement [Member] | Stephen Schaeffer [Member]</t>
  </si>
  <si>
    <t>Value of cash paid, net of appropriate payroll and withholding deductions</t>
  </si>
  <si>
    <t>Number of shares of common stock previously granted</t>
  </si>
  <si>
    <t>Subsequent Event [Member] | Preferred Stock [Member]</t>
  </si>
  <si>
    <t>Conversion of stock shares converted</t>
  </si>
  <si>
    <t>Subsequent Event [Member] | Common Stock [Member]</t>
  </si>
  <si>
    <t>Sale of stock, value</t>
  </si>
  <si>
    <t>Subsequent Event [Member] | Series C Convertible Preferred Stock [Member]</t>
  </si>
  <si>
    <t>Preferred stock stated value per share</t>
  </si>
  <si>
    <t>Subsequent Event [Member] | Series C Preferred Share [Member]</t>
  </si>
  <si>
    <t>9.99%</t>
  </si>
  <si>
    <t>Subsequent Event [Member] | Minimum [Member]</t>
  </si>
  <si>
    <t>Subsequent Event [Member] | Maximum [Member]</t>
  </si>
  <si>
    <t>May 2018 Notes [Member] | Subsequent Event [Member]</t>
  </si>
  <si>
    <t>The installment payments due on February 23, 2019 and March 23, 2019</t>
  </si>
  <si>
    <t>the installment payments due on December 23, 2018 and January 23, 2019</t>
  </si>
  <si>
    <t>Aug. 15,
		2019</t>
  </si>
  <si>
    <t>May 23,
		2019</t>
  </si>
  <si>
    <t>80.00%</t>
  </si>
  <si>
    <t>Number of shares issued for conversion of notes</t>
  </si>
  <si>
    <t>June 2018 Notes [Member] | Subsequent Event [Member]</t>
  </si>
  <si>
    <t>the installment payment due on January 1, 2019, February 1, 2019, and March 1, 2019</t>
  </si>
  <si>
    <t>Dec. 15,
		2019</t>
  </si>
  <si>
    <t>Subsequent Events (Details Narrative) (10 K) $ / shares in Units, $ in Thousands</t>
  </si>
  <si>
    <t>Apr. 12, 2019USD ($)$ / sharesshares</t>
  </si>
  <si>
    <t>Mar. 22, 2019USD ($)</t>
  </si>
  <si>
    <t>Jan. 28, 2019USD ($)</t>
  </si>
  <si>
    <t>Jan. 07, 2019USD ($)Integer</t>
  </si>
  <si>
    <t>Mar. 31, 2019$ / sharesshares</t>
  </si>
  <si>
    <t>Mar. 31, 2018shares</t>
  </si>
  <si>
    <t>Apr. 16, 2019USD ($)shares</t>
  </si>
  <si>
    <t>Dec. 31, 2018$ / sharesshares</t>
  </si>
  <si>
    <t>Dec. 31, 2017$ / sharesshares</t>
  </si>
  <si>
    <t>Preferred stock, par value | $ / shares</t>
  </si>
  <si>
    <t>Number of stock issued for services</t>
  </si>
  <si>
    <t>Sale of stock, value | $</t>
  </si>
  <si>
    <t>Conversion of common stock percentage</t>
  </si>
  <si>
    <t>Annual base compensation | $</t>
  </si>
  <si>
    <t>Subsequent Event [Member] | Data Center Hosting Agreement [Member]</t>
  </si>
  <si>
    <t>Outstanding hosting service fees | $</t>
  </si>
  <si>
    <t>Subsequent Event [Member] | Consultants [Member]</t>
  </si>
  <si>
    <t>Extended maturity date</t>
  </si>
  <si>
    <t>Lender extension fee | $</t>
  </si>
  <si>
    <t>Common stock trading days | Integer</t>
  </si>
  <si>
    <t>Increase of principal amount | $</t>
  </si>
  <si>
    <t>Financial Statement Correction of an Immaterial Misstatement (Details Narrative) (10 K) - USD ($) $ in Thousands</t>
  </si>
  <si>
    <t>Financial Statement Correction [Member]</t>
  </si>
  <si>
    <t>Financial Statement Correction of an Immaterial Misstatement - Schedule of Consolidated Balance Sheet and Consolidated Statement of Operations and Comprehensive Loss (Details) (10 K) - USD ($) $ in Thousands</t>
  </si>
  <si>
    <t>Total other non-operating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68</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68</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68</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6</v>
      </c>
      <c r="B1" s="2" t="s">
        <v>1</v>
      </c>
      <c r="C1" s="2" t="s">
        <v>68</v>
      </c>
    </row>
    <row r="2" spans="1:3">
      <c r="B2" s="2" t="s">
        <v>2</v>
      </c>
      <c r="C2" s="2" t="s">
        <v>24</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3</v>
      </c>
      <c r="B1" s="2" t="s">
        <v>1</v>
      </c>
      <c r="C1" s="2" t="s">
        <v>68</v>
      </c>
    </row>
    <row r="2" spans="1:3">
      <c r="B2" s="2" t="s">
        <v>2</v>
      </c>
      <c r="C2" s="2" t="s">
        <v>24</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7</v>
      </c>
      <c r="B1" s="2" t="s">
        <v>1</v>
      </c>
      <c r="C1" s="2" t="s">
        <v>68</v>
      </c>
    </row>
    <row r="2" spans="1:3">
      <c r="B2" s="2" t="s">
        <v>2</v>
      </c>
      <c r="C2" s="2" t="s">
        <v>24</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68</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68</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6</v>
      </c>
      <c r="B1" s="2" t="s">
        <v>1</v>
      </c>
      <c r="C1" s="2" t="s">
        <v>68</v>
      </c>
    </row>
    <row r="2" spans="1:3">
      <c r="B2" s="2" t="s">
        <v>2</v>
      </c>
      <c r="C2" s="2" t="s">
        <v>24</v>
      </c>
    </row>
    <row r="3" spans="1:3">
      <c r="A3" s="3" t="s">
        <v>247</v>
      </c>
    </row>
    <row r="4" spans="1:3">
      <c r="A4" s="4" t="s">
        <v>46</v>
      </c>
      <c r="B4" s="4" t="s">
        <v>248</v>
      </c>
      <c r="C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5" t="n">
        <v>362</v>
      </c>
      <c r="C3" s="5" t="n">
        <v>96</v>
      </c>
      <c r="D3" s="5" t="n">
        <v>9519</v>
      </c>
    </row>
    <row r="4" spans="1:4">
      <c r="A4" s="4" t="s">
        <v>28</v>
      </c>
      <c r="B4" s="6" t="n">
        <v>141</v>
      </c>
      <c r="C4" s="6" t="n">
        <v>193</v>
      </c>
      <c r="D4" s="6" t="n">
        <v>894</v>
      </c>
    </row>
    <row r="5" spans="1:4">
      <c r="A5" s="4" t="s">
        <v>29</v>
      </c>
      <c r="B5" s="4" t="s">
        <v>30</v>
      </c>
      <c r="C5" s="6" t="n">
        <v>30</v>
      </c>
      <c r="D5" s="6" t="n">
        <v>48</v>
      </c>
    </row>
    <row r="6" spans="1:4">
      <c r="A6" s="4" t="s">
        <v>31</v>
      </c>
      <c r="B6" s="6" t="n">
        <v>503</v>
      </c>
      <c r="C6" s="6" t="n">
        <v>319</v>
      </c>
      <c r="D6" s="6" t="n">
        <v>10461</v>
      </c>
    </row>
    <row r="7" spans="1:4">
      <c r="A7" s="3" t="s">
        <v>32</v>
      </c>
    </row>
    <row r="8" spans="1:4">
      <c r="A8" s="4" t="s">
        <v>33</v>
      </c>
      <c r="B8" s="6" t="n">
        <v>69</v>
      </c>
      <c r="C8" s="4" t="s">
        <v>30</v>
      </c>
    </row>
    <row r="9" spans="1:4">
      <c r="A9" s="4" t="s">
        <v>34</v>
      </c>
      <c r="C9" s="4" t="s">
        <v>30</v>
      </c>
      <c r="D9" s="6" t="n">
        <v>3116</v>
      </c>
    </row>
    <row r="10" spans="1:4">
      <c r="A10" s="4" t="s">
        <v>35</v>
      </c>
      <c r="B10" s="6" t="n">
        <v>204</v>
      </c>
      <c r="C10" s="6" t="n">
        <v>204</v>
      </c>
      <c r="D10" s="4" t="s">
        <v>30</v>
      </c>
    </row>
    <row r="11" spans="1:4">
      <c r="A11" s="4" t="s">
        <v>36</v>
      </c>
      <c r="B11" s="6" t="n">
        <v>776</v>
      </c>
      <c r="C11" s="6" t="n">
        <v>523</v>
      </c>
      <c r="D11" s="6" t="n">
        <v>13577</v>
      </c>
    </row>
    <row r="12" spans="1:4">
      <c r="A12" s="3" t="s">
        <v>37</v>
      </c>
    </row>
    <row r="13" spans="1:4">
      <c r="A13" s="4" t="s">
        <v>38</v>
      </c>
      <c r="B13" s="6" t="n">
        <v>281</v>
      </c>
      <c r="C13" s="6" t="n">
        <v>537</v>
      </c>
      <c r="D13" s="6" t="n">
        <v>287</v>
      </c>
    </row>
    <row r="14" spans="1:4">
      <c r="A14" s="4" t="s">
        <v>39</v>
      </c>
      <c r="C14" s="6" t="n">
        <v>7</v>
      </c>
      <c r="D14" s="6" t="n">
        <v>707</v>
      </c>
    </row>
    <row r="15" spans="1:4">
      <c r="A15" s="4" t="s">
        <v>40</v>
      </c>
      <c r="B15" s="6" t="n">
        <v>14</v>
      </c>
      <c r="C15" s="6" t="n">
        <v>10</v>
      </c>
    </row>
    <row r="16" spans="1:4">
      <c r="A16" s="4" t="s">
        <v>41</v>
      </c>
      <c r="B16" s="6" t="n">
        <v>668</v>
      </c>
      <c r="C16" s="6" t="n">
        <v>1285</v>
      </c>
      <c r="D16" s="4" t="s">
        <v>30</v>
      </c>
    </row>
    <row r="17" spans="1:4">
      <c r="A17" s="4" t="s">
        <v>42</v>
      </c>
      <c r="C17" s="6" t="n">
        <v>3</v>
      </c>
      <c r="D17" s="6" t="n">
        <v>710</v>
      </c>
    </row>
    <row r="18" spans="1:4">
      <c r="A18" s="4" t="s">
        <v>43</v>
      </c>
      <c r="B18" s="6" t="n">
        <v>66</v>
      </c>
      <c r="C18" s="4" t="s">
        <v>30</v>
      </c>
    </row>
    <row r="19" spans="1:4">
      <c r="A19" s="4" t="s">
        <v>44</v>
      </c>
      <c r="B19" s="6" t="n">
        <v>1029</v>
      </c>
      <c r="C19" s="6" t="n">
        <v>1832</v>
      </c>
      <c r="D19" s="6" t="n">
        <v>1704</v>
      </c>
    </row>
    <row r="20" spans="1:4">
      <c r="A20" s="4" t="s">
        <v>45</v>
      </c>
      <c r="B20" s="6" t="n">
        <v>1029</v>
      </c>
      <c r="C20" s="6" t="n">
        <v>1832</v>
      </c>
    </row>
    <row r="21" spans="1:4">
      <c r="A21" s="4" t="s">
        <v>46</v>
      </c>
      <c r="B21" s="4" t="s">
        <v>30</v>
      </c>
      <c r="C21" s="4" t="s">
        <v>30</v>
      </c>
      <c r="D21" s="4" t="s">
        <v>30</v>
      </c>
    </row>
    <row r="22" spans="1:4">
      <c r="A22" s="3" t="s">
        <v>47</v>
      </c>
    </row>
    <row r="23" spans="1:4">
      <c r="A23" s="4" t="s">
        <v>48</v>
      </c>
      <c r="B23" s="4" t="s">
        <v>30</v>
      </c>
      <c r="C23" s="4" t="s">
        <v>30</v>
      </c>
      <c r="D23" s="4" t="s">
        <v>30</v>
      </c>
    </row>
    <row r="24" spans="1:4">
      <c r="A24" s="4" t="s">
        <v>49</v>
      </c>
      <c r="B24" s="6" t="n">
        <v>154</v>
      </c>
      <c r="C24" s="6" t="n">
        <v>111</v>
      </c>
      <c r="D24" s="6" t="n">
        <v>59</v>
      </c>
    </row>
    <row r="25" spans="1:4">
      <c r="A25" s="4" t="s">
        <v>50</v>
      </c>
      <c r="B25" s="6" t="n">
        <v>406364</v>
      </c>
      <c r="C25" s="6" t="n">
        <v>403299</v>
      </c>
      <c r="D25" s="6" t="n">
        <v>390736</v>
      </c>
    </row>
    <row r="26" spans="1:4">
      <c r="A26" s="4" t="s">
        <v>51</v>
      </c>
      <c r="B26" s="6" t="n">
        <v>-346</v>
      </c>
      <c r="C26" s="4" t="s">
        <v>30</v>
      </c>
    </row>
    <row r="27" spans="1:4">
      <c r="A27" s="4" t="s">
        <v>52</v>
      </c>
      <c r="B27" s="6" t="n">
        <v>-406425</v>
      </c>
      <c r="C27" s="6" t="n">
        <v>-404719</v>
      </c>
      <c r="D27" s="6" t="n">
        <v>-378900</v>
      </c>
    </row>
    <row r="28" spans="1:4">
      <c r="A28" s="4" t="s">
        <v>53</v>
      </c>
      <c r="B28" s="6" t="n">
        <v>-253</v>
      </c>
      <c r="C28" s="6" t="n">
        <v>-1309</v>
      </c>
      <c r="D28" s="6" t="n">
        <v>11895</v>
      </c>
    </row>
    <row r="29" spans="1:4">
      <c r="A29" s="4" t="s">
        <v>54</v>
      </c>
      <c r="C29" s="4" t="s">
        <v>30</v>
      </c>
      <c r="D29" s="6" t="n">
        <v>-22</v>
      </c>
    </row>
    <row r="30" spans="1:4">
      <c r="A30" s="4" t="s">
        <v>55</v>
      </c>
      <c r="C30" s="6" t="n">
        <v>-1309</v>
      </c>
      <c r="D30" s="6" t="n">
        <v>11873</v>
      </c>
    </row>
    <row r="31" spans="1:4">
      <c r="A31" s="4" t="s">
        <v>56</v>
      </c>
      <c r="B31" s="5" t="n">
        <v>776</v>
      </c>
      <c r="C31" s="5" t="n">
        <v>523</v>
      </c>
      <c r="D31" s="5" t="n">
        <v>1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68</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3</v>
      </c>
      <c r="B1" s="2" t="s">
        <v>1</v>
      </c>
      <c r="C1" s="2" t="s">
        <v>68</v>
      </c>
    </row>
    <row r="2" spans="1:3">
      <c r="B2" s="2" t="s">
        <v>2</v>
      </c>
      <c r="C2" s="2" t="s">
        <v>24</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7</v>
      </c>
      <c r="B1" s="2" t="s">
        <v>1</v>
      </c>
      <c r="C1" s="2" t="s">
        <v>68</v>
      </c>
    </row>
    <row r="2" spans="1:3">
      <c r="B2" s="2" t="s">
        <v>2</v>
      </c>
      <c r="C2" s="2" t="s">
        <v>24</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68</v>
      </c>
    </row>
    <row r="2" spans="1:2">
      <c r="B2" s="2" t="s">
        <v>24</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4</v>
      </c>
      <c r="B1" s="2" t="s">
        <v>1</v>
      </c>
      <c r="C1" s="2" t="s">
        <v>68</v>
      </c>
    </row>
    <row r="2" spans="1:3">
      <c r="B2" s="2" t="s">
        <v>2</v>
      </c>
      <c r="C2" s="2" t="s">
        <v>24</v>
      </c>
    </row>
    <row r="3" spans="1:3">
      <c r="A3" s="3" t="s">
        <v>214</v>
      </c>
    </row>
    <row r="4" spans="1:3">
      <c r="A4" s="4" t="s">
        <v>265</v>
      </c>
      <c r="B4" s="4" t="s">
        <v>266</v>
      </c>
      <c r="C4" s="4" t="s">
        <v>267</v>
      </c>
    </row>
    <row r="5" spans="1:3">
      <c r="A5" s="4" t="s">
        <v>268</v>
      </c>
      <c r="C5" s="4" t="s">
        <v>269</v>
      </c>
    </row>
    <row r="6" spans="1:3">
      <c r="A6" s="4" t="s">
        <v>270</v>
      </c>
      <c r="B6" s="4" t="s">
        <v>271</v>
      </c>
      <c r="C6" s="4" t="s">
        <v>272</v>
      </c>
    </row>
    <row r="7" spans="1:3">
      <c r="A7" s="4" t="s">
        <v>273</v>
      </c>
      <c r="C7" s="4" t="s">
        <v>274</v>
      </c>
    </row>
    <row r="8" spans="1:3">
      <c r="A8" s="4" t="s">
        <v>275</v>
      </c>
      <c r="B8" s="4" t="s">
        <v>276</v>
      </c>
    </row>
    <row r="9" spans="1:3">
      <c r="A9" s="4" t="s">
        <v>277</v>
      </c>
      <c r="B9" s="4" t="s">
        <v>278</v>
      </c>
      <c r="C9" s="4" t="s">
        <v>279</v>
      </c>
    </row>
    <row r="10" spans="1:3">
      <c r="A10" s="4" t="s">
        <v>244</v>
      </c>
      <c r="B10" s="4" t="s">
        <v>280</v>
      </c>
      <c r="C10" s="4" t="s">
        <v>281</v>
      </c>
    </row>
    <row r="11" spans="1:3">
      <c r="A11" s="4" t="s">
        <v>282</v>
      </c>
      <c r="B11" s="4" t="s">
        <v>283</v>
      </c>
      <c r="C11" s="4" t="s">
        <v>284</v>
      </c>
    </row>
    <row r="12" spans="1:3">
      <c r="A12" s="4" t="s">
        <v>285</v>
      </c>
      <c r="B12" s="4" t="s">
        <v>286</v>
      </c>
      <c r="C12" s="4" t="s">
        <v>286</v>
      </c>
    </row>
    <row r="13" spans="1:3">
      <c r="A13" s="4" t="s">
        <v>287</v>
      </c>
      <c r="C13" s="4" t="s">
        <v>288</v>
      </c>
    </row>
    <row r="14" spans="1:3">
      <c r="A14" s="4" t="s">
        <v>223</v>
      </c>
      <c r="C14" s="4" t="s">
        <v>289</v>
      </c>
    </row>
    <row r="15" spans="1:3">
      <c r="A15" s="4" t="s">
        <v>290</v>
      </c>
      <c r="C15" s="4" t="s">
        <v>291</v>
      </c>
    </row>
    <row r="16" spans="1:3">
      <c r="A16" s="4" t="s">
        <v>292</v>
      </c>
      <c r="C16" s="4" t="s">
        <v>293</v>
      </c>
    </row>
    <row r="17" spans="1:3">
      <c r="A17" s="4" t="s">
        <v>294</v>
      </c>
      <c r="B17" s="4" t="s">
        <v>295</v>
      </c>
      <c r="C17" s="4" t="s">
        <v>296</v>
      </c>
    </row>
    <row r="18" spans="1:3">
      <c r="A18" s="4" t="s">
        <v>297</v>
      </c>
      <c r="C18" s="4" t="s">
        <v>298</v>
      </c>
    </row>
    <row r="19" spans="1:3">
      <c r="A19" s="4" t="s">
        <v>299</v>
      </c>
      <c r="B19" s="4" t="s">
        <v>300</v>
      </c>
      <c r="C19" s="4" t="s">
        <v>301</v>
      </c>
    </row>
    <row r="20" spans="1:3">
      <c r="A20" s="4" t="s">
        <v>302</v>
      </c>
      <c r="B20" s="4" t="s">
        <v>303</v>
      </c>
      <c r="C20"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68</v>
      </c>
    </row>
    <row r="2" spans="1:2">
      <c r="B2" s="2" t="s">
        <v>24</v>
      </c>
    </row>
    <row r="3" spans="1:2">
      <c r="A3" s="3" t="s">
        <v>207</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68</v>
      </c>
    </row>
    <row r="2" spans="1:2">
      <c r="B2" s="2" t="s">
        <v>24</v>
      </c>
    </row>
    <row r="3" spans="1:2">
      <c r="A3" s="3" t="s">
        <v>218</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68</v>
      </c>
    </row>
    <row r="2" spans="1:2">
      <c r="B2" s="2" t="s">
        <v>24</v>
      </c>
    </row>
    <row r="3" spans="1:2">
      <c r="A3" s="3" t="s">
        <v>221</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68</v>
      </c>
    </row>
    <row r="2" spans="1:2">
      <c r="B2" s="2" t="s">
        <v>24</v>
      </c>
    </row>
    <row r="3" spans="1:2">
      <c r="A3" s="3" t="s">
        <v>224</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7</v>
      </c>
      <c r="B1" s="2" t="s">
        <v>2</v>
      </c>
      <c r="C1" s="2" t="s">
        <v>24</v>
      </c>
      <c r="D1" s="2" t="s">
        <v>25</v>
      </c>
    </row>
    <row r="2" spans="1:4">
      <c r="A2" s="3" t="s">
        <v>58</v>
      </c>
    </row>
    <row r="3" spans="1:4">
      <c r="A3" s="4" t="s">
        <v>59</v>
      </c>
      <c r="B3" s="7" t="n">
        <v>0.001</v>
      </c>
      <c r="C3" s="7" t="n">
        <v>0.001</v>
      </c>
      <c r="D3" s="7" t="n">
        <v>0.001</v>
      </c>
    </row>
    <row r="4" spans="1:4">
      <c r="A4" s="4" t="s">
        <v>60</v>
      </c>
      <c r="B4" s="6" t="n">
        <v>8500000</v>
      </c>
      <c r="C4" s="6" t="n">
        <v>8500000</v>
      </c>
      <c r="D4" s="6" t="n">
        <v>8500000</v>
      </c>
    </row>
    <row r="5" spans="1:4">
      <c r="A5" s="4" t="s">
        <v>61</v>
      </c>
      <c r="B5" s="4" t="s">
        <v>30</v>
      </c>
      <c r="C5" s="4" t="s">
        <v>30</v>
      </c>
      <c r="D5" s="4" t="s">
        <v>30</v>
      </c>
    </row>
    <row r="6" spans="1:4">
      <c r="A6" s="4" t="s">
        <v>62</v>
      </c>
      <c r="B6" s="4" t="s">
        <v>30</v>
      </c>
      <c r="C6" s="4" t="s">
        <v>30</v>
      </c>
      <c r="D6" s="4" t="s">
        <v>30</v>
      </c>
    </row>
    <row r="7" spans="1:4">
      <c r="A7" s="4" t="s">
        <v>63</v>
      </c>
      <c r="B7" s="7" t="n">
        <v>0.001</v>
      </c>
      <c r="C7" s="7" t="n">
        <v>0.001</v>
      </c>
      <c r="D7" s="7" t="n">
        <v>0.001</v>
      </c>
    </row>
    <row r="8" spans="1:4">
      <c r="A8" s="4" t="s">
        <v>64</v>
      </c>
      <c r="B8" s="6" t="n">
        <v>2500000000</v>
      </c>
      <c r="C8" s="6" t="n">
        <v>2500000000</v>
      </c>
      <c r="D8" s="6" t="n">
        <v>2500000000</v>
      </c>
    </row>
    <row r="9" spans="1:4">
      <c r="A9" s="4" t="s">
        <v>65</v>
      </c>
      <c r="B9" s="6" t="n">
        <v>154340183</v>
      </c>
      <c r="C9" s="6" t="n">
        <v>111079683</v>
      </c>
      <c r="D9" s="6" t="n">
        <v>58963009</v>
      </c>
    </row>
    <row r="10" spans="1:4">
      <c r="A10" s="4" t="s">
        <v>66</v>
      </c>
      <c r="B10" s="6" t="n">
        <v>154340183</v>
      </c>
      <c r="C10" s="6" t="n">
        <v>111079683</v>
      </c>
      <c r="D10" s="6" t="n">
        <v>58963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20</v>
      </c>
      <c r="B1" s="2" t="s">
        <v>1</v>
      </c>
      <c r="C1" s="2" t="s">
        <v>68</v>
      </c>
    </row>
    <row r="2" spans="1:3">
      <c r="B2" s="2" t="s">
        <v>2</v>
      </c>
      <c r="C2" s="2" t="s">
        <v>24</v>
      </c>
    </row>
    <row r="3" spans="1:3">
      <c r="A3" s="3" t="s">
        <v>227</v>
      </c>
    </row>
    <row r="4" spans="1:3">
      <c r="A4" s="4" t="s">
        <v>321</v>
      </c>
      <c r="B4" s="4" t="s">
        <v>322</v>
      </c>
      <c r="C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4</v>
      </c>
      <c r="B1" s="2" t="s">
        <v>1</v>
      </c>
      <c r="C1" s="2" t="s">
        <v>68</v>
      </c>
    </row>
    <row r="2" spans="1:3">
      <c r="B2" s="2" t="s">
        <v>2</v>
      </c>
      <c r="C2" s="2" t="s">
        <v>24</v>
      </c>
    </row>
    <row r="3" spans="1:3">
      <c r="A3" s="3" t="s">
        <v>231</v>
      </c>
    </row>
    <row r="4" spans="1:3">
      <c r="A4" s="4" t="s">
        <v>325</v>
      </c>
      <c r="B4" s="4" t="s">
        <v>326</v>
      </c>
      <c r="C4" s="4" t="s">
        <v>327</v>
      </c>
    </row>
    <row r="5" spans="1:3">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30</v>
      </c>
      <c r="B1" s="2" t="s">
        <v>1</v>
      </c>
      <c r="C1" s="2" t="s">
        <v>68</v>
      </c>
    </row>
    <row r="2" spans="1:3">
      <c r="B2" s="2" t="s">
        <v>2</v>
      </c>
      <c r="C2" s="2" t="s">
        <v>24</v>
      </c>
    </row>
    <row r="3" spans="1:3">
      <c r="A3" s="3" t="s">
        <v>234</v>
      </c>
    </row>
    <row r="4" spans="1:3">
      <c r="A4" s="4" t="s">
        <v>331</v>
      </c>
      <c r="B4" s="4" t="s">
        <v>332</v>
      </c>
      <c r="C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34</v>
      </c>
      <c r="B1" s="2" t="s">
        <v>1</v>
      </c>
      <c r="C1" s="2" t="s">
        <v>68</v>
      </c>
    </row>
    <row r="2" spans="1:3">
      <c r="B2" s="2" t="s">
        <v>2</v>
      </c>
      <c r="C2" s="2" t="s">
        <v>24</v>
      </c>
    </row>
    <row r="3" spans="1:3">
      <c r="A3" s="3" t="s">
        <v>238</v>
      </c>
    </row>
    <row r="4" spans="1:3">
      <c r="A4" s="4" t="s">
        <v>335</v>
      </c>
      <c r="B4" s="4" t="s">
        <v>336</v>
      </c>
      <c r="C4" s="4" t="s">
        <v>337</v>
      </c>
    </row>
    <row r="5" spans="1:3">
      <c r="A5" s="4" t="s">
        <v>338</v>
      </c>
      <c r="B5" s="4" t="s">
        <v>339</v>
      </c>
      <c r="C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68</v>
      </c>
    </row>
    <row r="2" spans="1:2">
      <c r="B2" s="2" t="s">
        <v>24</v>
      </c>
    </row>
    <row r="3" spans="1:2">
      <c r="A3" s="3" t="s">
        <v>24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68</v>
      </c>
    </row>
    <row r="2" spans="1:2">
      <c r="B2" s="2" t="s">
        <v>24</v>
      </c>
    </row>
    <row r="3" spans="1:2">
      <c r="A3" s="3" t="s">
        <v>24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51</v>
      </c>
      <c r="B1" s="2" t="s">
        <v>1</v>
      </c>
      <c r="C1" s="2" t="s">
        <v>68</v>
      </c>
    </row>
    <row r="2" spans="1:3">
      <c r="B2" s="2" t="s">
        <v>2</v>
      </c>
      <c r="C2" s="2" t="s">
        <v>24</v>
      </c>
    </row>
    <row r="3" spans="1:3">
      <c r="A3" s="3" t="s">
        <v>247</v>
      </c>
    </row>
    <row r="4" spans="1:3">
      <c r="A4" s="4" t="s">
        <v>352</v>
      </c>
      <c r="B4" s="4" t="s">
        <v>326</v>
      </c>
      <c r="C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68</v>
      </c>
    </row>
    <row r="2" spans="1:2">
      <c r="B2" s="2" t="s">
        <v>24</v>
      </c>
    </row>
    <row r="3" spans="1:2">
      <c r="A3" s="3" t="s">
        <v>262</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 customWidth="1" max="7" min="7" width="80"/>
    <col customWidth="1" max="8" min="8" width="80"/>
    <col customWidth="1" max="9" min="9" width="80"/>
    <col customWidth="1" max="10" min="10" width="27"/>
    <col customWidth="1" max="11" min="11" width="20"/>
  </cols>
  <sheetData>
    <row r="1" spans="1:11">
      <c r="A1" s="1" t="s">
        <v>356</v>
      </c>
      <c r="B1" s="2" t="s">
        <v>357</v>
      </c>
      <c r="C1" s="2" t="s">
        <v>358</v>
      </c>
      <c r="D1" s="2" t="s">
        <v>359</v>
      </c>
      <c r="E1" s="2" t="s">
        <v>360</v>
      </c>
      <c r="F1" s="2" t="s">
        <v>361</v>
      </c>
      <c r="G1" s="2" t="s">
        <v>362</v>
      </c>
      <c r="H1" s="2" t="s">
        <v>363</v>
      </c>
      <c r="I1" s="2" t="s">
        <v>364</v>
      </c>
      <c r="J1" s="2" t="s">
        <v>365</v>
      </c>
      <c r="K1" s="2" t="s">
        <v>366</v>
      </c>
    </row>
    <row r="2" spans="1:11">
      <c r="A2" s="3" t="s">
        <v>367</v>
      </c>
    </row>
    <row r="3" spans="1:11">
      <c r="A3" s="4" t="s">
        <v>368</v>
      </c>
      <c r="G3" s="6" t="n">
        <v>2500000000</v>
      </c>
      <c r="I3" s="6" t="n">
        <v>2500000000</v>
      </c>
      <c r="J3" s="6" t="n">
        <v>2500000000</v>
      </c>
      <c r="K3" s="6" t="n">
        <v>125000000</v>
      </c>
    </row>
    <row r="4" spans="1:11">
      <c r="A4" s="4" t="s">
        <v>369</v>
      </c>
      <c r="C4" s="4" t="s">
        <v>370</v>
      </c>
    </row>
    <row r="5" spans="1:11">
      <c r="A5" s="4" t="s">
        <v>371</v>
      </c>
      <c r="B5" s="5" t="n">
        <v>150000</v>
      </c>
    </row>
    <row r="6" spans="1:11">
      <c r="A6" s="4" t="s">
        <v>372</v>
      </c>
      <c r="F6" s="5" t="n">
        <v>118</v>
      </c>
      <c r="G6" s="5" t="n">
        <v>2154</v>
      </c>
      <c r="I6" s="4" t="s">
        <v>30</v>
      </c>
    </row>
    <row r="7" spans="1:11">
      <c r="A7" s="4" t="s">
        <v>373</v>
      </c>
      <c r="G7" s="6" t="n">
        <v>5700</v>
      </c>
    </row>
    <row r="8" spans="1:11">
      <c r="A8" s="4" t="s">
        <v>374</v>
      </c>
      <c r="G8" s="6" t="n">
        <v>3700</v>
      </c>
    </row>
    <row r="9" spans="1:11">
      <c r="A9" s="4" t="s">
        <v>375</v>
      </c>
      <c r="G9" s="4" t="s">
        <v>376</v>
      </c>
      <c r="H9" s="4" t="s">
        <v>377</v>
      </c>
      <c r="I9" s="4" t="s">
        <v>378</v>
      </c>
    </row>
    <row r="10" spans="1:11">
      <c r="A10" s="4" t="s">
        <v>379</v>
      </c>
      <c r="G10" s="5" t="n">
        <v>28</v>
      </c>
      <c r="I10" s="5" t="n">
        <v>2010</v>
      </c>
    </row>
    <row r="11" spans="1:11">
      <c r="A11" s="4" t="s">
        <v>380</v>
      </c>
      <c r="D11" s="5" t="n">
        <v>60</v>
      </c>
      <c r="E11" s="5" t="n">
        <v>60</v>
      </c>
      <c r="G11" s="4" t="s">
        <v>30</v>
      </c>
      <c r="H11" s="5" t="n">
        <v>60</v>
      </c>
      <c r="I11" s="6" t="n">
        <v>60</v>
      </c>
      <c r="J11" s="4" t="s">
        <v>30</v>
      </c>
    </row>
    <row r="12" spans="1:11">
      <c r="A12" s="4" t="s">
        <v>381</v>
      </c>
      <c r="D12" s="4" t="s">
        <v>382</v>
      </c>
    </row>
    <row r="13" spans="1:11">
      <c r="A13" s="4" t="s">
        <v>383</v>
      </c>
    </row>
    <row r="14" spans="1:11">
      <c r="A14" s="3" t="s">
        <v>367</v>
      </c>
    </row>
    <row r="15" spans="1:11">
      <c r="A15" s="4" t="s">
        <v>380</v>
      </c>
      <c r="D15" s="5" t="n">
        <v>1000</v>
      </c>
      <c r="E15" s="5" t="n">
        <v>1000</v>
      </c>
    </row>
    <row r="16" spans="1:11">
      <c r="A16" s="4" t="s">
        <v>381</v>
      </c>
      <c r="E16" s="4" t="s">
        <v>382</v>
      </c>
    </row>
    <row r="17" spans="1:11">
      <c r="A17" s="4" t="s">
        <v>384</v>
      </c>
    </row>
    <row r="18" spans="1:11">
      <c r="A18" s="3" t="s">
        <v>367</v>
      </c>
    </row>
    <row r="19" spans="1:11">
      <c r="A19" s="4" t="s">
        <v>373</v>
      </c>
      <c r="G19" s="6" t="n">
        <v>2500</v>
      </c>
    </row>
    <row r="20" spans="1:11">
      <c r="A20" s="4" t="s">
        <v>385</v>
      </c>
    </row>
    <row r="21" spans="1:11">
      <c r="A21" s="3" t="s">
        <v>367</v>
      </c>
    </row>
    <row r="22" spans="1:11">
      <c r="A22" s="4" t="s">
        <v>373</v>
      </c>
      <c r="G22" s="6" t="n">
        <v>3200</v>
      </c>
    </row>
    <row r="23" spans="1:11">
      <c r="A23" s="4" t="s">
        <v>386</v>
      </c>
    </row>
    <row r="24" spans="1:11">
      <c r="A24" s="3" t="s">
        <v>367</v>
      </c>
    </row>
    <row r="25" spans="1:11">
      <c r="A25" s="4" t="s">
        <v>372</v>
      </c>
      <c r="G25" s="5" t="n">
        <v>6036</v>
      </c>
      <c r="I25" s="5" t="n">
        <v>6036000</v>
      </c>
    </row>
    <row r="26" spans="1:11">
      <c r="A26" s="4" t="s">
        <v>387</v>
      </c>
    </row>
    <row r="27" spans="1:11">
      <c r="A27" s="3" t="s">
        <v>367</v>
      </c>
    </row>
    <row r="28" spans="1:11">
      <c r="A28" s="4" t="s">
        <v>388</v>
      </c>
      <c r="G28" s="5"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3"/>
  </cols>
  <sheetData>
    <row r="1" spans="1:14">
      <c r="A1" s="1" t="s">
        <v>389</v>
      </c>
      <c r="B1" s="2" t="s">
        <v>390</v>
      </c>
      <c r="C1" s="2" t="s">
        <v>358</v>
      </c>
      <c r="D1" s="2" t="s">
        <v>391</v>
      </c>
      <c r="E1" s="2" t="s">
        <v>392</v>
      </c>
      <c r="F1" s="2" t="s">
        <v>393</v>
      </c>
      <c r="G1" s="2" t="s">
        <v>2</v>
      </c>
      <c r="H1" s="2" t="s">
        <v>394</v>
      </c>
      <c r="I1" s="2" t="s">
        <v>69</v>
      </c>
      <c r="J1" s="2" t="s">
        <v>24</v>
      </c>
      <c r="K1" s="2" t="s">
        <v>25</v>
      </c>
      <c r="L1" s="2" t="s">
        <v>395</v>
      </c>
      <c r="M1" s="2" t="s">
        <v>396</v>
      </c>
      <c r="N1" s="2" t="s">
        <v>397</v>
      </c>
    </row>
    <row r="2" spans="1:14">
      <c r="A2" s="3" t="s">
        <v>367</v>
      </c>
    </row>
    <row r="3" spans="1:14">
      <c r="A3" s="4" t="s">
        <v>64</v>
      </c>
      <c r="G3" s="6" t="n">
        <v>2500000000</v>
      </c>
      <c r="J3" s="6" t="n">
        <v>2500000000</v>
      </c>
      <c r="K3" s="6" t="n">
        <v>2500000000</v>
      </c>
      <c r="L3" s="6" t="n">
        <v>125000000</v>
      </c>
    </row>
    <row r="4" spans="1:14">
      <c r="A4" s="4" t="s">
        <v>369</v>
      </c>
      <c r="C4" s="4" t="s">
        <v>370</v>
      </c>
    </row>
    <row r="5" spans="1:14">
      <c r="A5" s="4" t="s">
        <v>371</v>
      </c>
      <c r="B5" s="5" t="n">
        <v>150000</v>
      </c>
    </row>
    <row r="6" spans="1:14">
      <c r="A6" s="4" t="s">
        <v>372</v>
      </c>
      <c r="F6" s="5" t="n">
        <v>118</v>
      </c>
      <c r="G6" s="5" t="n">
        <v>2154</v>
      </c>
      <c r="J6" s="4" t="s">
        <v>30</v>
      </c>
    </row>
    <row r="7" spans="1:14">
      <c r="A7" s="4" t="s">
        <v>375</v>
      </c>
      <c r="G7" s="4" t="s">
        <v>376</v>
      </c>
      <c r="I7" s="4" t="s">
        <v>377</v>
      </c>
      <c r="J7" s="4" t="s">
        <v>378</v>
      </c>
    </row>
    <row r="8" spans="1:14">
      <c r="A8" s="4" t="s">
        <v>398</v>
      </c>
      <c r="M8" s="5" t="n">
        <v>947</v>
      </c>
      <c r="N8" s="5" t="n">
        <v>368</v>
      </c>
    </row>
    <row r="9" spans="1:14">
      <c r="A9" s="4" t="s">
        <v>399</v>
      </c>
      <c r="H9" s="5" t="n">
        <v>2499</v>
      </c>
      <c r="J9" s="5" t="n">
        <v>2499</v>
      </c>
      <c r="K9" s="4" t="s">
        <v>30</v>
      </c>
    </row>
    <row r="10" spans="1:14">
      <c r="A10" s="4" t="s">
        <v>379</v>
      </c>
      <c r="G10" s="5" t="n">
        <v>28</v>
      </c>
      <c r="J10" s="6" t="n">
        <v>2010</v>
      </c>
    </row>
    <row r="11" spans="1:14">
      <c r="A11" s="4" t="s">
        <v>380</v>
      </c>
      <c r="D11" s="5" t="n">
        <v>60</v>
      </c>
      <c r="E11" s="5" t="n">
        <v>60</v>
      </c>
      <c r="G11" s="4" t="s">
        <v>30</v>
      </c>
      <c r="I11" s="5" t="n">
        <v>60</v>
      </c>
      <c r="J11" s="5" t="n">
        <v>60</v>
      </c>
      <c r="K11" s="4" t="s">
        <v>30</v>
      </c>
    </row>
    <row r="12" spans="1:14">
      <c r="A12" s="4" t="s">
        <v>381</v>
      </c>
      <c r="D12" s="4" t="s">
        <v>382</v>
      </c>
    </row>
    <row r="13" spans="1:14">
      <c r="A13" s="4" t="s">
        <v>383</v>
      </c>
    </row>
    <row r="14" spans="1:14">
      <c r="A14" s="3" t="s">
        <v>367</v>
      </c>
    </row>
    <row r="15" spans="1:14">
      <c r="A15" s="4" t="s">
        <v>380</v>
      </c>
      <c r="D15" s="5" t="n">
        <v>1000</v>
      </c>
      <c r="E15" s="5" t="n">
        <v>1000</v>
      </c>
    </row>
    <row r="16" spans="1:14">
      <c r="A16" s="4" t="s">
        <v>381</v>
      </c>
      <c r="E16" s="4" t="s">
        <v>382</v>
      </c>
    </row>
    <row r="17" spans="1:14">
      <c r="A17" s="4" t="s">
        <v>400</v>
      </c>
    </row>
    <row r="18" spans="1:14">
      <c r="A18" s="3" t="s">
        <v>367</v>
      </c>
    </row>
    <row r="19" spans="1:14">
      <c r="A19" s="4" t="s">
        <v>375</v>
      </c>
      <c r="J19" s="4" t="s">
        <v>401</v>
      </c>
    </row>
    <row r="20" spans="1:14">
      <c r="A20" s="4" t="s">
        <v>402</v>
      </c>
    </row>
    <row r="21" spans="1:14">
      <c r="A21" s="3" t="s">
        <v>367</v>
      </c>
    </row>
    <row r="22" spans="1:14">
      <c r="A22" s="4" t="s">
        <v>399</v>
      </c>
      <c r="H22" s="6" t="n">
        <v>1350</v>
      </c>
    </row>
    <row r="23" spans="1:14">
      <c r="A23" s="4" t="s">
        <v>403</v>
      </c>
    </row>
    <row r="24" spans="1:14">
      <c r="A24" s="3" t="s">
        <v>367</v>
      </c>
    </row>
    <row r="25" spans="1:14">
      <c r="A25" s="4" t="s">
        <v>399</v>
      </c>
      <c r="H25" s="5" t="n">
        <v>1149</v>
      </c>
    </row>
    <row r="26" spans="1:14">
      <c r="A26" s="4" t="s">
        <v>404</v>
      </c>
    </row>
    <row r="27" spans="1:14">
      <c r="A27" s="3" t="s">
        <v>367</v>
      </c>
    </row>
    <row r="28" spans="1:14">
      <c r="A28" s="4" t="s">
        <v>405</v>
      </c>
      <c r="K28" s="6" t="n">
        <v>810</v>
      </c>
    </row>
    <row r="29" spans="1:14">
      <c r="A29" s="4" t="s">
        <v>406</v>
      </c>
      <c r="K29" s="5" t="n">
        <v>1620</v>
      </c>
    </row>
    <row r="30" spans="1:14">
      <c r="A30" s="4" t="s">
        <v>407</v>
      </c>
    </row>
    <row r="31" spans="1:14">
      <c r="A31" s="3" t="s">
        <v>367</v>
      </c>
    </row>
    <row r="32" spans="1:14">
      <c r="A32" s="4" t="s">
        <v>64</v>
      </c>
      <c r="J32" s="6" t="n">
        <v>2500000000</v>
      </c>
    </row>
    <row r="33" spans="1:14">
      <c r="A33" s="4" t="s">
        <v>386</v>
      </c>
    </row>
    <row r="34" spans="1:14">
      <c r="A34" s="3" t="s">
        <v>367</v>
      </c>
    </row>
    <row r="35" spans="1:14">
      <c r="A35" s="4" t="s">
        <v>372</v>
      </c>
      <c r="G35" s="5" t="n">
        <v>6036</v>
      </c>
      <c r="J35" s="5" t="n">
        <v>6036000</v>
      </c>
    </row>
    <row r="36" spans="1:14">
      <c r="A36" s="4" t="s">
        <v>408</v>
      </c>
    </row>
    <row r="37" spans="1:14">
      <c r="A37" s="3" t="s">
        <v>367</v>
      </c>
    </row>
    <row r="38" spans="1:14">
      <c r="A38" s="4" t="s">
        <v>64</v>
      </c>
      <c r="C38" s="6" t="n">
        <v>75000000</v>
      </c>
    </row>
    <row r="39" spans="1:14">
      <c r="A39" s="4" t="s">
        <v>409</v>
      </c>
    </row>
    <row r="40" spans="1:14">
      <c r="A40" s="3" t="s">
        <v>367</v>
      </c>
    </row>
    <row r="41" spans="1:14">
      <c r="A41" s="4" t="s">
        <v>64</v>
      </c>
      <c r="C41" s="6" t="n">
        <v>1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v>
      </c>
      <c r="B1" s="2" t="s">
        <v>1</v>
      </c>
      <c r="D1" s="2" t="s">
        <v>68</v>
      </c>
    </row>
    <row r="2" spans="1:5">
      <c r="B2" s="2" t="s">
        <v>2</v>
      </c>
      <c r="C2" s="2" t="s">
        <v>69</v>
      </c>
      <c r="D2" s="2" t="s">
        <v>24</v>
      </c>
      <c r="E2" s="2" t="s">
        <v>25</v>
      </c>
    </row>
    <row r="3" spans="1:5">
      <c r="A3" s="3" t="s">
        <v>70</v>
      </c>
    </row>
    <row r="4" spans="1:5">
      <c r="A4" s="4" t="s">
        <v>71</v>
      </c>
      <c r="B4" s="5" t="n">
        <v>28</v>
      </c>
      <c r="C4" s="5" t="n">
        <v>956</v>
      </c>
      <c r="D4" s="5" t="n">
        <v>2030</v>
      </c>
      <c r="E4" s="5" t="n">
        <v>3134</v>
      </c>
    </row>
    <row r="5" spans="1:5">
      <c r="A5" s="3" t="s">
        <v>72</v>
      </c>
    </row>
    <row r="6" spans="1:5">
      <c r="A6" s="4" t="s">
        <v>73</v>
      </c>
      <c r="B6" s="6" t="n">
        <v>86</v>
      </c>
      <c r="C6" s="6" t="n">
        <v>881</v>
      </c>
      <c r="D6" s="6" t="n">
        <v>4191</v>
      </c>
      <c r="E6" s="6" t="n">
        <v>1502</v>
      </c>
    </row>
    <row r="7" spans="1:5">
      <c r="A7" s="4" t="s">
        <v>74</v>
      </c>
      <c r="B7" s="6" t="n">
        <v>1914</v>
      </c>
      <c r="C7" s="6" t="n">
        <v>4209</v>
      </c>
      <c r="D7" s="6" t="n">
        <v>12816</v>
      </c>
      <c r="E7" s="6" t="n">
        <v>22353</v>
      </c>
    </row>
    <row r="8" spans="1:5">
      <c r="A8" s="4" t="s">
        <v>75</v>
      </c>
      <c r="D8" s="6" t="n">
        <v>2499</v>
      </c>
      <c r="E8" s="4" t="s">
        <v>30</v>
      </c>
    </row>
    <row r="9" spans="1:5">
      <c r="A9" s="4" t="s">
        <v>76</v>
      </c>
      <c r="D9" s="6" t="n">
        <v>6345</v>
      </c>
      <c r="E9" s="4" t="s">
        <v>30</v>
      </c>
    </row>
    <row r="10" spans="1:5">
      <c r="A10" s="4" t="s">
        <v>77</v>
      </c>
      <c r="D10" s="4" t="s">
        <v>30</v>
      </c>
      <c r="E10" s="6" t="n">
        <v>303</v>
      </c>
    </row>
    <row r="11" spans="1:5">
      <c r="A11" s="4" t="s">
        <v>78</v>
      </c>
      <c r="B11" s="4" t="s">
        <v>30</v>
      </c>
      <c r="C11" s="6" t="n">
        <v>55</v>
      </c>
      <c r="D11" s="6" t="n">
        <v>55</v>
      </c>
      <c r="E11" s="6" t="n">
        <v>238</v>
      </c>
    </row>
    <row r="12" spans="1:5">
      <c r="A12" s="4" t="s">
        <v>79</v>
      </c>
      <c r="B12" s="4" t="s">
        <v>30</v>
      </c>
      <c r="C12" s="6" t="n">
        <v>47</v>
      </c>
      <c r="D12" s="6" t="n">
        <v>47</v>
      </c>
      <c r="E12" s="6" t="n">
        <v>346</v>
      </c>
    </row>
    <row r="13" spans="1:5">
      <c r="A13" s="4" t="s">
        <v>80</v>
      </c>
      <c r="B13" s="6" t="n">
        <v>2000</v>
      </c>
      <c r="C13" s="6" t="n">
        <v>5192</v>
      </c>
      <c r="D13" s="6" t="n">
        <v>25953</v>
      </c>
      <c r="E13" s="6" t="n">
        <v>24742</v>
      </c>
    </row>
    <row r="14" spans="1:5">
      <c r="A14" s="4" t="s">
        <v>81</v>
      </c>
      <c r="B14" s="6" t="n">
        <v>-1972</v>
      </c>
      <c r="C14" s="6" t="n">
        <v>-4236</v>
      </c>
      <c r="D14" s="6" t="n">
        <v>-23923</v>
      </c>
      <c r="E14" s="6" t="n">
        <v>-21608</v>
      </c>
    </row>
    <row r="15" spans="1:5">
      <c r="A15" s="3" t="s">
        <v>82</v>
      </c>
    </row>
    <row r="16" spans="1:5">
      <c r="A16" s="4" t="s">
        <v>83</v>
      </c>
      <c r="B16" s="6" t="n">
        <v>-3</v>
      </c>
      <c r="C16" s="4" t="s">
        <v>30</v>
      </c>
      <c r="D16" s="6" t="n">
        <v>-3</v>
      </c>
      <c r="E16" s="6" t="n">
        <v>-385</v>
      </c>
    </row>
    <row r="17" spans="1:5">
      <c r="A17" s="4" t="s">
        <v>84</v>
      </c>
      <c r="B17" s="6" t="n">
        <v>-1091</v>
      </c>
      <c r="C17" s="4" t="s">
        <v>30</v>
      </c>
      <c r="D17" s="6" t="n">
        <v>-919</v>
      </c>
      <c r="E17" s="6" t="n">
        <v>-5627</v>
      </c>
    </row>
    <row r="18" spans="1:5">
      <c r="A18" s="4" t="s">
        <v>85</v>
      </c>
      <c r="B18" s="4" t="s">
        <v>30</v>
      </c>
      <c r="C18" s="6" t="n">
        <v>-139</v>
      </c>
      <c r="D18" s="6" t="n">
        <v>-139</v>
      </c>
    </row>
    <row r="19" spans="1:5">
      <c r="A19" s="4" t="s">
        <v>86</v>
      </c>
      <c r="D19" s="6" t="n">
        <v>-127</v>
      </c>
      <c r="E19" s="6" t="n">
        <v>-2871</v>
      </c>
    </row>
    <row r="20" spans="1:5">
      <c r="A20" s="4" t="s">
        <v>87</v>
      </c>
      <c r="B20" s="4" t="s">
        <v>30</v>
      </c>
      <c r="C20" s="6" t="n">
        <v>-127</v>
      </c>
      <c r="D20" s="4" t="s">
        <v>30</v>
      </c>
      <c r="E20" s="4" t="s">
        <v>30</v>
      </c>
    </row>
    <row r="21" spans="1:5">
      <c r="A21" s="4" t="s">
        <v>88</v>
      </c>
      <c r="B21" s="6" t="n">
        <v>82</v>
      </c>
      <c r="C21" s="6" t="n">
        <v>-47</v>
      </c>
      <c r="D21" s="6" t="n">
        <v>-47</v>
      </c>
      <c r="E21" s="6" t="n">
        <v>370</v>
      </c>
    </row>
    <row r="22" spans="1:5">
      <c r="A22" s="4" t="s">
        <v>89</v>
      </c>
      <c r="D22" s="4" t="s">
        <v>30</v>
      </c>
      <c r="E22" s="6" t="n">
        <v>-20312</v>
      </c>
    </row>
    <row r="23" spans="1:5">
      <c r="A23" s="4" t="s">
        <v>90</v>
      </c>
      <c r="B23" s="6" t="n">
        <v>1275</v>
      </c>
      <c r="C23" s="4" t="s">
        <v>30</v>
      </c>
      <c r="D23" s="6" t="n">
        <v>1875</v>
      </c>
      <c r="E23" s="4" t="s">
        <v>30</v>
      </c>
    </row>
    <row r="24" spans="1:5">
      <c r="A24" s="4" t="s">
        <v>91</v>
      </c>
      <c r="B24" s="6" t="n">
        <v>263</v>
      </c>
      <c r="C24" s="6" t="n">
        <v>-313</v>
      </c>
      <c r="D24" s="6" t="n">
        <v>640</v>
      </c>
      <c r="E24" s="6" t="n">
        <v>-28825</v>
      </c>
    </row>
    <row r="25" spans="1:5">
      <c r="A25" s="4" t="s">
        <v>92</v>
      </c>
      <c r="B25" s="6" t="n">
        <v>-1709</v>
      </c>
      <c r="C25" s="6" t="n">
        <v>-4549</v>
      </c>
      <c r="D25" s="6" t="n">
        <v>-23283</v>
      </c>
      <c r="E25" s="6" t="n">
        <v>-50433</v>
      </c>
    </row>
    <row r="26" spans="1:5">
      <c r="A26" s="4" t="s">
        <v>93</v>
      </c>
      <c r="B26" s="4" t="s">
        <v>30</v>
      </c>
      <c r="C26" s="6" t="n">
        <v>-2514</v>
      </c>
      <c r="D26" s="6" t="n">
        <v>-2514</v>
      </c>
      <c r="E26" s="4" t="s">
        <v>30</v>
      </c>
    </row>
    <row r="27" spans="1:5">
      <c r="A27" s="4" t="s">
        <v>94</v>
      </c>
      <c r="B27" s="5" t="n">
        <v>-1709</v>
      </c>
      <c r="C27" s="5" t="n">
        <v>-7063</v>
      </c>
      <c r="D27" s="6" t="n">
        <v>-25797</v>
      </c>
      <c r="E27" s="6" t="n">
        <v>-50433</v>
      </c>
    </row>
    <row r="28" spans="1:5">
      <c r="A28" s="3" t="s">
        <v>95</v>
      </c>
    </row>
    <row r="29" spans="1:5">
      <c r="A29" s="4" t="s">
        <v>96</v>
      </c>
      <c r="D29" s="4" t="s">
        <v>30</v>
      </c>
      <c r="E29" s="6" t="n">
        <v>66</v>
      </c>
    </row>
    <row r="30" spans="1:5">
      <c r="A30" s="4" t="s">
        <v>97</v>
      </c>
      <c r="D30" s="5" t="n">
        <v>-25797</v>
      </c>
      <c r="E30" s="5" t="n">
        <v>-50367</v>
      </c>
    </row>
    <row r="31" spans="1:5">
      <c r="A31" s="3" t="s">
        <v>98</v>
      </c>
    </row>
    <row r="32" spans="1:5">
      <c r="A32" s="4" t="s">
        <v>99</v>
      </c>
      <c r="B32" s="8" t="n">
        <v>-0.01</v>
      </c>
      <c r="C32" s="8" t="n">
        <v>-0.12</v>
      </c>
      <c r="D32" s="8" t="n">
        <v>-0.35</v>
      </c>
      <c r="E32" s="8" t="n">
        <v>-1.34</v>
      </c>
    </row>
    <row r="33" spans="1:5">
      <c r="A33" s="4" t="s">
        <v>100</v>
      </c>
      <c r="B33" s="6" t="n">
        <v>122404668</v>
      </c>
      <c r="C33" s="6" t="n">
        <v>59482132</v>
      </c>
      <c r="D33" s="6" t="n">
        <v>73056223</v>
      </c>
      <c r="E33" s="6" t="n">
        <v>37744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207</v>
      </c>
    </row>
    <row r="4" spans="1:2">
      <c r="A4" s="4" t="s">
        <v>412</v>
      </c>
      <c r="B4" s="5" t="n">
        <v>893</v>
      </c>
    </row>
    <row r="5" spans="1:2">
      <c r="A5" s="4" t="s">
        <v>413</v>
      </c>
      <c r="B5" s="6" t="n">
        <v>206</v>
      </c>
    </row>
    <row r="6" spans="1:2">
      <c r="A6" s="4" t="s">
        <v>414</v>
      </c>
      <c r="B6" s="6" t="n">
        <v>50</v>
      </c>
    </row>
    <row r="7" spans="1:2">
      <c r="A7" s="4" t="s">
        <v>415</v>
      </c>
      <c r="B7" s="5" t="n">
        <v>11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16</v>
      </c>
      <c r="B1" s="2" t="s">
        <v>1</v>
      </c>
      <c r="C1" s="2" t="s">
        <v>68</v>
      </c>
    </row>
    <row r="2" spans="1:4">
      <c r="B2" s="2" t="s">
        <v>417</v>
      </c>
      <c r="C2" s="2" t="s">
        <v>418</v>
      </c>
      <c r="D2" s="2" t="s">
        <v>419</v>
      </c>
    </row>
    <row r="3" spans="1:4">
      <c r="A3" s="3" t="s">
        <v>207</v>
      </c>
    </row>
    <row r="4" spans="1:4">
      <c r="A4" s="4" t="s">
        <v>420</v>
      </c>
      <c r="B4" s="5" t="n">
        <v>406425</v>
      </c>
      <c r="C4" s="5" t="n">
        <v>404719</v>
      </c>
      <c r="D4" s="5" t="n">
        <v>378900</v>
      </c>
    </row>
    <row r="5" spans="1:4">
      <c r="A5" s="4" t="s">
        <v>421</v>
      </c>
      <c r="B5" s="4" t="s">
        <v>422</v>
      </c>
      <c r="C5" s="4" t="s">
        <v>423</v>
      </c>
    </row>
    <row r="6" spans="1:4">
      <c r="A6" s="4" t="s">
        <v>424</v>
      </c>
      <c r="B6" s="6"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25</v>
      </c>
      <c r="B1" s="2" t="s">
        <v>1</v>
      </c>
      <c r="C1" s="2" t="s">
        <v>68</v>
      </c>
    </row>
    <row r="2" spans="1:6">
      <c r="B2" s="2" t="s">
        <v>2</v>
      </c>
      <c r="C2" s="2" t="s">
        <v>24</v>
      </c>
      <c r="D2" s="2" t="s">
        <v>69</v>
      </c>
      <c r="E2" s="2" t="s">
        <v>25</v>
      </c>
      <c r="F2" s="2" t="s">
        <v>426</v>
      </c>
    </row>
    <row r="3" spans="1:6">
      <c r="A3" s="3" t="s">
        <v>207</v>
      </c>
    </row>
    <row r="4" spans="1:6">
      <c r="A4" s="4" t="s">
        <v>52</v>
      </c>
      <c r="B4" s="5" t="n">
        <v>406425</v>
      </c>
      <c r="C4" s="5" t="n">
        <v>404719</v>
      </c>
      <c r="E4" s="5" t="n">
        <v>378900</v>
      </c>
    </row>
    <row r="5" spans="1:6">
      <c r="A5" s="4" t="s">
        <v>27</v>
      </c>
      <c r="B5" s="5" t="n">
        <v>362</v>
      </c>
      <c r="C5" s="5" t="n">
        <v>96</v>
      </c>
      <c r="D5" s="5" t="n">
        <v>461</v>
      </c>
      <c r="E5" s="5" t="n">
        <v>9519</v>
      </c>
      <c r="F5" s="5" t="n">
        <v>345</v>
      </c>
    </row>
    <row r="6" spans="1:6">
      <c r="A6" s="4" t="s">
        <v>421</v>
      </c>
      <c r="B6" s="4" t="s">
        <v>422</v>
      </c>
      <c r="C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7</v>
      </c>
      <c r="B1" s="2" t="s">
        <v>1</v>
      </c>
      <c r="D1" s="2" t="s">
        <v>68</v>
      </c>
    </row>
    <row r="2" spans="1:6">
      <c r="B2" s="2" t="s">
        <v>2</v>
      </c>
      <c r="C2" s="2" t="s">
        <v>69</v>
      </c>
      <c r="D2" s="2" t="s">
        <v>24</v>
      </c>
      <c r="E2" s="2" t="s">
        <v>25</v>
      </c>
      <c r="F2" s="2" t="s">
        <v>428</v>
      </c>
    </row>
    <row r="3" spans="1:6">
      <c r="A3" s="3" t="s">
        <v>429</v>
      </c>
    </row>
    <row r="4" spans="1:6">
      <c r="A4" s="4" t="s">
        <v>41</v>
      </c>
      <c r="B4" s="5" t="n">
        <v>-668</v>
      </c>
      <c r="D4" s="5" t="n">
        <v>-1285</v>
      </c>
      <c r="E4" s="4" t="s">
        <v>30</v>
      </c>
    </row>
    <row r="5" spans="1:6">
      <c r="A5" s="4" t="s">
        <v>84</v>
      </c>
      <c r="B5" s="6" t="n">
        <v>-1091</v>
      </c>
      <c r="C5" s="4" t="s">
        <v>30</v>
      </c>
      <c r="D5" s="6" t="n">
        <v>-919</v>
      </c>
      <c r="E5" s="6" t="n">
        <v>-5627</v>
      </c>
    </row>
    <row r="6" spans="1:6">
      <c r="A6" s="4" t="s">
        <v>90</v>
      </c>
      <c r="B6" s="6" t="n">
        <v>1275</v>
      </c>
      <c r="C6" s="4" t="s">
        <v>30</v>
      </c>
      <c r="D6" s="6" t="n">
        <v>1875</v>
      </c>
      <c r="E6" s="4" t="s">
        <v>30</v>
      </c>
    </row>
    <row r="7" spans="1:6">
      <c r="A7" s="4" t="s">
        <v>171</v>
      </c>
      <c r="B7" s="6" t="n">
        <v>69</v>
      </c>
      <c r="D7" s="4" t="s">
        <v>30</v>
      </c>
      <c r="F7" s="5" t="n">
        <v>87</v>
      </c>
    </row>
    <row r="8" spans="1:6">
      <c r="A8" s="4" t="s">
        <v>172</v>
      </c>
      <c r="B8" s="6" t="n">
        <v>66</v>
      </c>
      <c r="D8" s="4" t="s">
        <v>30</v>
      </c>
      <c r="F8" s="5" t="n">
        <v>84</v>
      </c>
    </row>
    <row r="9" spans="1:6">
      <c r="A9" s="4" t="s">
        <v>430</v>
      </c>
      <c r="B9" s="5" t="n">
        <v>3</v>
      </c>
    </row>
    <row r="10" spans="1:6">
      <c r="A10" s="4" t="s">
        <v>431</v>
      </c>
    </row>
    <row r="11" spans="1:6">
      <c r="A11" s="3" t="s">
        <v>429</v>
      </c>
    </row>
    <row r="12" spans="1:6">
      <c r="A12" s="4" t="s">
        <v>432</v>
      </c>
      <c r="B12" s="4" t="s">
        <v>433</v>
      </c>
      <c r="D12" s="4" t="s">
        <v>433</v>
      </c>
    </row>
    <row r="13" spans="1:6">
      <c r="A13" s="4" t="s">
        <v>434</v>
      </c>
    </row>
    <row r="14" spans="1:6">
      <c r="A14" s="3" t="s">
        <v>429</v>
      </c>
    </row>
    <row r="15" spans="1:6">
      <c r="A15" s="4" t="s">
        <v>432</v>
      </c>
      <c r="B15" s="4" t="s">
        <v>435</v>
      </c>
      <c r="D15" s="4" t="s">
        <v>435</v>
      </c>
    </row>
    <row r="16" spans="1:6">
      <c r="A16" s="4" t="s">
        <v>436</v>
      </c>
    </row>
    <row r="17" spans="1:6">
      <c r="A17" s="3" t="s">
        <v>429</v>
      </c>
    </row>
    <row r="18" spans="1:6">
      <c r="A18" s="4" t="s">
        <v>437</v>
      </c>
      <c r="C18" s="6" t="n">
        <v>2000000</v>
      </c>
      <c r="E18" s="6" t="n">
        <v>2000000</v>
      </c>
    </row>
    <row r="19" spans="1:6">
      <c r="A19" s="4" t="s">
        <v>438</v>
      </c>
    </row>
    <row r="20" spans="1:6">
      <c r="A20" s="3" t="s">
        <v>429</v>
      </c>
    </row>
    <row r="21" spans="1:6">
      <c r="A21" s="4" t="s">
        <v>437</v>
      </c>
      <c r="B21" s="6" t="n">
        <v>5477975</v>
      </c>
      <c r="C21" s="6" t="n">
        <v>11034642</v>
      </c>
      <c r="D21" s="6" t="n">
        <v>5477975</v>
      </c>
      <c r="E21" s="6" t="n">
        <v>13720742</v>
      </c>
    </row>
    <row r="22" spans="1:6">
      <c r="A22" s="4" t="s">
        <v>439</v>
      </c>
    </row>
    <row r="23" spans="1:6">
      <c r="A23" s="3" t="s">
        <v>429</v>
      </c>
    </row>
    <row r="24" spans="1:6">
      <c r="A24" s="4" t="s">
        <v>437</v>
      </c>
      <c r="B24" s="6" t="n">
        <v>6000000</v>
      </c>
      <c r="C24" s="6" t="n">
        <v>6000000</v>
      </c>
      <c r="D24" s="6" t="n">
        <v>6000000</v>
      </c>
      <c r="E24" s="6" t="n">
        <v>6000000</v>
      </c>
    </row>
    <row r="25" spans="1:6">
      <c r="A25" s="4" t="s">
        <v>440</v>
      </c>
    </row>
    <row r="26" spans="1:6">
      <c r="A26" s="3" t="s">
        <v>429</v>
      </c>
    </row>
    <row r="27" spans="1:6">
      <c r="A27" s="4" t="s">
        <v>437</v>
      </c>
      <c r="B27" s="6" t="n">
        <v>2650001</v>
      </c>
      <c r="C27" s="6" t="n">
        <v>3250000</v>
      </c>
      <c r="D27" s="6" t="n">
        <v>3455000</v>
      </c>
      <c r="E27" s="6" t="n">
        <v>3850000</v>
      </c>
    </row>
    <row r="28" spans="1:6">
      <c r="A28" s="4" t="s">
        <v>441</v>
      </c>
    </row>
    <row r="29" spans="1:6">
      <c r="A29" s="3" t="s">
        <v>429</v>
      </c>
    </row>
    <row r="30" spans="1:6">
      <c r="A30" s="4" t="s">
        <v>437</v>
      </c>
      <c r="B30" s="6" t="n">
        <v>100743629</v>
      </c>
      <c r="D30" s="6" t="n">
        <v>67252747</v>
      </c>
    </row>
    <row r="31" spans="1:6">
      <c r="A31" s="4" t="s">
        <v>442</v>
      </c>
    </row>
    <row r="32" spans="1:6">
      <c r="A32" s="3" t="s">
        <v>429</v>
      </c>
    </row>
    <row r="33" spans="1:6">
      <c r="A33" s="4" t="s">
        <v>41</v>
      </c>
      <c r="D33" s="5" t="n">
        <v>566</v>
      </c>
    </row>
    <row r="34" spans="1:6">
      <c r="A34" s="4" t="s">
        <v>84</v>
      </c>
      <c r="D34" s="6" t="n">
        <v>14</v>
      </c>
    </row>
    <row r="35" spans="1:6">
      <c r="A35" s="4" t="s">
        <v>90</v>
      </c>
      <c r="D35" s="5" t="n">
        <v>5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43</v>
      </c>
      <c r="B1" s="2" t="s">
        <v>444</v>
      </c>
      <c r="C1" s="2" t="s">
        <v>2</v>
      </c>
      <c r="D1" s="2" t="s">
        <v>69</v>
      </c>
      <c r="E1" s="2" t="s">
        <v>24</v>
      </c>
      <c r="F1" s="2" t="s">
        <v>25</v>
      </c>
    </row>
    <row r="2" spans="1:6">
      <c r="A2" s="3" t="s">
        <v>429</v>
      </c>
    </row>
    <row r="3" spans="1:6">
      <c r="A3" s="4" t="s">
        <v>445</v>
      </c>
      <c r="E3" s="4" t="s">
        <v>446</v>
      </c>
    </row>
    <row r="4" spans="1:6">
      <c r="A4" s="4" t="s">
        <v>447</v>
      </c>
      <c r="B4" s="4" t="s">
        <v>448</v>
      </c>
      <c r="E4" s="4" t="s">
        <v>449</v>
      </c>
      <c r="F4" s="4" t="s">
        <v>450</v>
      </c>
    </row>
    <row r="5" spans="1:6">
      <c r="A5" s="4" t="s">
        <v>451</v>
      </c>
      <c r="E5" s="5" t="n">
        <v>96</v>
      </c>
      <c r="F5" s="5" t="n">
        <v>9623</v>
      </c>
    </row>
    <row r="6" spans="1:6">
      <c r="A6" s="4" t="s">
        <v>452</v>
      </c>
      <c r="C6" s="4" t="s">
        <v>30</v>
      </c>
      <c r="D6" s="5" t="n">
        <v>47</v>
      </c>
      <c r="E6" s="6" t="n">
        <v>47</v>
      </c>
      <c r="F6" s="6" t="n">
        <v>346</v>
      </c>
    </row>
    <row r="7" spans="1:6">
      <c r="A7" s="4" t="s">
        <v>90</v>
      </c>
      <c r="C7" s="5" t="n">
        <v>1275</v>
      </c>
      <c r="D7" s="4" t="s">
        <v>30</v>
      </c>
      <c r="E7" s="6" t="n">
        <v>1875</v>
      </c>
      <c r="F7" s="4" t="s">
        <v>30</v>
      </c>
    </row>
    <row r="8" spans="1:6">
      <c r="A8" s="4" t="s">
        <v>76</v>
      </c>
      <c r="E8" s="5" t="n">
        <v>6345</v>
      </c>
      <c r="F8" s="4" t="s">
        <v>30</v>
      </c>
    </row>
    <row r="9" spans="1:6">
      <c r="A9" s="4" t="s">
        <v>408</v>
      </c>
    </row>
    <row r="10" spans="1:6">
      <c r="A10" s="3" t="s">
        <v>429</v>
      </c>
    </row>
    <row r="11" spans="1:6">
      <c r="A11" s="4" t="s">
        <v>453</v>
      </c>
      <c r="E11" s="4" t="s">
        <v>454</v>
      </c>
    </row>
    <row r="12" spans="1:6">
      <c r="A12" s="4" t="s">
        <v>409</v>
      </c>
    </row>
    <row r="13" spans="1:6">
      <c r="A13" s="3" t="s">
        <v>429</v>
      </c>
    </row>
    <row r="14" spans="1:6">
      <c r="A14" s="4" t="s">
        <v>451</v>
      </c>
      <c r="E14" s="5" t="n">
        <v>250</v>
      </c>
    </row>
    <row r="15" spans="1:6">
      <c r="A15" s="4" t="s">
        <v>453</v>
      </c>
      <c r="E15" s="4" t="s">
        <v>455</v>
      </c>
    </row>
    <row r="16" spans="1:6">
      <c r="A16" s="4" t="s">
        <v>431</v>
      </c>
    </row>
    <row r="17" spans="1:6">
      <c r="A17" s="3" t="s">
        <v>429</v>
      </c>
    </row>
    <row r="18" spans="1:6">
      <c r="A18" s="4" t="s">
        <v>432</v>
      </c>
      <c r="C18" s="4" t="s">
        <v>433</v>
      </c>
      <c r="E18" s="4" t="s">
        <v>433</v>
      </c>
    </row>
    <row r="19" spans="1:6">
      <c r="A19" s="4" t="s">
        <v>434</v>
      </c>
    </row>
    <row r="20" spans="1:6">
      <c r="A20" s="3" t="s">
        <v>429</v>
      </c>
    </row>
    <row r="21" spans="1:6">
      <c r="A21" s="4" t="s">
        <v>432</v>
      </c>
      <c r="C21" s="4" t="s">
        <v>435</v>
      </c>
      <c r="E21" s="4" t="s">
        <v>435</v>
      </c>
    </row>
    <row r="22" spans="1:6">
      <c r="A22" s="4" t="s">
        <v>436</v>
      </c>
    </row>
    <row r="23" spans="1:6">
      <c r="A23" s="3" t="s">
        <v>429</v>
      </c>
    </row>
    <row r="24" spans="1:6">
      <c r="A24" s="4" t="s">
        <v>437</v>
      </c>
      <c r="D24" s="6" t="n">
        <v>2000000</v>
      </c>
      <c r="F24" s="6" t="n">
        <v>2000000</v>
      </c>
    </row>
    <row r="25" spans="1:6">
      <c r="A25" s="4" t="s">
        <v>438</v>
      </c>
    </row>
    <row r="26" spans="1:6">
      <c r="A26" s="3" t="s">
        <v>429</v>
      </c>
    </row>
    <row r="27" spans="1:6">
      <c r="A27" s="4" t="s">
        <v>437</v>
      </c>
      <c r="C27" s="6" t="n">
        <v>5477975</v>
      </c>
      <c r="D27" s="6" t="n">
        <v>11034642</v>
      </c>
      <c r="E27" s="6" t="n">
        <v>5477975</v>
      </c>
      <c r="F27" s="6" t="n">
        <v>13720742</v>
      </c>
    </row>
    <row r="28" spans="1:6">
      <c r="A28" s="4" t="s">
        <v>439</v>
      </c>
    </row>
    <row r="29" spans="1:6">
      <c r="A29" s="3" t="s">
        <v>429</v>
      </c>
    </row>
    <row r="30" spans="1:6">
      <c r="A30" s="4" t="s">
        <v>437</v>
      </c>
      <c r="C30" s="6" t="n">
        <v>6000000</v>
      </c>
      <c r="D30" s="6" t="n">
        <v>6000000</v>
      </c>
      <c r="E30" s="6" t="n">
        <v>6000000</v>
      </c>
      <c r="F30" s="6" t="n">
        <v>6000000</v>
      </c>
    </row>
    <row r="31" spans="1:6">
      <c r="A31" s="4" t="s">
        <v>440</v>
      </c>
    </row>
    <row r="32" spans="1:6">
      <c r="A32" s="3" t="s">
        <v>429</v>
      </c>
    </row>
    <row r="33" spans="1:6">
      <c r="A33" s="4" t="s">
        <v>437</v>
      </c>
      <c r="C33" s="6" t="n">
        <v>2650001</v>
      </c>
      <c r="D33" s="6" t="n">
        <v>3250000</v>
      </c>
      <c r="E33" s="6" t="n">
        <v>3455000</v>
      </c>
      <c r="F33" s="6" t="n">
        <v>3850000</v>
      </c>
    </row>
    <row r="34" spans="1:6">
      <c r="A34" s="4" t="s">
        <v>441</v>
      </c>
    </row>
    <row r="35" spans="1:6">
      <c r="A35" s="3" t="s">
        <v>429</v>
      </c>
    </row>
    <row r="36" spans="1:6">
      <c r="A36" s="4" t="s">
        <v>437</v>
      </c>
      <c r="C36" s="6" t="n">
        <v>100743629</v>
      </c>
      <c r="E36" s="6" t="n">
        <v>67252747</v>
      </c>
    </row>
    <row r="37" spans="1:6">
      <c r="A37" s="4" t="s">
        <v>456</v>
      </c>
    </row>
    <row r="38" spans="1:6">
      <c r="A38" s="3" t="s">
        <v>429</v>
      </c>
    </row>
    <row r="39" spans="1:6">
      <c r="A39" s="4" t="s">
        <v>437</v>
      </c>
      <c r="F39" s="6" t="n">
        <v>3381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2</v>
      </c>
      <c r="C1" s="2" t="s">
        <v>24</v>
      </c>
      <c r="D1" s="2" t="s">
        <v>69</v>
      </c>
      <c r="E1" s="2" t="s">
        <v>25</v>
      </c>
      <c r="F1" s="2" t="s">
        <v>426</v>
      </c>
    </row>
    <row r="2" spans="1:6">
      <c r="A2" s="4" t="s">
        <v>41</v>
      </c>
      <c r="B2" s="5" t="n">
        <v>668</v>
      </c>
      <c r="C2" s="5" t="n">
        <v>1285</v>
      </c>
      <c r="E2" s="4" t="s">
        <v>30</v>
      </c>
    </row>
    <row r="3" spans="1:6">
      <c r="A3" s="4" t="s">
        <v>44</v>
      </c>
      <c r="B3" s="6" t="n">
        <v>1029</v>
      </c>
      <c r="C3" s="6" t="n">
        <v>1832</v>
      </c>
      <c r="E3" s="6" t="n">
        <v>1704</v>
      </c>
    </row>
    <row r="4" spans="1:6">
      <c r="A4" s="4" t="s">
        <v>45</v>
      </c>
      <c r="B4" s="6" t="n">
        <v>1029</v>
      </c>
      <c r="C4" s="6" t="n">
        <v>1832</v>
      </c>
    </row>
    <row r="5" spans="1:6">
      <c r="A5" s="4" t="s">
        <v>52</v>
      </c>
      <c r="B5" s="6" t="n">
        <v>-406425</v>
      </c>
      <c r="C5" s="6" t="n">
        <v>-404719</v>
      </c>
      <c r="E5" s="6" t="n">
        <v>-378900</v>
      </c>
    </row>
    <row r="6" spans="1:6">
      <c r="A6" s="4" t="s">
        <v>53</v>
      </c>
      <c r="B6" s="5" t="n">
        <v>-253</v>
      </c>
      <c r="C6" s="6" t="n">
        <v>-1309</v>
      </c>
      <c r="D6" s="5" t="n">
        <v>9870</v>
      </c>
      <c r="E6" s="5" t="n">
        <v>11895</v>
      </c>
      <c r="F6" s="5" t="n">
        <v>-583</v>
      </c>
    </row>
    <row r="7" spans="1:6">
      <c r="A7" s="4" t="s">
        <v>458</v>
      </c>
    </row>
    <row r="8" spans="1:6">
      <c r="A8" s="4" t="s">
        <v>41</v>
      </c>
      <c r="C8" s="6" t="n">
        <v>1851</v>
      </c>
    </row>
    <row r="9" spans="1:6">
      <c r="A9" s="4" t="s">
        <v>44</v>
      </c>
      <c r="C9" s="6" t="n">
        <v>2398</v>
      </c>
    </row>
    <row r="10" spans="1:6">
      <c r="A10" s="4" t="s">
        <v>45</v>
      </c>
      <c r="C10" s="6" t="n">
        <v>2398</v>
      </c>
    </row>
    <row r="11" spans="1:6">
      <c r="A11" s="4" t="s">
        <v>52</v>
      </c>
      <c r="C11" s="6" t="n">
        <v>-405285</v>
      </c>
    </row>
    <row r="12" spans="1:6">
      <c r="A12" s="4" t="s">
        <v>53</v>
      </c>
      <c r="C12" s="6" t="n">
        <v>-1875</v>
      </c>
    </row>
    <row r="13" spans="1:6">
      <c r="A13" s="4" t="s">
        <v>442</v>
      </c>
    </row>
    <row r="14" spans="1:6">
      <c r="A14" s="4" t="s">
        <v>41</v>
      </c>
      <c r="C14" s="6" t="n">
        <v>-566</v>
      </c>
    </row>
    <row r="15" spans="1:6">
      <c r="A15" s="4" t="s">
        <v>44</v>
      </c>
      <c r="C15" s="6" t="n">
        <v>-566</v>
      </c>
    </row>
    <row r="16" spans="1:6">
      <c r="A16" s="4" t="s">
        <v>45</v>
      </c>
      <c r="C16" s="6" t="n">
        <v>-566</v>
      </c>
    </row>
    <row r="17" spans="1:6">
      <c r="A17" s="4" t="s">
        <v>52</v>
      </c>
      <c r="C17" s="6" t="n">
        <v>566</v>
      </c>
    </row>
    <row r="18" spans="1:6">
      <c r="A18" s="4" t="s">
        <v>53</v>
      </c>
      <c r="C18" s="5" t="n">
        <v>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4</v>
      </c>
      <c r="D1" s="2" t="s">
        <v>25</v>
      </c>
    </row>
    <row r="2" spans="1:4">
      <c r="A2" s="3" t="s">
        <v>218</v>
      </c>
    </row>
    <row r="3" spans="1:4">
      <c r="A3" s="4" t="s">
        <v>460</v>
      </c>
      <c r="C3" s="5" t="n">
        <v>193</v>
      </c>
      <c r="D3" s="5" t="n">
        <v>734</v>
      </c>
    </row>
    <row r="4" spans="1:4">
      <c r="A4" s="4" t="s">
        <v>461</v>
      </c>
      <c r="C4" s="4" t="s">
        <v>30</v>
      </c>
      <c r="D4" s="6" t="n">
        <v>160</v>
      </c>
    </row>
    <row r="5" spans="1:4">
      <c r="A5" s="4" t="s">
        <v>462</v>
      </c>
      <c r="B5" s="5" t="n">
        <v>141</v>
      </c>
      <c r="C5" s="5" t="n">
        <v>193</v>
      </c>
      <c r="D5" s="5" t="n">
        <v>8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391</v>
      </c>
      <c r="C1" s="2" t="s">
        <v>392</v>
      </c>
      <c r="D1" s="2" t="s">
        <v>2</v>
      </c>
      <c r="E1" s="2" t="s">
        <v>69</v>
      </c>
      <c r="F1" s="2" t="s">
        <v>24</v>
      </c>
      <c r="G1" s="2" t="s">
        <v>25</v>
      </c>
    </row>
    <row r="2" spans="1:7">
      <c r="A2" s="4" t="s">
        <v>380</v>
      </c>
      <c r="B2" s="5" t="n">
        <v>60</v>
      </c>
      <c r="C2" s="5" t="n">
        <v>60</v>
      </c>
      <c r="D2" s="4" t="s">
        <v>30</v>
      </c>
      <c r="E2" s="5" t="n">
        <v>60</v>
      </c>
      <c r="F2" s="5" t="n">
        <v>60</v>
      </c>
      <c r="G2" s="4" t="s">
        <v>30</v>
      </c>
    </row>
    <row r="3" spans="1:7">
      <c r="A3" s="4" t="s">
        <v>381</v>
      </c>
      <c r="B3" s="4" t="s">
        <v>382</v>
      </c>
    </row>
    <row r="4" spans="1:7">
      <c r="A4" s="4" t="s">
        <v>383</v>
      </c>
    </row>
    <row r="5" spans="1:7">
      <c r="A5" s="4" t="s">
        <v>380</v>
      </c>
      <c r="B5" s="5" t="n">
        <v>1000</v>
      </c>
      <c r="C5" s="5" t="n">
        <v>1000</v>
      </c>
    </row>
    <row r="6" spans="1:7">
      <c r="A6" s="4" t="s">
        <v>381</v>
      </c>
      <c r="C6"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391</v>
      </c>
      <c r="C1" s="2" t="s">
        <v>392</v>
      </c>
      <c r="D1" s="2" t="s">
        <v>2</v>
      </c>
      <c r="E1" s="2" t="s">
        <v>69</v>
      </c>
      <c r="F1" s="2" t="s">
        <v>24</v>
      </c>
      <c r="G1" s="2" t="s">
        <v>25</v>
      </c>
    </row>
    <row r="2" spans="1:7">
      <c r="A2" s="4" t="s">
        <v>465</v>
      </c>
      <c r="B2" s="5" t="n">
        <v>60</v>
      </c>
      <c r="C2" s="5" t="n">
        <v>60</v>
      </c>
      <c r="D2" s="4" t="s">
        <v>30</v>
      </c>
      <c r="E2" s="5" t="n">
        <v>60</v>
      </c>
      <c r="F2" s="5" t="n">
        <v>60</v>
      </c>
      <c r="G2" s="4" t="s">
        <v>30</v>
      </c>
    </row>
    <row r="3" spans="1:7">
      <c r="A3" s="4" t="s">
        <v>466</v>
      </c>
      <c r="D3" s="4" t="s">
        <v>30</v>
      </c>
      <c r="E3" s="5" t="n">
        <v>-127</v>
      </c>
      <c r="F3" s="4" t="s">
        <v>30</v>
      </c>
      <c r="G3" s="4" t="s">
        <v>30</v>
      </c>
    </row>
    <row r="4" spans="1:7">
      <c r="A4" s="4" t="s">
        <v>467</v>
      </c>
    </row>
    <row r="5" spans="1:7">
      <c r="A5" s="4" t="s">
        <v>465</v>
      </c>
      <c r="F5" s="6" t="n">
        <v>60</v>
      </c>
    </row>
    <row r="6" spans="1:7">
      <c r="A6" s="4" t="s">
        <v>468</v>
      </c>
      <c r="F6" s="6" t="n">
        <v>-27</v>
      </c>
    </row>
    <row r="7" spans="1:7">
      <c r="A7" s="4" t="s">
        <v>469</v>
      </c>
      <c r="F7" s="6" t="n">
        <v>-40</v>
      </c>
    </row>
    <row r="8" spans="1:7">
      <c r="A8" s="4" t="s">
        <v>470</v>
      </c>
      <c r="F8" s="6" t="n">
        <v>-120</v>
      </c>
    </row>
    <row r="9" spans="1:7">
      <c r="A9" s="4" t="s">
        <v>466</v>
      </c>
      <c r="F9" s="5" t="n">
        <v>-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72</v>
      </c>
      <c r="C1" s="2" t="s">
        <v>2</v>
      </c>
      <c r="D1" s="2" t="s">
        <v>24</v>
      </c>
      <c r="E1" s="2" t="s">
        <v>69</v>
      </c>
      <c r="F1" s="2" t="s">
        <v>396</v>
      </c>
      <c r="G1" s="2" t="s">
        <v>24</v>
      </c>
      <c r="H1" s="2" t="s">
        <v>25</v>
      </c>
    </row>
    <row r="2" spans="1:8">
      <c r="A2" s="4" t="s">
        <v>473</v>
      </c>
      <c r="C2" s="4" t="s">
        <v>30</v>
      </c>
      <c r="E2" s="5" t="n">
        <v>481</v>
      </c>
      <c r="G2" s="5" t="n">
        <v>3291</v>
      </c>
      <c r="H2" s="5" t="n">
        <v>946</v>
      </c>
    </row>
    <row r="3" spans="1:8">
      <c r="A3" s="4" t="s">
        <v>474</v>
      </c>
      <c r="C3" s="4" t="s">
        <v>30</v>
      </c>
      <c r="E3" s="5" t="n">
        <v>-127</v>
      </c>
      <c r="G3" s="4" t="s">
        <v>30</v>
      </c>
      <c r="H3" s="4" t="s">
        <v>30</v>
      </c>
    </row>
    <row r="4" spans="1:8">
      <c r="A4" s="4" t="s">
        <v>475</v>
      </c>
      <c r="G4" s="5" t="n">
        <v>6345</v>
      </c>
      <c r="H4" s="4" t="s">
        <v>30</v>
      </c>
    </row>
    <row r="5" spans="1:8">
      <c r="A5" s="4" t="s">
        <v>476</v>
      </c>
    </row>
    <row r="6" spans="1:8">
      <c r="A6" s="4" t="s">
        <v>477</v>
      </c>
      <c r="B6" s="5" t="n">
        <v>474</v>
      </c>
    </row>
    <row r="7" spans="1:8">
      <c r="A7" s="4" t="s">
        <v>478</v>
      </c>
      <c r="B7" s="6" t="n">
        <v>427</v>
      </c>
    </row>
    <row r="8" spans="1:8">
      <c r="A8" s="4" t="s">
        <v>474</v>
      </c>
      <c r="B8" s="5" t="n">
        <v>47</v>
      </c>
    </row>
    <row r="9" spans="1:8">
      <c r="A9" s="4" t="s">
        <v>479</v>
      </c>
    </row>
    <row r="10" spans="1:8">
      <c r="A10" s="4" t="s">
        <v>475</v>
      </c>
      <c r="D10" s="5" t="n">
        <v>2677</v>
      </c>
      <c r="F10" s="5" t="n">
        <v>3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6"/>
    <col customWidth="1" max="7" min="7" width="65"/>
    <col customWidth="1" max="8" min="8" width="34"/>
    <col customWidth="1" max="9" min="9" width="9"/>
  </cols>
  <sheetData>
    <row r="1" spans="1:9">
      <c r="A1" s="1" t="s">
        <v>101</v>
      </c>
      <c r="B1" s="2" t="s">
        <v>102</v>
      </c>
      <c r="C1" s="2" t="s">
        <v>103</v>
      </c>
      <c r="D1" s="2" t="s">
        <v>104</v>
      </c>
      <c r="E1" s="2" t="s">
        <v>105</v>
      </c>
      <c r="F1" s="2" t="s">
        <v>106</v>
      </c>
      <c r="G1" s="2" t="s">
        <v>107</v>
      </c>
      <c r="H1" s="2" t="s">
        <v>108</v>
      </c>
      <c r="I1" s="2" t="s">
        <v>109</v>
      </c>
    </row>
    <row r="2" spans="1:9">
      <c r="A2" s="4" t="s">
        <v>110</v>
      </c>
      <c r="B2" s="5" t="n">
        <v>29</v>
      </c>
      <c r="C2" s="5" t="n">
        <v>327943</v>
      </c>
      <c r="E2" s="5" t="n">
        <v>-328467</v>
      </c>
      <c r="F2" s="5" t="n">
        <v>-66</v>
      </c>
      <c r="G2" s="5" t="n">
        <v>-561</v>
      </c>
      <c r="H2" s="5" t="n">
        <v>-22</v>
      </c>
      <c r="I2" s="5" t="n">
        <v>-583</v>
      </c>
    </row>
    <row r="3" spans="1:9">
      <c r="A3" s="4" t="s">
        <v>111</v>
      </c>
      <c r="B3" s="6" t="n">
        <v>28722855</v>
      </c>
    </row>
    <row r="4" spans="1:9">
      <c r="A4" s="4" t="s">
        <v>112</v>
      </c>
      <c r="B4" s="5" t="n">
        <v>4</v>
      </c>
      <c r="C4" s="6" t="n">
        <v>3276</v>
      </c>
      <c r="E4" s="4" t="s">
        <v>30</v>
      </c>
      <c r="F4" s="4" t="s">
        <v>30</v>
      </c>
      <c r="G4" s="6" t="n">
        <v>3280</v>
      </c>
      <c r="H4" s="4" t="s">
        <v>30</v>
      </c>
      <c r="I4" s="6" t="n">
        <v>3280</v>
      </c>
    </row>
    <row r="5" spans="1:9">
      <c r="A5" s="4" t="s">
        <v>113</v>
      </c>
      <c r="B5" s="6" t="n">
        <v>4050000</v>
      </c>
    </row>
    <row r="6" spans="1:9">
      <c r="A6" s="4" t="s">
        <v>114</v>
      </c>
      <c r="B6" s="5" t="n">
        <v>2</v>
      </c>
      <c r="C6" s="6" t="n">
        <v>2498</v>
      </c>
      <c r="E6" s="4" t="s">
        <v>30</v>
      </c>
      <c r="F6" s="4" t="s">
        <v>30</v>
      </c>
      <c r="G6" s="6" t="n">
        <v>2500</v>
      </c>
      <c r="H6" s="4" t="s">
        <v>30</v>
      </c>
      <c r="I6" s="6" t="n">
        <v>2500</v>
      </c>
    </row>
    <row r="7" spans="1:9">
      <c r="A7" s="4" t="s">
        <v>115</v>
      </c>
      <c r="B7" s="6" t="n">
        <v>2000000</v>
      </c>
    </row>
    <row r="8" spans="1:9">
      <c r="A8" s="4" t="s">
        <v>116</v>
      </c>
      <c r="B8" s="5" t="n">
        <v>3</v>
      </c>
      <c r="C8" s="6" t="n">
        <v>4626</v>
      </c>
      <c r="E8" s="4" t="s">
        <v>30</v>
      </c>
      <c r="F8" s="4" t="s">
        <v>30</v>
      </c>
      <c r="G8" s="6" t="n">
        <v>4629</v>
      </c>
      <c r="H8" s="4" t="s">
        <v>30</v>
      </c>
      <c r="I8" s="6" t="n">
        <v>4629</v>
      </c>
    </row>
    <row r="9" spans="1:9">
      <c r="A9" s="4" t="s">
        <v>117</v>
      </c>
      <c r="B9" s="6" t="n">
        <v>2574000</v>
      </c>
    </row>
    <row r="10" spans="1:9">
      <c r="A10" s="4" t="s">
        <v>118</v>
      </c>
      <c r="B10" s="5" t="n">
        <v>10</v>
      </c>
      <c r="C10" s="6" t="n">
        <v>8670</v>
      </c>
      <c r="E10" s="4" t="s">
        <v>30</v>
      </c>
      <c r="F10" s="4" t="s">
        <v>30</v>
      </c>
      <c r="G10" s="6" t="n">
        <v>8680</v>
      </c>
      <c r="H10" s="4" t="s">
        <v>30</v>
      </c>
      <c r="I10" s="6" t="n">
        <v>8680</v>
      </c>
    </row>
    <row r="11" spans="1:9">
      <c r="A11" s="4" t="s">
        <v>119</v>
      </c>
      <c r="B11" s="6" t="n">
        <v>10191466</v>
      </c>
    </row>
    <row r="12" spans="1:9">
      <c r="A12" s="4" t="s">
        <v>120</v>
      </c>
      <c r="B12" s="4" t="s">
        <v>30</v>
      </c>
      <c r="C12" s="6" t="n">
        <v>20312</v>
      </c>
      <c r="E12" s="4" t="s">
        <v>30</v>
      </c>
      <c r="F12" s="4" t="s">
        <v>30</v>
      </c>
      <c r="G12" s="6" t="n">
        <v>20312</v>
      </c>
      <c r="H12" s="4" t="s">
        <v>30</v>
      </c>
      <c r="I12" s="6" t="n">
        <v>20312</v>
      </c>
    </row>
    <row r="13" spans="1:9">
      <c r="A13" s="4" t="s">
        <v>121</v>
      </c>
      <c r="B13" s="5" t="n">
        <v>3</v>
      </c>
      <c r="C13" s="6" t="n">
        <v>9147</v>
      </c>
      <c r="E13" s="4" t="s">
        <v>30</v>
      </c>
      <c r="F13" s="4" t="s">
        <v>30</v>
      </c>
      <c r="G13" s="6" t="n">
        <v>9150</v>
      </c>
      <c r="H13" s="4" t="s">
        <v>30</v>
      </c>
      <c r="I13" s="6" t="n">
        <v>9150</v>
      </c>
    </row>
    <row r="14" spans="1:9">
      <c r="A14" s="4" t="s">
        <v>122</v>
      </c>
      <c r="B14" s="6" t="n">
        <v>2875000</v>
      </c>
    </row>
    <row r="15" spans="1:9">
      <c r="A15" s="4" t="s">
        <v>123</v>
      </c>
      <c r="B15" s="4" t="s">
        <v>30</v>
      </c>
      <c r="C15" s="6" t="n">
        <v>4593</v>
      </c>
      <c r="E15" s="4" t="s">
        <v>30</v>
      </c>
      <c r="F15" s="4" t="s">
        <v>30</v>
      </c>
      <c r="G15" s="6" t="n">
        <v>4593</v>
      </c>
      <c r="H15" s="4" t="s">
        <v>30</v>
      </c>
      <c r="I15" s="6" t="n">
        <v>4593</v>
      </c>
    </row>
    <row r="16" spans="1:9">
      <c r="A16" s="4" t="s">
        <v>124</v>
      </c>
      <c r="B16" s="4" t="s">
        <v>30</v>
      </c>
      <c r="C16" s="6" t="n">
        <v>401</v>
      </c>
      <c r="E16" s="4" t="s">
        <v>30</v>
      </c>
      <c r="F16" s="4" t="s">
        <v>30</v>
      </c>
      <c r="G16" s="6" t="n">
        <v>401</v>
      </c>
      <c r="H16" s="4" t="s">
        <v>30</v>
      </c>
      <c r="I16" s="6" t="n">
        <v>401</v>
      </c>
    </row>
    <row r="17" spans="1:9">
      <c r="A17" s="4" t="s">
        <v>125</v>
      </c>
      <c r="B17" s="6" t="n">
        <v>220000</v>
      </c>
    </row>
    <row r="18" spans="1:9">
      <c r="A18" s="4" t="s">
        <v>126</v>
      </c>
      <c r="B18" s="4" t="s">
        <v>30</v>
      </c>
      <c r="C18" s="6" t="n">
        <v>100</v>
      </c>
      <c r="E18" s="4" t="s">
        <v>30</v>
      </c>
      <c r="F18" s="4" t="s">
        <v>30</v>
      </c>
      <c r="G18" s="6" t="n">
        <v>100</v>
      </c>
      <c r="H18" s="4" t="s">
        <v>30</v>
      </c>
      <c r="I18" s="6" t="n">
        <v>100</v>
      </c>
    </row>
    <row r="19" spans="1:9">
      <c r="A19" s="4" t="s">
        <v>127</v>
      </c>
      <c r="B19" s="4" t="s">
        <v>30</v>
      </c>
      <c r="C19" s="6" t="n">
        <v>118</v>
      </c>
      <c r="E19" s="4" t="s">
        <v>30</v>
      </c>
      <c r="F19" s="4" t="s">
        <v>30</v>
      </c>
      <c r="G19" s="6" t="n">
        <v>118</v>
      </c>
      <c r="H19" s="4" t="s">
        <v>30</v>
      </c>
      <c r="I19" s="6" t="n">
        <v>118</v>
      </c>
    </row>
    <row r="20" spans="1:9">
      <c r="A20" s="4" t="s">
        <v>128</v>
      </c>
      <c r="B20" s="6" t="n">
        <v>200000</v>
      </c>
    </row>
    <row r="21" spans="1:9">
      <c r="A21" s="4" t="s">
        <v>129</v>
      </c>
      <c r="B21" s="5" t="n">
        <v>8</v>
      </c>
      <c r="C21" s="6" t="n">
        <v>387</v>
      </c>
      <c r="E21" s="4" t="s">
        <v>30</v>
      </c>
      <c r="F21" s="4" t="s">
        <v>30</v>
      </c>
      <c r="G21" s="6" t="n">
        <v>395</v>
      </c>
      <c r="H21" s="4" t="s">
        <v>30</v>
      </c>
      <c r="I21" s="6" t="n">
        <v>395</v>
      </c>
    </row>
    <row r="22" spans="1:9">
      <c r="A22" s="4" t="s">
        <v>130</v>
      </c>
      <c r="B22" s="6" t="n">
        <v>7693588</v>
      </c>
    </row>
    <row r="23" spans="1:9">
      <c r="A23" s="4" t="s">
        <v>131</v>
      </c>
      <c r="B23" s="4" t="s">
        <v>30</v>
      </c>
      <c r="C23" s="6" t="n">
        <v>7057</v>
      </c>
      <c r="E23" s="4" t="s">
        <v>30</v>
      </c>
      <c r="F23" s="4" t="s">
        <v>30</v>
      </c>
      <c r="G23" s="6" t="n">
        <v>7057</v>
      </c>
      <c r="H23" s="4" t="s">
        <v>30</v>
      </c>
      <c r="I23" s="6" t="n">
        <v>7057</v>
      </c>
    </row>
    <row r="24" spans="1:9">
      <c r="A24" s="4" t="s">
        <v>132</v>
      </c>
      <c r="B24" s="4" t="s">
        <v>30</v>
      </c>
      <c r="C24" s="6" t="n">
        <v>37</v>
      </c>
      <c r="E24" s="4" t="s">
        <v>30</v>
      </c>
      <c r="F24" s="4" t="s">
        <v>30</v>
      </c>
      <c r="G24" s="6" t="n">
        <v>37</v>
      </c>
      <c r="H24" s="4" t="s">
        <v>30</v>
      </c>
      <c r="I24" s="6" t="n">
        <v>37</v>
      </c>
    </row>
    <row r="25" spans="1:9">
      <c r="A25" s="4" t="s">
        <v>133</v>
      </c>
      <c r="B25" s="4" t="s">
        <v>30</v>
      </c>
      <c r="C25" s="6" t="n">
        <v>1571</v>
      </c>
      <c r="E25" s="4" t="s">
        <v>30</v>
      </c>
      <c r="F25" s="4" t="s">
        <v>30</v>
      </c>
      <c r="G25" s="6" t="n">
        <v>1571</v>
      </c>
      <c r="H25" s="4" t="s">
        <v>30</v>
      </c>
      <c r="I25" s="6" t="n">
        <v>1571</v>
      </c>
    </row>
    <row r="26" spans="1:9">
      <c r="A26" s="4" t="s">
        <v>134</v>
      </c>
      <c r="B26" s="6" t="n">
        <v>436100</v>
      </c>
    </row>
    <row r="27" spans="1:9">
      <c r="A27" s="4" t="s">
        <v>92</v>
      </c>
      <c r="B27" s="4" t="s">
        <v>30</v>
      </c>
      <c r="C27" s="4" t="s">
        <v>30</v>
      </c>
      <c r="E27" s="6" t="n">
        <v>-50433</v>
      </c>
      <c r="F27" s="4" t="s">
        <v>30</v>
      </c>
      <c r="G27" s="6" t="n">
        <v>-50433</v>
      </c>
      <c r="H27" s="4" t="s">
        <v>30</v>
      </c>
      <c r="I27" s="6" t="n">
        <v>-50433</v>
      </c>
    </row>
    <row r="28" spans="1:9">
      <c r="A28" s="4" t="s">
        <v>135</v>
      </c>
      <c r="B28" s="4" t="s">
        <v>30</v>
      </c>
      <c r="C28" s="4" t="s">
        <v>30</v>
      </c>
      <c r="E28" s="4" t="s">
        <v>30</v>
      </c>
      <c r="F28" s="6" t="n">
        <v>66</v>
      </c>
      <c r="G28" s="6" t="n">
        <v>66</v>
      </c>
      <c r="H28" s="4" t="s">
        <v>30</v>
      </c>
      <c r="I28" s="6" t="n">
        <v>66</v>
      </c>
    </row>
    <row r="29" spans="1:9">
      <c r="A29" s="4" t="s">
        <v>136</v>
      </c>
      <c r="B29" s="5" t="n">
        <v>59</v>
      </c>
      <c r="C29" s="6" t="n">
        <v>390736</v>
      </c>
      <c r="D29" s="4" t="s">
        <v>30</v>
      </c>
      <c r="E29" s="6" t="n">
        <v>-378900</v>
      </c>
      <c r="F29" s="4" t="s">
        <v>30</v>
      </c>
      <c r="G29" s="6" t="n">
        <v>11895</v>
      </c>
      <c r="H29" s="6" t="n">
        <v>-22</v>
      </c>
      <c r="I29" s="6" t="n">
        <v>11895</v>
      </c>
    </row>
    <row r="30" spans="1:9">
      <c r="A30" s="4" t="s">
        <v>137</v>
      </c>
      <c r="B30" s="6" t="n">
        <v>58963009</v>
      </c>
    </row>
    <row r="31" spans="1:9">
      <c r="A31" s="4" t="s">
        <v>112</v>
      </c>
      <c r="B31" s="5" t="n">
        <v>1</v>
      </c>
      <c r="C31" s="6" t="n">
        <v>1086</v>
      </c>
      <c r="D31" s="4" t="s">
        <v>30</v>
      </c>
      <c r="E31" s="4" t="s">
        <v>30</v>
      </c>
      <c r="G31" s="6" t="n">
        <v>1087</v>
      </c>
      <c r="H31" s="4" t="s">
        <v>30</v>
      </c>
      <c r="I31" s="6" t="n">
        <v>1087</v>
      </c>
    </row>
    <row r="32" spans="1:9">
      <c r="A32" s="4" t="s">
        <v>113</v>
      </c>
      <c r="B32" s="6" t="n">
        <v>850000</v>
      </c>
    </row>
    <row r="33" spans="1:9">
      <c r="A33" s="4" t="s">
        <v>116</v>
      </c>
      <c r="B33" s="5" t="n">
        <v>1</v>
      </c>
      <c r="C33" s="6" t="n">
        <v>838</v>
      </c>
      <c r="D33" s="4" t="s">
        <v>30</v>
      </c>
      <c r="E33" s="4" t="s">
        <v>30</v>
      </c>
      <c r="G33" s="6" t="n">
        <v>839</v>
      </c>
      <c r="H33" s="4" t="s">
        <v>30</v>
      </c>
      <c r="I33" s="6" t="n">
        <v>839</v>
      </c>
    </row>
    <row r="34" spans="1:9">
      <c r="A34" s="4" t="s">
        <v>117</v>
      </c>
      <c r="B34" s="6" t="n">
        <v>448551</v>
      </c>
    </row>
    <row r="35" spans="1:9">
      <c r="A35" s="4" t="s">
        <v>121</v>
      </c>
      <c r="B35" s="4" t="s">
        <v>30</v>
      </c>
      <c r="C35" s="6" t="n">
        <v>80</v>
      </c>
      <c r="D35" s="4" t="s">
        <v>30</v>
      </c>
      <c r="E35" s="4" t="s">
        <v>30</v>
      </c>
      <c r="G35" s="6" t="n">
        <v>80</v>
      </c>
      <c r="H35" s="4" t="s">
        <v>30</v>
      </c>
      <c r="I35" s="6" t="n">
        <v>80</v>
      </c>
    </row>
    <row r="36" spans="1:9">
      <c r="A36" s="4" t="s">
        <v>122</v>
      </c>
      <c r="B36" s="6" t="n">
        <v>200000</v>
      </c>
    </row>
    <row r="37" spans="1:9">
      <c r="A37" s="4" t="s">
        <v>129</v>
      </c>
      <c r="B37" s="5" t="n">
        <v>2</v>
      </c>
      <c r="C37" s="6" t="n">
        <v>279</v>
      </c>
      <c r="D37" s="4" t="s">
        <v>30</v>
      </c>
      <c r="E37" s="4" t="s">
        <v>30</v>
      </c>
      <c r="G37" s="6" t="n">
        <v>281</v>
      </c>
      <c r="H37" s="4" t="s">
        <v>30</v>
      </c>
      <c r="I37" s="6" t="n">
        <v>281</v>
      </c>
    </row>
    <row r="38" spans="1:9">
      <c r="A38" s="4" t="s">
        <v>130</v>
      </c>
      <c r="B38" s="6" t="n">
        <v>2224250</v>
      </c>
    </row>
    <row r="39" spans="1:9">
      <c r="A39" s="4" t="s">
        <v>138</v>
      </c>
      <c r="B39" s="5" t="n">
        <v>3</v>
      </c>
      <c r="C39" s="6" t="n">
        <v>-3</v>
      </c>
      <c r="D39" s="4" t="s">
        <v>30</v>
      </c>
      <c r="E39" s="4" t="s">
        <v>30</v>
      </c>
      <c r="G39" s="4" t="s">
        <v>30</v>
      </c>
      <c r="H39" s="4" t="s">
        <v>30</v>
      </c>
      <c r="I39" s="4" t="s">
        <v>30</v>
      </c>
    </row>
    <row r="40" spans="1:9">
      <c r="A40" s="4" t="s">
        <v>139</v>
      </c>
      <c r="B40" s="6" t="n">
        <v>3381816</v>
      </c>
    </row>
    <row r="41" spans="1:9">
      <c r="A41" s="4" t="s">
        <v>140</v>
      </c>
      <c r="B41" s="4" t="s">
        <v>30</v>
      </c>
      <c r="C41" s="6" t="n">
        <v>120</v>
      </c>
      <c r="D41" s="4" t="s">
        <v>30</v>
      </c>
      <c r="E41" s="4" t="s">
        <v>30</v>
      </c>
      <c r="G41" s="6" t="n">
        <v>120</v>
      </c>
      <c r="H41" s="4" t="s">
        <v>30</v>
      </c>
      <c r="I41" s="6" t="n">
        <v>120</v>
      </c>
    </row>
    <row r="42" spans="1:9">
      <c r="A42" s="4" t="s">
        <v>141</v>
      </c>
      <c r="B42" s="6" t="n">
        <v>60000</v>
      </c>
    </row>
    <row r="43" spans="1:9">
      <c r="A43" s="4" t="s">
        <v>85</v>
      </c>
      <c r="B43" s="4" t="s">
        <v>30</v>
      </c>
      <c r="C43" s="6" t="n">
        <v>139</v>
      </c>
      <c r="D43" s="4" t="s">
        <v>30</v>
      </c>
      <c r="E43" s="4" t="s">
        <v>30</v>
      </c>
      <c r="G43" s="6" t="n">
        <v>139</v>
      </c>
      <c r="H43" s="4" t="s">
        <v>30</v>
      </c>
      <c r="I43" s="6" t="n">
        <v>139</v>
      </c>
    </row>
    <row r="44" spans="1:9">
      <c r="A44" s="4" t="s">
        <v>93</v>
      </c>
      <c r="B44" s="4" t="s">
        <v>30</v>
      </c>
      <c r="C44" s="6" t="n">
        <v>2514</v>
      </c>
      <c r="D44" s="4" t="s">
        <v>30</v>
      </c>
      <c r="E44" s="6" t="n">
        <v>-2514</v>
      </c>
      <c r="G44" s="4" t="s">
        <v>30</v>
      </c>
      <c r="H44" s="4" t="s">
        <v>30</v>
      </c>
      <c r="I44" s="4" t="s">
        <v>30</v>
      </c>
    </row>
    <row r="45" spans="1:9">
      <c r="A45" s="4" t="s">
        <v>92</v>
      </c>
      <c r="B45" s="4" t="s">
        <v>30</v>
      </c>
      <c r="C45" s="4" t="s">
        <v>30</v>
      </c>
      <c r="D45" s="4" t="s">
        <v>30</v>
      </c>
      <c r="E45" s="6" t="n">
        <v>-4549</v>
      </c>
      <c r="G45" s="6" t="n">
        <v>-4549</v>
      </c>
      <c r="H45" s="4" t="s">
        <v>30</v>
      </c>
      <c r="I45" s="6" t="n">
        <v>-4549</v>
      </c>
    </row>
    <row r="46" spans="1:9">
      <c r="A46" s="4" t="s">
        <v>142</v>
      </c>
      <c r="B46" s="5" t="n">
        <v>66</v>
      </c>
      <c r="C46" s="6" t="n">
        <v>395789</v>
      </c>
      <c r="D46" s="4" t="s">
        <v>30</v>
      </c>
      <c r="E46" s="6" t="n">
        <v>-385963</v>
      </c>
      <c r="G46" s="6" t="n">
        <v>9892</v>
      </c>
      <c r="H46" s="6" t="n">
        <v>-22</v>
      </c>
      <c r="I46" s="6" t="n">
        <v>9870</v>
      </c>
    </row>
    <row r="47" spans="1:9">
      <c r="A47" s="4" t="s">
        <v>143</v>
      </c>
      <c r="B47" s="6" t="n">
        <v>66127626</v>
      </c>
    </row>
    <row r="48" spans="1:9">
      <c r="A48" s="4" t="s">
        <v>136</v>
      </c>
      <c r="B48" s="5" t="n">
        <v>59</v>
      </c>
      <c r="C48" s="6" t="n">
        <v>390736</v>
      </c>
      <c r="D48" s="4" t="s">
        <v>30</v>
      </c>
      <c r="E48" s="6" t="n">
        <v>-378900</v>
      </c>
      <c r="F48" s="4" t="s">
        <v>30</v>
      </c>
      <c r="G48" s="6" t="n">
        <v>11895</v>
      </c>
      <c r="H48" s="6" t="n">
        <v>-22</v>
      </c>
      <c r="I48" s="6" t="n">
        <v>11895</v>
      </c>
    </row>
    <row r="49" spans="1:9">
      <c r="A49" s="4" t="s">
        <v>137</v>
      </c>
      <c r="B49" s="6" t="n">
        <v>58963009</v>
      </c>
    </row>
    <row r="50" spans="1:9">
      <c r="A50" s="4" t="s">
        <v>112</v>
      </c>
      <c r="B50" s="5" t="n">
        <v>3</v>
      </c>
      <c r="C50" s="6" t="n">
        <v>4354</v>
      </c>
      <c r="E50" s="4" t="s">
        <v>30</v>
      </c>
      <c r="F50" s="4" t="s">
        <v>30</v>
      </c>
      <c r="G50" s="6" t="n">
        <v>4357</v>
      </c>
      <c r="H50" s="4" t="s">
        <v>30</v>
      </c>
      <c r="I50" s="6" t="n">
        <v>4357</v>
      </c>
    </row>
    <row r="51" spans="1:9">
      <c r="A51" s="4" t="s">
        <v>113</v>
      </c>
      <c r="B51" s="6" t="n">
        <v>2860000</v>
      </c>
    </row>
    <row r="52" spans="1:9">
      <c r="A52" s="4" t="s">
        <v>116</v>
      </c>
      <c r="B52" s="5" t="n">
        <v>2</v>
      </c>
      <c r="C52" s="6" t="n">
        <v>2270</v>
      </c>
      <c r="E52" s="4" t="s">
        <v>30</v>
      </c>
      <c r="F52" s="4" t="s">
        <v>30</v>
      </c>
      <c r="G52" s="6" t="n">
        <v>2272</v>
      </c>
      <c r="H52" s="4" t="s">
        <v>30</v>
      </c>
      <c r="I52" s="6" t="n">
        <v>2272</v>
      </c>
    </row>
    <row r="53" spans="1:9">
      <c r="A53" s="4" t="s">
        <v>117</v>
      </c>
      <c r="B53" s="6" t="n">
        <v>2387273</v>
      </c>
    </row>
    <row r="54" spans="1:9">
      <c r="A54" s="4" t="s">
        <v>121</v>
      </c>
      <c r="B54" s="4" t="s">
        <v>30</v>
      </c>
      <c r="C54" s="6" t="n">
        <v>80</v>
      </c>
      <c r="E54" s="4" t="s">
        <v>30</v>
      </c>
      <c r="F54" s="4" t="s">
        <v>30</v>
      </c>
      <c r="G54" s="6" t="n">
        <v>80</v>
      </c>
      <c r="H54" s="4" t="s">
        <v>30</v>
      </c>
      <c r="I54" s="6" t="n">
        <v>80</v>
      </c>
    </row>
    <row r="55" spans="1:9">
      <c r="A55" s="4" t="s">
        <v>122</v>
      </c>
      <c r="B55" s="6" t="n">
        <v>200000</v>
      </c>
    </row>
    <row r="56" spans="1:9">
      <c r="A56" s="4" t="s">
        <v>129</v>
      </c>
      <c r="B56" s="5" t="n">
        <v>11</v>
      </c>
      <c r="C56" s="6" t="n">
        <v>896</v>
      </c>
      <c r="E56" s="4" t="s">
        <v>30</v>
      </c>
      <c r="F56" s="4" t="s">
        <v>30</v>
      </c>
      <c r="G56" s="6" t="n">
        <v>907</v>
      </c>
      <c r="H56" s="4" t="s">
        <v>30</v>
      </c>
      <c r="I56" s="6" t="n">
        <v>907</v>
      </c>
    </row>
    <row r="57" spans="1:9">
      <c r="A57" s="4" t="s">
        <v>130</v>
      </c>
      <c r="B57" s="6" t="n">
        <v>10094251</v>
      </c>
    </row>
    <row r="58" spans="1:9">
      <c r="A58" s="4" t="s">
        <v>138</v>
      </c>
      <c r="B58" s="5" t="n">
        <v>3</v>
      </c>
      <c r="C58" s="6" t="n">
        <v>-3</v>
      </c>
      <c r="E58" s="4" t="s">
        <v>30</v>
      </c>
      <c r="F58" s="4" t="s">
        <v>30</v>
      </c>
      <c r="G58" s="4" t="s">
        <v>30</v>
      </c>
      <c r="H58" s="4" t="s">
        <v>30</v>
      </c>
      <c r="I58" s="4" t="s">
        <v>30</v>
      </c>
    </row>
    <row r="59" spans="1:9">
      <c r="A59" s="4" t="s">
        <v>139</v>
      </c>
      <c r="B59" s="6" t="n">
        <v>3381816</v>
      </c>
    </row>
    <row r="60" spans="1:9">
      <c r="A60" s="4" t="s">
        <v>140</v>
      </c>
      <c r="B60" s="4" t="s">
        <v>30</v>
      </c>
      <c r="C60" s="6" t="n">
        <v>120</v>
      </c>
      <c r="E60" s="4" t="s">
        <v>30</v>
      </c>
      <c r="F60" s="4" t="s">
        <v>30</v>
      </c>
      <c r="G60" s="6" t="n">
        <v>120</v>
      </c>
      <c r="H60" s="4" t="s">
        <v>30</v>
      </c>
      <c r="I60" s="6" t="n">
        <v>120</v>
      </c>
    </row>
    <row r="61" spans="1:9">
      <c r="A61" s="4" t="s">
        <v>141</v>
      </c>
      <c r="B61" s="6" t="n">
        <v>60000</v>
      </c>
    </row>
    <row r="62" spans="1:9">
      <c r="A62" s="4" t="s">
        <v>85</v>
      </c>
      <c r="B62" s="4" t="s">
        <v>30</v>
      </c>
      <c r="C62" s="6" t="n">
        <v>139</v>
      </c>
      <c r="E62" s="4" t="s">
        <v>30</v>
      </c>
      <c r="F62" s="4" t="s">
        <v>30</v>
      </c>
      <c r="G62" s="6" t="n">
        <v>139</v>
      </c>
      <c r="H62" s="4" t="s">
        <v>30</v>
      </c>
      <c r="I62" s="6" t="n">
        <v>139</v>
      </c>
    </row>
    <row r="63" spans="1:9">
      <c r="A63" s="4" t="s">
        <v>93</v>
      </c>
      <c r="B63" s="4" t="s">
        <v>30</v>
      </c>
      <c r="C63" s="6" t="n">
        <v>2514</v>
      </c>
      <c r="E63" s="6" t="n">
        <v>-2514</v>
      </c>
      <c r="F63" s="4" t="s">
        <v>30</v>
      </c>
      <c r="G63" s="4" t="s">
        <v>30</v>
      </c>
      <c r="H63" s="4" t="s">
        <v>30</v>
      </c>
      <c r="I63" s="4" t="s">
        <v>30</v>
      </c>
    </row>
    <row r="64" spans="1:9">
      <c r="A64" s="4" t="s">
        <v>144</v>
      </c>
      <c r="B64" s="5" t="n">
        <v>34</v>
      </c>
      <c r="C64" s="6" t="n">
        <v>2425</v>
      </c>
      <c r="E64" s="4" t="s">
        <v>30</v>
      </c>
      <c r="F64" s="4" t="s">
        <v>30</v>
      </c>
      <c r="G64" s="6" t="n">
        <v>2459</v>
      </c>
      <c r="H64" s="4" t="s">
        <v>30</v>
      </c>
      <c r="I64" s="6" t="n">
        <v>2459</v>
      </c>
    </row>
    <row r="65" spans="1:9">
      <c r="A65" s="4" t="s">
        <v>145</v>
      </c>
      <c r="B65" s="6" t="n">
        <v>33650000</v>
      </c>
    </row>
    <row r="66" spans="1:9">
      <c r="A66" s="4" t="s">
        <v>146</v>
      </c>
      <c r="B66" s="5" t="n">
        <v>-1</v>
      </c>
      <c r="C66" s="6" t="n">
        <v>-232</v>
      </c>
      <c r="E66" s="4" t="s">
        <v>30</v>
      </c>
      <c r="F66" s="4" t="s">
        <v>30</v>
      </c>
      <c r="G66" s="6" t="n">
        <v>-233</v>
      </c>
      <c r="H66" s="4" t="s">
        <v>30</v>
      </c>
      <c r="I66" s="6" t="n">
        <v>-233</v>
      </c>
    </row>
    <row r="67" spans="1:9">
      <c r="A67" s="4" t="s">
        <v>147</v>
      </c>
      <c r="B67" s="6" t="n">
        <v>-550000</v>
      </c>
    </row>
    <row r="68" spans="1:9">
      <c r="A68" s="4" t="s">
        <v>148</v>
      </c>
      <c r="B68" s="5" t="n">
        <v>-2</v>
      </c>
      <c r="C68" s="6" t="n">
        <v>2</v>
      </c>
      <c r="E68" s="4" t="s">
        <v>30</v>
      </c>
      <c r="F68" s="4" t="s">
        <v>30</v>
      </c>
      <c r="G68" s="4" t="s">
        <v>30</v>
      </c>
      <c r="H68" s="4" t="s">
        <v>30</v>
      </c>
      <c r="I68" s="4" t="s">
        <v>30</v>
      </c>
    </row>
    <row r="69" spans="1:9">
      <c r="A69" s="4" t="s">
        <v>149</v>
      </c>
      <c r="B69" s="6" t="n">
        <v>-1966666</v>
      </c>
    </row>
    <row r="70" spans="1:9">
      <c r="A70" s="4" t="s">
        <v>150</v>
      </c>
      <c r="B70" s="5" t="n">
        <v>2</v>
      </c>
      <c r="C70" s="6" t="n">
        <v>-2</v>
      </c>
      <c r="E70" s="4" t="s">
        <v>30</v>
      </c>
      <c r="F70" s="4" t="s">
        <v>30</v>
      </c>
      <c r="G70" s="4" t="s">
        <v>30</v>
      </c>
      <c r="H70" s="4" t="s">
        <v>30</v>
      </c>
      <c r="I70" s="4" t="s">
        <v>30</v>
      </c>
    </row>
    <row r="71" spans="1:9">
      <c r="A71" s="4" t="s">
        <v>151</v>
      </c>
      <c r="B71" s="6" t="n">
        <v>2000000</v>
      </c>
    </row>
    <row r="72" spans="1:9">
      <c r="A72" s="4" t="s">
        <v>92</v>
      </c>
      <c r="B72" s="4" t="s">
        <v>30</v>
      </c>
      <c r="C72" s="4" t="s">
        <v>30</v>
      </c>
      <c r="E72" s="6" t="n">
        <v>-23283</v>
      </c>
      <c r="F72" s="4" t="s">
        <v>30</v>
      </c>
      <c r="G72" s="6" t="n">
        <v>-23283</v>
      </c>
      <c r="H72" s="4" t="s">
        <v>30</v>
      </c>
      <c r="I72" s="6" t="n">
        <v>-23283</v>
      </c>
    </row>
    <row r="73" spans="1:9">
      <c r="A73" s="4" t="s">
        <v>152</v>
      </c>
      <c r="B73" s="4" t="s">
        <v>30</v>
      </c>
      <c r="C73" s="4" t="s">
        <v>30</v>
      </c>
      <c r="E73" s="6" t="n">
        <v>-22</v>
      </c>
      <c r="F73" s="4" t="s">
        <v>30</v>
      </c>
      <c r="G73" s="6" t="n">
        <v>-22</v>
      </c>
      <c r="H73" s="6" t="n">
        <v>22</v>
      </c>
      <c r="I73" s="4" t="s">
        <v>30</v>
      </c>
    </row>
    <row r="74" spans="1:9">
      <c r="A74" s="4" t="s">
        <v>153</v>
      </c>
      <c r="B74" s="5" t="n">
        <v>111</v>
      </c>
      <c r="C74" s="6" t="n">
        <v>403299</v>
      </c>
      <c r="D74" s="4" t="s">
        <v>30</v>
      </c>
      <c r="E74" s="6" t="n">
        <v>-404719</v>
      </c>
      <c r="F74" s="4" t="s">
        <v>30</v>
      </c>
      <c r="G74" s="6" t="n">
        <v>-1309</v>
      </c>
      <c r="H74" s="4" t="s">
        <v>30</v>
      </c>
      <c r="I74" s="6" t="n">
        <v>-1309</v>
      </c>
    </row>
    <row r="75" spans="1:9">
      <c r="A75" s="4" t="s">
        <v>154</v>
      </c>
      <c r="B75" s="6" t="n">
        <v>111079683</v>
      </c>
    </row>
    <row r="76" spans="1:9">
      <c r="A76" s="4" t="s">
        <v>112</v>
      </c>
      <c r="B76" s="4" t="s">
        <v>30</v>
      </c>
      <c r="C76" s="6" t="n">
        <v>894</v>
      </c>
      <c r="D76" s="4" t="s">
        <v>30</v>
      </c>
      <c r="E76" s="4" t="s">
        <v>30</v>
      </c>
      <c r="G76" s="6" t="n">
        <v>894</v>
      </c>
      <c r="H76" s="4" t="s">
        <v>30</v>
      </c>
      <c r="I76" s="6" t="n">
        <v>894</v>
      </c>
    </row>
    <row r="77" spans="1:9">
      <c r="A77" s="4" t="s">
        <v>116</v>
      </c>
      <c r="B77" s="4" t="s">
        <v>30</v>
      </c>
      <c r="C77" s="6" t="n">
        <v>60</v>
      </c>
      <c r="D77" s="4" t="s">
        <v>30</v>
      </c>
      <c r="E77" s="4" t="s">
        <v>30</v>
      </c>
      <c r="G77" s="6" t="n">
        <v>60</v>
      </c>
      <c r="H77" s="4" t="s">
        <v>30</v>
      </c>
      <c r="I77" s="6" t="n">
        <v>60</v>
      </c>
    </row>
    <row r="78" spans="1:9">
      <c r="A78" s="4" t="s">
        <v>117</v>
      </c>
      <c r="B78" s="6" t="n">
        <v>160500</v>
      </c>
    </row>
    <row r="79" spans="1:9">
      <c r="A79" s="4" t="s">
        <v>85</v>
      </c>
      <c r="I79" s="4" t="s">
        <v>30</v>
      </c>
    </row>
    <row r="80" spans="1:9">
      <c r="A80" s="4" t="s">
        <v>144</v>
      </c>
      <c r="B80" s="5" t="n">
        <v>43</v>
      </c>
      <c r="C80" s="6" t="n">
        <v>2111</v>
      </c>
      <c r="D80" s="6" t="n">
        <v>-346</v>
      </c>
      <c r="E80" s="4" t="s">
        <v>30</v>
      </c>
      <c r="G80" s="6" t="n">
        <v>1808</v>
      </c>
      <c r="H80" s="4" t="s">
        <v>30</v>
      </c>
      <c r="I80" s="6" t="n">
        <v>1808</v>
      </c>
    </row>
    <row r="81" spans="1:9">
      <c r="A81" s="4" t="s">
        <v>145</v>
      </c>
      <c r="B81" s="6" t="n">
        <v>43100000</v>
      </c>
    </row>
    <row r="82" spans="1:9">
      <c r="A82" s="4" t="s">
        <v>155</v>
      </c>
      <c r="B82" s="4" t="s">
        <v>30</v>
      </c>
      <c r="C82" s="4" t="s">
        <v>30</v>
      </c>
      <c r="D82" s="4" t="s">
        <v>30</v>
      </c>
      <c r="E82" s="6" t="n">
        <v>3</v>
      </c>
      <c r="G82" s="6" t="n">
        <v>3</v>
      </c>
      <c r="H82" s="4" t="s">
        <v>30</v>
      </c>
      <c r="I82" s="6" t="n">
        <v>3</v>
      </c>
    </row>
    <row r="83" spans="1:9">
      <c r="A83" s="4" t="s">
        <v>150</v>
      </c>
      <c r="I83" s="5" t="n">
        <v>2154</v>
      </c>
    </row>
    <row r="84" spans="1:9">
      <c r="A84" s="4" t="s">
        <v>151</v>
      </c>
      <c r="I84" s="6" t="n">
        <v>43100000</v>
      </c>
    </row>
    <row r="85" spans="1:9">
      <c r="A85" s="4" t="s">
        <v>92</v>
      </c>
      <c r="B85" s="4" t="s">
        <v>30</v>
      </c>
      <c r="C85" s="4" t="s">
        <v>30</v>
      </c>
      <c r="D85" s="4" t="s">
        <v>30</v>
      </c>
      <c r="E85" s="6" t="n">
        <v>-1709</v>
      </c>
      <c r="G85" s="6" t="n">
        <v>-1709</v>
      </c>
      <c r="H85" s="4" t="s">
        <v>30</v>
      </c>
      <c r="I85" s="5" t="n">
        <v>-1709</v>
      </c>
    </row>
    <row r="86" spans="1:9">
      <c r="A86" s="4" t="s">
        <v>156</v>
      </c>
      <c r="B86" s="5" t="n">
        <v>154</v>
      </c>
      <c r="C86" s="5" t="n">
        <v>406364</v>
      </c>
      <c r="D86" s="5" t="n">
        <v>-346</v>
      </c>
      <c r="E86" s="5" t="n">
        <v>-406425</v>
      </c>
      <c r="G86" s="5" t="n">
        <v>-253</v>
      </c>
      <c r="H86" s="4" t="s">
        <v>30</v>
      </c>
      <c r="I86" s="5" t="n">
        <v>-253</v>
      </c>
    </row>
    <row r="87" spans="1:9">
      <c r="A87" s="4" t="s">
        <v>157</v>
      </c>
      <c r="B87" s="6" t="n">
        <v>154340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4</v>
      </c>
      <c r="C1" s="2" t="s">
        <v>25</v>
      </c>
    </row>
    <row r="2" spans="1:3">
      <c r="A2" s="3" t="s">
        <v>224</v>
      </c>
    </row>
    <row r="3" spans="1:3">
      <c r="A3" s="4" t="s">
        <v>481</v>
      </c>
      <c r="B3" s="5" t="n">
        <v>17</v>
      </c>
      <c r="C3" s="5" t="n">
        <v>10</v>
      </c>
    </row>
    <row r="4" spans="1:3">
      <c r="A4" s="4" t="s">
        <v>482</v>
      </c>
      <c r="B4" s="4" t="s">
        <v>30</v>
      </c>
      <c r="C4" s="6" t="n">
        <v>3685</v>
      </c>
    </row>
    <row r="5" spans="1:3">
      <c r="A5" s="4" t="s">
        <v>483</v>
      </c>
      <c r="B5" s="6" t="n">
        <v>17</v>
      </c>
      <c r="C5" s="6" t="n">
        <v>3695</v>
      </c>
    </row>
    <row r="6" spans="1:3">
      <c r="A6" s="4" t="s">
        <v>484</v>
      </c>
      <c r="B6" s="6" t="n">
        <v>-17</v>
      </c>
      <c r="C6" s="6" t="n">
        <v>-579</v>
      </c>
    </row>
    <row r="7" spans="1:3">
      <c r="A7" s="4" t="s">
        <v>34</v>
      </c>
      <c r="B7" s="4" t="s">
        <v>30</v>
      </c>
      <c r="C7" s="5" t="n">
        <v>3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 customWidth="1" max="5" min="5" width="14"/>
    <col customWidth="1" max="6" min="6" width="16"/>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485</v>
      </c>
      <c r="B1" s="2" t="s">
        <v>486</v>
      </c>
      <c r="C1" s="2" t="s">
        <v>487</v>
      </c>
      <c r="D1" s="2" t="s">
        <v>488</v>
      </c>
      <c r="E1" s="2" t="s">
        <v>489</v>
      </c>
      <c r="F1" s="2" t="s">
        <v>490</v>
      </c>
      <c r="G1" s="2" t="s">
        <v>491</v>
      </c>
      <c r="H1" s="2" t="s">
        <v>492</v>
      </c>
      <c r="I1" s="2" t="s">
        <v>493</v>
      </c>
      <c r="J1" s="2" t="s">
        <v>391</v>
      </c>
      <c r="K1" s="2" t="s">
        <v>2</v>
      </c>
      <c r="L1" s="2" t="s">
        <v>69</v>
      </c>
      <c r="M1" s="2" t="s">
        <v>24</v>
      </c>
      <c r="N1" s="2" t="s">
        <v>25</v>
      </c>
    </row>
    <row r="2" spans="1:14">
      <c r="A2" s="4" t="s">
        <v>494</v>
      </c>
      <c r="K2" s="5" t="n">
        <v>3659</v>
      </c>
      <c r="M2" s="5" t="n">
        <v>3199</v>
      </c>
    </row>
    <row r="3" spans="1:14">
      <c r="A3" s="4" t="s">
        <v>495</v>
      </c>
      <c r="J3" s="4" t="s">
        <v>382</v>
      </c>
    </row>
    <row r="4" spans="1:14">
      <c r="A4" s="4" t="s">
        <v>90</v>
      </c>
      <c r="K4" s="6" t="n">
        <v>1275</v>
      </c>
      <c r="L4" s="4" t="s">
        <v>30</v>
      </c>
      <c r="M4" s="6" t="n">
        <v>1875</v>
      </c>
      <c r="N4" s="4" t="s">
        <v>30</v>
      </c>
    </row>
    <row r="5" spans="1:14">
      <c r="A5" s="4" t="s">
        <v>496</v>
      </c>
      <c r="K5" s="6" t="n">
        <v>1091</v>
      </c>
      <c r="L5" s="4" t="s">
        <v>30</v>
      </c>
    </row>
    <row r="6" spans="1:14">
      <c r="A6" s="4" t="s">
        <v>497</v>
      </c>
    </row>
    <row r="7" spans="1:14">
      <c r="A7" s="4" t="s">
        <v>494</v>
      </c>
      <c r="I7" s="5" t="n">
        <v>840</v>
      </c>
      <c r="K7" s="6" t="n">
        <v>500</v>
      </c>
      <c r="M7" s="6" t="n">
        <v>400</v>
      </c>
    </row>
    <row r="8" spans="1:14">
      <c r="A8" s="4" t="s">
        <v>498</v>
      </c>
      <c r="I8" s="5" t="n">
        <v>700</v>
      </c>
    </row>
    <row r="9" spans="1:14">
      <c r="A9" s="4" t="s">
        <v>499</v>
      </c>
      <c r="F9" s="4" t="s">
        <v>500</v>
      </c>
      <c r="I9" s="4" t="s">
        <v>501</v>
      </c>
    </row>
    <row r="10" spans="1:14">
      <c r="A10" s="4" t="s">
        <v>502</v>
      </c>
      <c r="I10" s="4" t="s">
        <v>503</v>
      </c>
    </row>
    <row r="11" spans="1:14">
      <c r="A11" s="4" t="s">
        <v>504</v>
      </c>
    </row>
    <row r="12" spans="1:14">
      <c r="A12" s="4" t="s">
        <v>494</v>
      </c>
      <c r="H12" s="5" t="n">
        <v>3600</v>
      </c>
      <c r="K12" s="5" t="n">
        <v>3159</v>
      </c>
      <c r="M12" s="6" t="n">
        <v>2448</v>
      </c>
    </row>
    <row r="13" spans="1:14">
      <c r="A13" s="4" t="s">
        <v>498</v>
      </c>
      <c r="H13" s="5" t="n">
        <v>3000</v>
      </c>
    </row>
    <row r="14" spans="1:14">
      <c r="A14" s="4" t="s">
        <v>499</v>
      </c>
      <c r="D14" s="4" t="s">
        <v>505</v>
      </c>
      <c r="G14" s="4" t="s">
        <v>506</v>
      </c>
      <c r="H14" s="4" t="s">
        <v>507</v>
      </c>
    </row>
    <row r="15" spans="1:14">
      <c r="A15" s="4" t="s">
        <v>502</v>
      </c>
      <c r="H15" s="4" t="s">
        <v>508</v>
      </c>
    </row>
    <row r="16" spans="1:14">
      <c r="A16" s="4" t="s">
        <v>90</v>
      </c>
      <c r="D16" s="5" t="n">
        <v>1875</v>
      </c>
    </row>
    <row r="17" spans="1:14">
      <c r="A17" s="4" t="s">
        <v>509</v>
      </c>
    </row>
    <row r="18" spans="1:14">
      <c r="A18" s="4" t="s">
        <v>494</v>
      </c>
      <c r="E18" s="5" t="n">
        <v>598</v>
      </c>
      <c r="M18" s="5" t="n">
        <v>351</v>
      </c>
    </row>
    <row r="19" spans="1:14">
      <c r="A19" s="4" t="s">
        <v>498</v>
      </c>
      <c r="E19" s="5" t="n">
        <v>500</v>
      </c>
    </row>
    <row r="20" spans="1:14">
      <c r="A20" s="4" t="s">
        <v>499</v>
      </c>
      <c r="C20" s="4" t="s">
        <v>510</v>
      </c>
      <c r="E20" s="4" t="s">
        <v>511</v>
      </c>
    </row>
    <row r="21" spans="1:14">
      <c r="A21" s="4" t="s">
        <v>512</v>
      </c>
      <c r="E21" s="4" t="s">
        <v>513</v>
      </c>
    </row>
    <row r="22" spans="1:14">
      <c r="A22" s="4" t="s">
        <v>495</v>
      </c>
      <c r="C22" s="4" t="s">
        <v>514</v>
      </c>
    </row>
    <row r="23" spans="1:14">
      <c r="A23" s="4" t="s">
        <v>515</v>
      </c>
      <c r="C23" s="5" t="n">
        <v>527</v>
      </c>
    </row>
    <row r="24" spans="1:14">
      <c r="A24" s="4" t="s">
        <v>497</v>
      </c>
    </row>
    <row r="25" spans="1:14">
      <c r="A25" s="4" t="s">
        <v>499</v>
      </c>
      <c r="B25" s="4" t="s">
        <v>516</v>
      </c>
    </row>
    <row r="26" spans="1:14">
      <c r="A26" s="4" t="s">
        <v>495</v>
      </c>
      <c r="B26" s="4" t="s">
        <v>514</v>
      </c>
    </row>
    <row r="27" spans="1:14">
      <c r="A27" s="4" t="s">
        <v>515</v>
      </c>
      <c r="B27" s="5" t="n">
        <v>1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Q2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8"/>
    <col customWidth="1" max="5" min="5" width="14"/>
    <col customWidth="1" max="6" min="6" width="14"/>
    <col customWidth="1" max="7" min="7" width="80"/>
    <col customWidth="1" max="8" min="8" width="14"/>
    <col customWidth="1" max="9" min="9" width="16"/>
    <col customWidth="1" max="10" min="10" width="14"/>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80"/>
    <col customWidth="1" max="33" min="33" width="80"/>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6"/>
    <col customWidth="1" max="42" min="42" width="14"/>
    <col customWidth="1" max="43" min="43" width="14"/>
  </cols>
  <sheetData>
    <row r="1" spans="1:43">
      <c r="A1" s="1" t="s">
        <v>517</v>
      </c>
      <c r="B1" s="2" t="s">
        <v>486</v>
      </c>
      <c r="C1" s="2" t="s">
        <v>487</v>
      </c>
      <c r="D1" s="2" t="s">
        <v>488</v>
      </c>
      <c r="E1" s="2" t="s">
        <v>489</v>
      </c>
      <c r="F1" s="2" t="s">
        <v>518</v>
      </c>
      <c r="G1" s="2" t="s">
        <v>490</v>
      </c>
      <c r="H1" s="2" t="s">
        <v>491</v>
      </c>
      <c r="I1" s="2" t="s">
        <v>519</v>
      </c>
      <c r="J1" s="2" t="s">
        <v>520</v>
      </c>
      <c r="K1" s="2" t="s">
        <v>521</v>
      </c>
      <c r="L1" s="2" t="s">
        <v>492</v>
      </c>
      <c r="M1" s="2" t="s">
        <v>493</v>
      </c>
      <c r="N1" s="2" t="s">
        <v>391</v>
      </c>
      <c r="O1" s="2" t="s">
        <v>522</v>
      </c>
      <c r="P1" s="2" t="s">
        <v>523</v>
      </c>
      <c r="Q1" s="2" t="s">
        <v>524</v>
      </c>
      <c r="R1" s="2" t="s">
        <v>524</v>
      </c>
      <c r="S1" s="2" t="s">
        <v>525</v>
      </c>
      <c r="T1" s="2" t="s">
        <v>526</v>
      </c>
      <c r="U1" s="2" t="s">
        <v>527</v>
      </c>
      <c r="V1" s="2" t="s">
        <v>528</v>
      </c>
      <c r="W1" s="2" t="s">
        <v>529</v>
      </c>
      <c r="X1" s="2" t="s">
        <v>530</v>
      </c>
      <c r="Y1" s="2" t="s">
        <v>531</v>
      </c>
      <c r="Z1" s="2" t="s">
        <v>532</v>
      </c>
      <c r="AA1" s="2" t="s">
        <v>533</v>
      </c>
      <c r="AB1" s="2" t="s">
        <v>534</v>
      </c>
      <c r="AC1" s="2" t="s">
        <v>535</v>
      </c>
      <c r="AD1" s="2" t="s">
        <v>536</v>
      </c>
      <c r="AE1" s="2" t="s">
        <v>537</v>
      </c>
      <c r="AF1" s="2" t="s">
        <v>393</v>
      </c>
      <c r="AG1" s="2" t="s">
        <v>538</v>
      </c>
      <c r="AH1" s="2" t="s">
        <v>539</v>
      </c>
      <c r="AI1" s="2" t="s">
        <v>539</v>
      </c>
      <c r="AJ1" s="2" t="s">
        <v>540</v>
      </c>
      <c r="AK1" s="2" t="s">
        <v>541</v>
      </c>
      <c r="AL1" s="2" t="s">
        <v>2</v>
      </c>
      <c r="AM1" s="2" t="s">
        <v>69</v>
      </c>
      <c r="AN1" s="2" t="s">
        <v>24</v>
      </c>
      <c r="AO1" s="2" t="s">
        <v>25</v>
      </c>
      <c r="AP1" s="2" t="s">
        <v>542</v>
      </c>
      <c r="AQ1" s="2" t="s">
        <v>543</v>
      </c>
    </row>
    <row r="2" spans="1:43">
      <c r="A2" s="4" t="s">
        <v>494</v>
      </c>
      <c r="AL2" s="5" t="n">
        <v>3659</v>
      </c>
      <c r="AN2" s="5" t="n">
        <v>3199</v>
      </c>
    </row>
    <row r="3" spans="1:43">
      <c r="A3" s="4" t="s">
        <v>544</v>
      </c>
      <c r="AN3" s="4" t="s">
        <v>30</v>
      </c>
      <c r="AO3" s="5" t="n">
        <v>8680</v>
      </c>
    </row>
    <row r="4" spans="1:43">
      <c r="A4" s="4" t="s">
        <v>496</v>
      </c>
      <c r="AL4" s="5" t="n">
        <v>1091</v>
      </c>
      <c r="AM4" s="4" t="s">
        <v>30</v>
      </c>
    </row>
    <row r="5" spans="1:43">
      <c r="A5" s="4" t="s">
        <v>545</v>
      </c>
      <c r="AG5" s="8" t="n">
        <v>0.5</v>
      </c>
      <c r="AQ5" s="8" t="n">
        <v>0.75</v>
      </c>
    </row>
    <row r="6" spans="1:43">
      <c r="A6" s="4" t="s">
        <v>546</v>
      </c>
      <c r="K6" s="6" t="n">
        <v>750000</v>
      </c>
      <c r="S6" s="6" t="n">
        <v>88700</v>
      </c>
      <c r="T6" s="6" t="n">
        <v>347400</v>
      </c>
      <c r="U6" s="6" t="n">
        <v>220000</v>
      </c>
      <c r="AB6" s="6" t="n">
        <v>220000</v>
      </c>
      <c r="AF6" s="6" t="n">
        <v>200000</v>
      </c>
      <c r="AL6" s="6" t="n">
        <v>43100000</v>
      </c>
    </row>
    <row r="7" spans="1:43">
      <c r="A7" s="4" t="s">
        <v>89</v>
      </c>
      <c r="AN7" s="4" t="s">
        <v>30</v>
      </c>
      <c r="AO7" s="6" t="n">
        <v>-20312</v>
      </c>
    </row>
    <row r="8" spans="1:43">
      <c r="A8" s="4" t="s">
        <v>84</v>
      </c>
      <c r="AL8" s="5" t="n">
        <v>1091</v>
      </c>
      <c r="AM8" s="4" t="s">
        <v>30</v>
      </c>
      <c r="AN8" s="6" t="n">
        <v>919</v>
      </c>
      <c r="AO8" s="5" t="n">
        <v>5627</v>
      </c>
    </row>
    <row r="9" spans="1:43">
      <c r="A9" s="4" t="s">
        <v>547</v>
      </c>
      <c r="AM9" s="6" t="n">
        <v>120</v>
      </c>
      <c r="AN9" s="6" t="n">
        <v>120</v>
      </c>
    </row>
    <row r="10" spans="1:43">
      <c r="A10" s="4" t="s">
        <v>381</v>
      </c>
      <c r="N10" s="4" t="s">
        <v>382</v>
      </c>
    </row>
    <row r="11" spans="1:43">
      <c r="A11" s="4" t="s">
        <v>548</v>
      </c>
      <c r="O11" s="6" t="n">
        <v>2000000</v>
      </c>
      <c r="AO11" s="6" t="n">
        <v>26</v>
      </c>
    </row>
    <row r="12" spans="1:43">
      <c r="A12" s="4" t="s">
        <v>549</v>
      </c>
      <c r="AL12" s="6" t="n">
        <v>1275</v>
      </c>
      <c r="AM12" s="4" t="s">
        <v>30</v>
      </c>
      <c r="AN12" s="6" t="n">
        <v>1875</v>
      </c>
      <c r="AO12" s="4" t="s">
        <v>30</v>
      </c>
    </row>
    <row r="13" spans="1:43">
      <c r="A13" s="4" t="s">
        <v>550</v>
      </c>
    </row>
    <row r="14" spans="1:43">
      <c r="A14" s="4" t="s">
        <v>551</v>
      </c>
      <c r="AO14" s="6" t="n">
        <v>375</v>
      </c>
    </row>
    <row r="15" spans="1:43">
      <c r="A15" s="4" t="s">
        <v>552</v>
      </c>
    </row>
    <row r="16" spans="1:43">
      <c r="A16" s="4" t="s">
        <v>494</v>
      </c>
      <c r="AO16" s="5" t="n">
        <v>500</v>
      </c>
    </row>
    <row r="17" spans="1:43">
      <c r="A17" s="4" t="s">
        <v>381</v>
      </c>
      <c r="AO17" s="4" t="s">
        <v>553</v>
      </c>
    </row>
    <row r="18" spans="1:43">
      <c r="A18" s="4" t="s">
        <v>554</v>
      </c>
      <c r="AO18" s="5" t="n">
        <v>7</v>
      </c>
    </row>
    <row r="19" spans="1:43">
      <c r="A19" s="4" t="s">
        <v>512</v>
      </c>
      <c r="AO19" s="4" t="s">
        <v>555</v>
      </c>
    </row>
    <row r="20" spans="1:43">
      <c r="A20" s="4" t="s">
        <v>497</v>
      </c>
    </row>
    <row r="21" spans="1:43">
      <c r="A21" s="4" t="s">
        <v>494</v>
      </c>
      <c r="M21" s="5" t="n">
        <v>840</v>
      </c>
      <c r="AL21" s="6" t="n">
        <v>500</v>
      </c>
      <c r="AN21" s="6" t="n">
        <v>400</v>
      </c>
    </row>
    <row r="22" spans="1:43">
      <c r="A22" s="4" t="s">
        <v>499</v>
      </c>
      <c r="G22" s="4" t="s">
        <v>500</v>
      </c>
      <c r="M22" s="4" t="s">
        <v>501</v>
      </c>
    </row>
    <row r="23" spans="1:43">
      <c r="A23" s="4" t="s">
        <v>498</v>
      </c>
      <c r="M23" s="5" t="n">
        <v>700</v>
      </c>
    </row>
    <row r="24" spans="1:43">
      <c r="A24" s="4" t="s">
        <v>502</v>
      </c>
      <c r="M24" s="4" t="s">
        <v>503</v>
      </c>
    </row>
    <row r="25" spans="1:43">
      <c r="A25" s="4" t="s">
        <v>556</v>
      </c>
      <c r="G25" s="4" t="s">
        <v>557</v>
      </c>
    </row>
    <row r="26" spans="1:43">
      <c r="A26" s="4" t="s">
        <v>558</v>
      </c>
      <c r="G26" s="5" t="n">
        <v>11</v>
      </c>
    </row>
    <row r="27" spans="1:43">
      <c r="A27" s="4" t="s">
        <v>504</v>
      </c>
    </row>
    <row r="28" spans="1:43">
      <c r="A28" s="4" t="s">
        <v>494</v>
      </c>
      <c r="L28" s="5" t="n">
        <v>3600</v>
      </c>
      <c r="AL28" s="5" t="n">
        <v>3159</v>
      </c>
      <c r="AN28" s="6" t="n">
        <v>2448</v>
      </c>
    </row>
    <row r="29" spans="1:43">
      <c r="A29" s="4" t="s">
        <v>499</v>
      </c>
      <c r="D29" s="4" t="s">
        <v>505</v>
      </c>
      <c r="H29" s="4" t="s">
        <v>506</v>
      </c>
      <c r="L29" s="4" t="s">
        <v>507</v>
      </c>
    </row>
    <row r="30" spans="1:43">
      <c r="A30" s="4" t="s">
        <v>498</v>
      </c>
      <c r="L30" s="5" t="n">
        <v>3000</v>
      </c>
    </row>
    <row r="31" spans="1:43">
      <c r="A31" s="4" t="s">
        <v>502</v>
      </c>
      <c r="L31" s="4" t="s">
        <v>508</v>
      </c>
    </row>
    <row r="32" spans="1:43">
      <c r="A32" s="4" t="s">
        <v>559</v>
      </c>
      <c r="D32" s="5" t="n">
        <v>245</v>
      </c>
      <c r="H32" s="5" t="n">
        <v>48</v>
      </c>
    </row>
    <row r="33" spans="1:43">
      <c r="A33" s="4" t="s">
        <v>556</v>
      </c>
      <c r="D33" s="4" t="s">
        <v>560</v>
      </c>
    </row>
    <row r="34" spans="1:43">
      <c r="A34" s="4" t="s">
        <v>549</v>
      </c>
      <c r="D34" s="5" t="n">
        <v>1875</v>
      </c>
    </row>
    <row r="35" spans="1:43">
      <c r="A35" s="4" t="s">
        <v>561</v>
      </c>
    </row>
    <row r="36" spans="1:43">
      <c r="A36" s="4" t="s">
        <v>494</v>
      </c>
      <c r="I36" s="5" t="n">
        <v>1062</v>
      </c>
    </row>
    <row r="37" spans="1:43">
      <c r="A37" s="4" t="s">
        <v>512</v>
      </c>
      <c r="I37" s="4" t="s">
        <v>513</v>
      </c>
    </row>
    <row r="38" spans="1:43">
      <c r="A38" s="4" t="s">
        <v>499</v>
      </c>
      <c r="I38" s="4" t="s">
        <v>562</v>
      </c>
    </row>
    <row r="39" spans="1:43">
      <c r="A39" s="4" t="s">
        <v>498</v>
      </c>
      <c r="I39" s="5" t="n">
        <v>1000</v>
      </c>
    </row>
    <row r="40" spans="1:43">
      <c r="A40" s="4" t="s">
        <v>509</v>
      </c>
    </row>
    <row r="41" spans="1:43">
      <c r="A41" s="4" t="s">
        <v>494</v>
      </c>
      <c r="E41" s="5" t="n">
        <v>598</v>
      </c>
      <c r="AN41" s="6" t="n">
        <v>351</v>
      </c>
    </row>
    <row r="42" spans="1:43">
      <c r="A42" s="4" t="s">
        <v>381</v>
      </c>
      <c r="C42" s="4" t="s">
        <v>514</v>
      </c>
    </row>
    <row r="43" spans="1:43">
      <c r="A43" s="4" t="s">
        <v>512</v>
      </c>
      <c r="E43" s="4" t="s">
        <v>513</v>
      </c>
    </row>
    <row r="44" spans="1:43">
      <c r="A44" s="4" t="s">
        <v>499</v>
      </c>
      <c r="C44" s="4" t="s">
        <v>510</v>
      </c>
      <c r="E44" s="4" t="s">
        <v>511</v>
      </c>
    </row>
    <row r="45" spans="1:43">
      <c r="A45" s="4" t="s">
        <v>498</v>
      </c>
      <c r="E45" s="5" t="n">
        <v>500</v>
      </c>
    </row>
    <row r="46" spans="1:43">
      <c r="A46" s="4" t="s">
        <v>563</v>
      </c>
    </row>
    <row r="47" spans="1:43">
      <c r="A47" s="4" t="s">
        <v>496</v>
      </c>
      <c r="AN47" s="6" t="n">
        <v>905</v>
      </c>
      <c r="AO47" s="5" t="n">
        <v>5627</v>
      </c>
    </row>
    <row r="48" spans="1:43">
      <c r="A48" s="4" t="s">
        <v>408</v>
      </c>
    </row>
    <row r="49" spans="1:43">
      <c r="A49" s="4" t="s">
        <v>545</v>
      </c>
      <c r="AP49" s="8" t="n">
        <v>0.4</v>
      </c>
    </row>
    <row r="50" spans="1:43">
      <c r="A50" s="4" t="s">
        <v>409</v>
      </c>
    </row>
    <row r="51" spans="1:43">
      <c r="A51" s="4" t="s">
        <v>545</v>
      </c>
      <c r="AP51" s="8" t="n">
        <v>4.5</v>
      </c>
    </row>
    <row r="52" spans="1:43">
      <c r="A52" s="4" t="s">
        <v>564</v>
      </c>
    </row>
    <row r="53" spans="1:43">
      <c r="A53" s="4" t="s">
        <v>565</v>
      </c>
      <c r="Q53" s="6" t="n">
        <v>1909863</v>
      </c>
    </row>
    <row r="54" spans="1:43">
      <c r="A54" s="4" t="s">
        <v>496</v>
      </c>
      <c r="Q54" s="5" t="n">
        <v>1348</v>
      </c>
    </row>
    <row r="55" spans="1:43">
      <c r="A55" s="4" t="s">
        <v>545</v>
      </c>
      <c r="P55" s="8" t="n">
        <v>0.75</v>
      </c>
    </row>
    <row r="56" spans="1:43">
      <c r="A56" s="4" t="s">
        <v>546</v>
      </c>
      <c r="Q56" s="6" t="n">
        <v>547660</v>
      </c>
    </row>
    <row r="57" spans="1:43">
      <c r="A57" s="4" t="s">
        <v>566</v>
      </c>
      <c r="Q57" s="5" t="n">
        <v>75</v>
      </c>
      <c r="R57" s="5" t="n">
        <v>75</v>
      </c>
    </row>
    <row r="58" spans="1:43">
      <c r="A58" s="4" t="s">
        <v>89</v>
      </c>
      <c r="Q58" s="5" t="n">
        <v>7517</v>
      </c>
    </row>
    <row r="59" spans="1:43">
      <c r="A59" s="4" t="s">
        <v>567</v>
      </c>
    </row>
    <row r="60" spans="1:43">
      <c r="A60" s="4" t="s">
        <v>496</v>
      </c>
      <c r="Y60" s="5" t="n">
        <v>287</v>
      </c>
    </row>
    <row r="61" spans="1:43">
      <c r="A61" s="4" t="s">
        <v>568</v>
      </c>
      <c r="Y61" s="6" t="n">
        <v>108</v>
      </c>
    </row>
    <row r="62" spans="1:43">
      <c r="A62" s="4" t="s">
        <v>569</v>
      </c>
      <c r="Y62" s="5" t="n">
        <v>179</v>
      </c>
    </row>
    <row r="63" spans="1:43">
      <c r="A63" s="4" t="s">
        <v>548</v>
      </c>
      <c r="Y63" s="6" t="n">
        <v>12319159</v>
      </c>
    </row>
    <row r="64" spans="1:43">
      <c r="A64" s="4" t="s">
        <v>567</v>
      </c>
    </row>
    <row r="65" spans="1:43">
      <c r="A65" s="4" t="s">
        <v>545</v>
      </c>
      <c r="AH65" s="7" t="n">
        <v>0.957</v>
      </c>
      <c r="AI65" s="7" t="n">
        <v>0.957</v>
      </c>
    </row>
    <row r="66" spans="1:43">
      <c r="A66" s="4" t="s">
        <v>546</v>
      </c>
      <c r="B66" s="6" t="n">
        <v>7500000</v>
      </c>
    </row>
    <row r="67" spans="1:43">
      <c r="A67" s="4" t="s">
        <v>381</v>
      </c>
      <c r="F67" s="4" t="s">
        <v>570</v>
      </c>
      <c r="J67" s="4" t="s">
        <v>570</v>
      </c>
    </row>
    <row r="68" spans="1:43">
      <c r="A68" s="4" t="s">
        <v>571</v>
      </c>
    </row>
    <row r="69" spans="1:43">
      <c r="A69" s="4" t="s">
        <v>546</v>
      </c>
      <c r="F69" s="6" t="n">
        <v>35000000</v>
      </c>
    </row>
    <row r="70" spans="1:43">
      <c r="A70" s="4" t="s">
        <v>572</v>
      </c>
    </row>
    <row r="71" spans="1:43">
      <c r="A71" s="4" t="s">
        <v>565</v>
      </c>
      <c r="X71" s="6" t="n">
        <v>3853553</v>
      </c>
    </row>
    <row r="72" spans="1:43">
      <c r="A72" s="4" t="s">
        <v>496</v>
      </c>
      <c r="AO72" s="6" t="n">
        <v>165</v>
      </c>
    </row>
    <row r="73" spans="1:43">
      <c r="A73" s="4" t="s">
        <v>546</v>
      </c>
      <c r="X73" s="6" t="n">
        <v>2157407</v>
      </c>
    </row>
    <row r="74" spans="1:43">
      <c r="A74" s="4" t="s">
        <v>566</v>
      </c>
      <c r="X74" s="5" t="n">
        <v>32</v>
      </c>
    </row>
    <row r="75" spans="1:43">
      <c r="A75" s="4" t="s">
        <v>89</v>
      </c>
      <c r="X75" s="5" t="n">
        <v>5739</v>
      </c>
    </row>
    <row r="76" spans="1:43">
      <c r="A76" s="4" t="s">
        <v>84</v>
      </c>
      <c r="AO76" s="6" t="n">
        <v>78</v>
      </c>
    </row>
    <row r="77" spans="1:43">
      <c r="A77" s="4" t="s">
        <v>573</v>
      </c>
    </row>
    <row r="78" spans="1:43">
      <c r="A78" s="4" t="s">
        <v>84</v>
      </c>
      <c r="AO78" s="6" t="n">
        <v>709</v>
      </c>
    </row>
    <row r="79" spans="1:43">
      <c r="A79" s="4" t="s">
        <v>574</v>
      </c>
    </row>
    <row r="80" spans="1:43">
      <c r="A80" s="4" t="s">
        <v>547</v>
      </c>
      <c r="AI80" s="5" t="n">
        <v>5000</v>
      </c>
    </row>
    <row r="81" spans="1:43">
      <c r="A81" s="4" t="s">
        <v>575</v>
      </c>
    </row>
    <row r="82" spans="1:43">
      <c r="A82" s="4" t="s">
        <v>576</v>
      </c>
      <c r="AH82" s="4" t="s">
        <v>577</v>
      </c>
      <c r="AI82" s="4" t="s">
        <v>577</v>
      </c>
    </row>
    <row r="83" spans="1:43">
      <c r="A83" s="4" t="s">
        <v>578</v>
      </c>
      <c r="AH83" s="4" t="s">
        <v>579</v>
      </c>
      <c r="AI83" s="4" t="s">
        <v>579</v>
      </c>
    </row>
    <row r="84" spans="1:43">
      <c r="A84" s="4" t="s">
        <v>580</v>
      </c>
      <c r="AF84" s="5" t="n">
        <v>6500</v>
      </c>
    </row>
    <row r="85" spans="1:43">
      <c r="A85" s="4" t="s">
        <v>581</v>
      </c>
    </row>
    <row r="86" spans="1:43">
      <c r="A86" s="4" t="s">
        <v>547</v>
      </c>
      <c r="AI86" s="5" t="n">
        <v>25</v>
      </c>
    </row>
    <row r="87" spans="1:43">
      <c r="A87" s="4" t="s">
        <v>582</v>
      </c>
    </row>
    <row r="88" spans="1:43">
      <c r="A88" s="4" t="s">
        <v>547</v>
      </c>
      <c r="AI88" s="6" t="n">
        <v>1000</v>
      </c>
    </row>
    <row r="89" spans="1:43">
      <c r="A89" s="4" t="s">
        <v>575</v>
      </c>
    </row>
    <row r="90" spans="1:43">
      <c r="A90" s="4" t="s">
        <v>583</v>
      </c>
      <c r="AN90" s="5" t="n">
        <v>160</v>
      </c>
    </row>
    <row r="91" spans="1:43">
      <c r="A91" s="4" t="s">
        <v>584</v>
      </c>
    </row>
    <row r="92" spans="1:43">
      <c r="A92" s="4" t="s">
        <v>565</v>
      </c>
      <c r="Z92" s="6" t="n">
        <v>2166850</v>
      </c>
    </row>
    <row r="93" spans="1:43">
      <c r="A93" s="4" t="s">
        <v>496</v>
      </c>
      <c r="Z93" s="5" t="n">
        <v>709</v>
      </c>
    </row>
    <row r="94" spans="1:43">
      <c r="A94" s="4" t="s">
        <v>585</v>
      </c>
    </row>
    <row r="95" spans="1:43">
      <c r="A95" s="4" t="s">
        <v>494</v>
      </c>
      <c r="AJ95" s="5" t="n">
        <v>50</v>
      </c>
      <c r="AK95" s="5" t="n">
        <v>50</v>
      </c>
    </row>
    <row r="96" spans="1:43">
      <c r="A96" s="4" t="s">
        <v>586</v>
      </c>
      <c r="AJ96" s="4" t="s">
        <v>555</v>
      </c>
      <c r="AK96" s="4" t="s">
        <v>555</v>
      </c>
    </row>
    <row r="97" spans="1:43">
      <c r="A97" s="4" t="s">
        <v>587</v>
      </c>
      <c r="AJ97" s="4" t="s">
        <v>588</v>
      </c>
      <c r="AK97" s="4" t="s">
        <v>588</v>
      </c>
    </row>
    <row r="98" spans="1:43">
      <c r="A98" s="4" t="s">
        <v>589</v>
      </c>
      <c r="AJ98" s="8" t="n">
        <v>0.25</v>
      </c>
      <c r="AK98" s="8" t="n">
        <v>0.25</v>
      </c>
    </row>
    <row r="99" spans="1:43">
      <c r="A99" s="4" t="s">
        <v>590</v>
      </c>
      <c r="AJ99" s="5" t="n">
        <v>100</v>
      </c>
      <c r="AK99" s="5" t="n">
        <v>100</v>
      </c>
    </row>
    <row r="100" spans="1:43">
      <c r="A100" s="4" t="s">
        <v>544</v>
      </c>
      <c r="Y100" s="5" t="n">
        <v>100</v>
      </c>
      <c r="AD100" s="5" t="n">
        <v>100</v>
      </c>
    </row>
    <row r="101" spans="1:43">
      <c r="A101" s="4" t="s">
        <v>565</v>
      </c>
      <c r="Y101" s="6" t="n">
        <v>400000</v>
      </c>
      <c r="AD101" s="6" t="n">
        <v>400000</v>
      </c>
    </row>
    <row r="102" spans="1:43">
      <c r="A102" s="4" t="s">
        <v>496</v>
      </c>
      <c r="Y102" s="5" t="n">
        <v>92</v>
      </c>
      <c r="AD102" s="5" t="n">
        <v>92</v>
      </c>
      <c r="AO102" s="6" t="n">
        <v>100</v>
      </c>
    </row>
    <row r="103" spans="1:43">
      <c r="A103" s="4" t="s">
        <v>591</v>
      </c>
    </row>
    <row r="104" spans="1:43">
      <c r="A104" s="4" t="s">
        <v>494</v>
      </c>
      <c r="AF104" s="5" t="n">
        <v>1355</v>
      </c>
    </row>
    <row r="105" spans="1:43">
      <c r="A105" s="4" t="s">
        <v>586</v>
      </c>
      <c r="AF105" s="4" t="s">
        <v>555</v>
      </c>
    </row>
    <row r="106" spans="1:43">
      <c r="A106" s="4" t="s">
        <v>592</v>
      </c>
      <c r="AF106" s="5" t="n">
        <v>225</v>
      </c>
    </row>
    <row r="107" spans="1:43">
      <c r="A107" s="4" t="s">
        <v>593</v>
      </c>
      <c r="AF107" s="5" t="n">
        <v>5</v>
      </c>
    </row>
    <row r="108" spans="1:43">
      <c r="A108" s="4" t="s">
        <v>594</v>
      </c>
      <c r="AF108" s="6" t="n">
        <v>1231819</v>
      </c>
    </row>
    <row r="109" spans="1:43">
      <c r="A109" s="4" t="s">
        <v>545</v>
      </c>
      <c r="AF109" s="8" t="n">
        <v>1.05</v>
      </c>
    </row>
    <row r="110" spans="1:43">
      <c r="A110" s="4" t="s">
        <v>595</v>
      </c>
      <c r="AF110" s="4" t="s">
        <v>455</v>
      </c>
    </row>
    <row r="111" spans="1:43">
      <c r="A111" s="4" t="s">
        <v>568</v>
      </c>
      <c r="AF111" s="5" t="n">
        <v>230</v>
      </c>
    </row>
    <row r="112" spans="1:43">
      <c r="A112" s="4" t="s">
        <v>569</v>
      </c>
      <c r="AF112" s="6" t="n">
        <v>202</v>
      </c>
    </row>
    <row r="113" spans="1:43">
      <c r="A113" s="4" t="s">
        <v>596</v>
      </c>
      <c r="AF113" s="5" t="n">
        <v>923</v>
      </c>
    </row>
    <row r="114" spans="1:43">
      <c r="A114" s="4" t="s">
        <v>597</v>
      </c>
      <c r="AF114" s="4" t="s">
        <v>598</v>
      </c>
    </row>
    <row r="115" spans="1:43">
      <c r="A115" s="4" t="s">
        <v>599</v>
      </c>
      <c r="AF115" s="4" t="s">
        <v>600</v>
      </c>
    </row>
    <row r="116" spans="1:43">
      <c r="A116" s="4" t="s">
        <v>601</v>
      </c>
      <c r="AF116" s="8" t="n">
        <v>1.05</v>
      </c>
    </row>
    <row r="117" spans="1:43">
      <c r="A117" s="4" t="s">
        <v>602</v>
      </c>
      <c r="AF117" s="5" t="n">
        <v>90</v>
      </c>
    </row>
    <row r="118" spans="1:43">
      <c r="A118" s="4" t="s">
        <v>603</v>
      </c>
      <c r="AF118" s="4" t="s">
        <v>553</v>
      </c>
    </row>
    <row r="119" spans="1:43">
      <c r="A119" s="4" t="s">
        <v>604</v>
      </c>
    </row>
    <row r="120" spans="1:43">
      <c r="A120" s="4" t="s">
        <v>496</v>
      </c>
      <c r="AO120" s="6" t="n">
        <v>1355</v>
      </c>
    </row>
    <row r="121" spans="1:43">
      <c r="A121" s="4" t="s">
        <v>545</v>
      </c>
      <c r="AF121" s="8" t="n">
        <v>1.05</v>
      </c>
    </row>
    <row r="122" spans="1:43">
      <c r="A122" s="4" t="s">
        <v>84</v>
      </c>
      <c r="AO122" s="6" t="n">
        <v>7</v>
      </c>
    </row>
    <row r="123" spans="1:43">
      <c r="A123" s="4" t="s">
        <v>605</v>
      </c>
    </row>
    <row r="124" spans="1:43">
      <c r="A124" s="4" t="s">
        <v>84</v>
      </c>
      <c r="AO124" s="6" t="n">
        <v>1348</v>
      </c>
    </row>
    <row r="125" spans="1:43">
      <c r="A125" s="4" t="s">
        <v>606</v>
      </c>
    </row>
    <row r="126" spans="1:43">
      <c r="A126" s="4" t="s">
        <v>494</v>
      </c>
      <c r="AO126" s="5" t="n">
        <v>160</v>
      </c>
    </row>
    <row r="127" spans="1:43">
      <c r="A127" s="4" t="s">
        <v>607</v>
      </c>
      <c r="AO127" s="4" t="s">
        <v>513</v>
      </c>
    </row>
    <row r="128" spans="1:43">
      <c r="A128" s="4" t="s">
        <v>381</v>
      </c>
      <c r="AO128" s="4" t="s">
        <v>608</v>
      </c>
    </row>
    <row r="129" spans="1:43">
      <c r="A129" s="4" t="s">
        <v>609</v>
      </c>
    </row>
    <row r="130" spans="1:43">
      <c r="A130" s="4" t="s">
        <v>594</v>
      </c>
      <c r="AO130" s="6" t="n">
        <v>400000</v>
      </c>
    </row>
    <row r="131" spans="1:43">
      <c r="A131" s="4" t="s">
        <v>568</v>
      </c>
      <c r="AO131" s="5" t="n">
        <v>108</v>
      </c>
    </row>
    <row r="132" spans="1:43">
      <c r="A132" s="4" t="s">
        <v>610</v>
      </c>
      <c r="AO132" s="4" t="s">
        <v>611</v>
      </c>
    </row>
    <row r="133" spans="1:43">
      <c r="A133" s="4" t="s">
        <v>612</v>
      </c>
    </row>
    <row r="134" spans="1:43">
      <c r="A134" s="4" t="s">
        <v>494</v>
      </c>
      <c r="AH134" s="5" t="n">
        <v>500</v>
      </c>
      <c r="AI134" s="5" t="n">
        <v>500</v>
      </c>
    </row>
    <row r="135" spans="1:43">
      <c r="A135" s="4" t="s">
        <v>587</v>
      </c>
      <c r="AH135" s="4" t="s">
        <v>613</v>
      </c>
    </row>
    <row r="136" spans="1:43">
      <c r="A136" s="4" t="s">
        <v>594</v>
      </c>
      <c r="AH136" s="6" t="n">
        <v>400000</v>
      </c>
      <c r="AI136" s="6" t="n">
        <v>400000</v>
      </c>
    </row>
    <row r="137" spans="1:43">
      <c r="A137" s="4" t="s">
        <v>545</v>
      </c>
      <c r="AH137" s="8" t="n">
        <v>0.96</v>
      </c>
      <c r="AI137" s="8" t="n">
        <v>0.96</v>
      </c>
    </row>
    <row r="138" spans="1:43">
      <c r="A138" s="4" t="s">
        <v>381</v>
      </c>
      <c r="AH138" s="4" t="s">
        <v>553</v>
      </c>
    </row>
    <row r="139" spans="1:43">
      <c r="A139" s="4" t="s">
        <v>512</v>
      </c>
      <c r="AH139" s="4" t="s">
        <v>555</v>
      </c>
      <c r="AI139" s="4" t="s">
        <v>555</v>
      </c>
    </row>
    <row r="140" spans="1:43">
      <c r="A140" s="4" t="s">
        <v>614</v>
      </c>
    </row>
    <row r="141" spans="1:43">
      <c r="A141" s="4" t="s">
        <v>494</v>
      </c>
      <c r="AH141" s="5" t="n">
        <v>1000</v>
      </c>
      <c r="AI141" s="5" t="n">
        <v>1000</v>
      </c>
    </row>
    <row r="142" spans="1:43">
      <c r="A142" s="4" t="s">
        <v>607</v>
      </c>
      <c r="AH142" s="4" t="s">
        <v>555</v>
      </c>
    </row>
    <row r="143" spans="1:43">
      <c r="A143" s="4" t="s">
        <v>615</v>
      </c>
      <c r="AH143" s="4" t="s">
        <v>382</v>
      </c>
      <c r="AI143" s="4" t="s">
        <v>382</v>
      </c>
    </row>
    <row r="144" spans="1:43">
      <c r="A144" s="4" t="s">
        <v>616</v>
      </c>
      <c r="AH144" s="5" t="n">
        <v>393</v>
      </c>
    </row>
    <row r="145" spans="1:43">
      <c r="A145" s="4" t="s">
        <v>554</v>
      </c>
      <c r="AH145" s="5" t="n">
        <v>7</v>
      </c>
    </row>
    <row r="146" spans="1:43">
      <c r="A146" s="4" t="s">
        <v>617</v>
      </c>
    </row>
    <row r="147" spans="1:43">
      <c r="A147" s="4" t="s">
        <v>494</v>
      </c>
      <c r="AO147" s="5" t="n">
        <v>500</v>
      </c>
    </row>
    <row r="148" spans="1:43">
      <c r="A148" s="4" t="s">
        <v>590</v>
      </c>
      <c r="AA148" s="5" t="n">
        <v>392</v>
      </c>
    </row>
    <row r="149" spans="1:43">
      <c r="A149" s="4" t="s">
        <v>496</v>
      </c>
      <c r="AO149" s="6" t="n">
        <v>287</v>
      </c>
    </row>
    <row r="150" spans="1:43">
      <c r="A150" s="4" t="s">
        <v>592</v>
      </c>
      <c r="AA150" s="6" t="n">
        <v>500</v>
      </c>
    </row>
    <row r="151" spans="1:43">
      <c r="A151" s="4" t="s">
        <v>568</v>
      </c>
      <c r="AA151" s="6" t="n">
        <v>108</v>
      </c>
      <c r="AO151" s="6" t="n">
        <v>100</v>
      </c>
    </row>
    <row r="152" spans="1:43">
      <c r="A152" s="4" t="s">
        <v>569</v>
      </c>
      <c r="AO152" s="6" t="n">
        <v>179</v>
      </c>
    </row>
    <row r="153" spans="1:43">
      <c r="A153" s="4" t="s">
        <v>616</v>
      </c>
      <c r="AA153" s="5" t="n">
        <v>392</v>
      </c>
    </row>
    <row r="154" spans="1:43">
      <c r="A154" s="4" t="s">
        <v>618</v>
      </c>
      <c r="AO154" s="5" t="n">
        <v>393</v>
      </c>
    </row>
    <row r="155" spans="1:43">
      <c r="A155" s="4" t="s">
        <v>499</v>
      </c>
      <c r="AO155" s="4" t="s">
        <v>619</v>
      </c>
    </row>
    <row r="156" spans="1:43">
      <c r="A156" s="4" t="s">
        <v>620</v>
      </c>
      <c r="AA156" s="6" t="n">
        <v>417975</v>
      </c>
    </row>
    <row r="157" spans="1:43">
      <c r="A157" s="4" t="s">
        <v>621</v>
      </c>
    </row>
    <row r="158" spans="1:43">
      <c r="A158" s="4" t="s">
        <v>494</v>
      </c>
      <c r="V158" s="5" t="n">
        <v>330</v>
      </c>
    </row>
    <row r="159" spans="1:43">
      <c r="A159" s="4" t="s">
        <v>565</v>
      </c>
      <c r="V159" s="6" t="n">
        <v>327382</v>
      </c>
    </row>
    <row r="160" spans="1:43">
      <c r="A160" s="4" t="s">
        <v>496</v>
      </c>
      <c r="V160" s="5" t="n">
        <v>110</v>
      </c>
      <c r="AO160" s="5" t="n">
        <v>165</v>
      </c>
    </row>
    <row r="161" spans="1:43">
      <c r="A161" s="4" t="s">
        <v>592</v>
      </c>
      <c r="AG161" s="5" t="n">
        <v>165</v>
      </c>
    </row>
    <row r="162" spans="1:43">
      <c r="A162" s="4" t="s">
        <v>595</v>
      </c>
      <c r="AG162" s="4" t="s">
        <v>455</v>
      </c>
    </row>
    <row r="163" spans="1:43">
      <c r="A163" s="4" t="s">
        <v>568</v>
      </c>
      <c r="AG163" s="5" t="n">
        <v>65</v>
      </c>
    </row>
    <row r="164" spans="1:43">
      <c r="A164" s="4" t="s">
        <v>569</v>
      </c>
      <c r="V164" s="6" t="n">
        <v>100</v>
      </c>
      <c r="AG164" s="5" t="n">
        <v>100</v>
      </c>
    </row>
    <row r="165" spans="1:43">
      <c r="A165" s="4" t="s">
        <v>566</v>
      </c>
      <c r="V165" s="5" t="n">
        <v>14</v>
      </c>
    </row>
    <row r="166" spans="1:43">
      <c r="A166" s="4" t="s">
        <v>84</v>
      </c>
      <c r="AO166" s="6" t="n">
        <v>55</v>
      </c>
    </row>
    <row r="167" spans="1:43">
      <c r="A167" s="4" t="s">
        <v>622</v>
      </c>
      <c r="AG167" s="4" t="s">
        <v>623</v>
      </c>
    </row>
    <row r="168" spans="1:43">
      <c r="A168" s="4" t="s">
        <v>624</v>
      </c>
    </row>
    <row r="169" spans="1:43">
      <c r="A169" s="4" t="s">
        <v>594</v>
      </c>
      <c r="AG169" s="6" t="n">
        <v>360000</v>
      </c>
    </row>
    <row r="170" spans="1:43">
      <c r="A170" s="4" t="s">
        <v>545</v>
      </c>
      <c r="AG170" s="8" t="n">
        <v>0.5</v>
      </c>
    </row>
    <row r="171" spans="1:43">
      <c r="A171" s="4" t="s">
        <v>512</v>
      </c>
      <c r="AG171" s="4" t="s">
        <v>555</v>
      </c>
    </row>
    <row r="172" spans="1:43">
      <c r="A172" s="4" t="s">
        <v>498</v>
      </c>
      <c r="AG172" s="5" t="n">
        <v>330</v>
      </c>
    </row>
    <row r="173" spans="1:43">
      <c r="A173" s="4" t="s">
        <v>625</v>
      </c>
    </row>
    <row r="174" spans="1:43">
      <c r="A174" s="4" t="s">
        <v>84</v>
      </c>
      <c r="AO174" s="6" t="n">
        <v>110</v>
      </c>
    </row>
    <row r="175" spans="1:43">
      <c r="A175" s="4" t="s">
        <v>626</v>
      </c>
    </row>
    <row r="176" spans="1:43">
      <c r="A176" s="4" t="s">
        <v>589</v>
      </c>
      <c r="AE176" s="8" t="n">
        <v>1.05</v>
      </c>
    </row>
    <row r="177" spans="1:43">
      <c r="A177" s="4" t="s">
        <v>565</v>
      </c>
      <c r="P177" s="6" t="n">
        <v>462000</v>
      </c>
    </row>
    <row r="178" spans="1:43">
      <c r="A178" s="4" t="s">
        <v>496</v>
      </c>
      <c r="P178" s="5" t="n">
        <v>285</v>
      </c>
      <c r="AO178" s="6" t="n">
        <v>330</v>
      </c>
    </row>
    <row r="179" spans="1:43">
      <c r="A179" s="4" t="s">
        <v>594</v>
      </c>
      <c r="AE179" s="6" t="n">
        <v>360000</v>
      </c>
    </row>
    <row r="180" spans="1:43">
      <c r="A180" s="4" t="s">
        <v>595</v>
      </c>
      <c r="AE180" s="4" t="s">
        <v>455</v>
      </c>
    </row>
    <row r="181" spans="1:43">
      <c r="A181" s="4" t="s">
        <v>568</v>
      </c>
      <c r="AE181" s="5" t="n">
        <v>35</v>
      </c>
    </row>
    <row r="182" spans="1:43">
      <c r="A182" s="4" t="s">
        <v>569</v>
      </c>
      <c r="AE182" s="6" t="n">
        <v>135</v>
      </c>
    </row>
    <row r="183" spans="1:43">
      <c r="A183" s="4" t="s">
        <v>596</v>
      </c>
      <c r="AE183" s="6" t="n">
        <v>160</v>
      </c>
    </row>
    <row r="184" spans="1:43">
      <c r="A184" s="4" t="s">
        <v>546</v>
      </c>
      <c r="P184" s="6" t="n">
        <v>7600</v>
      </c>
    </row>
    <row r="185" spans="1:43">
      <c r="A185" s="4" t="s">
        <v>566</v>
      </c>
      <c r="P185" s="5" t="n">
        <v>11</v>
      </c>
    </row>
    <row r="186" spans="1:43">
      <c r="A186" s="4" t="s">
        <v>89</v>
      </c>
      <c r="P186" s="5" t="n">
        <v>21</v>
      </c>
    </row>
    <row r="187" spans="1:43">
      <c r="A187" s="4" t="s">
        <v>84</v>
      </c>
      <c r="AO187" s="6" t="n">
        <v>45</v>
      </c>
    </row>
    <row r="188" spans="1:43">
      <c r="A188" s="4" t="s">
        <v>627</v>
      </c>
    </row>
    <row r="189" spans="1:43">
      <c r="A189" s="4" t="s">
        <v>568</v>
      </c>
      <c r="AE189" s="5" t="n">
        <v>35</v>
      </c>
    </row>
    <row r="190" spans="1:43">
      <c r="A190" s="4" t="s">
        <v>512</v>
      </c>
      <c r="AE190" s="4" t="s">
        <v>555</v>
      </c>
    </row>
    <row r="191" spans="1:43">
      <c r="A191" s="4" t="s">
        <v>498</v>
      </c>
      <c r="AE191" s="5" t="n">
        <v>330</v>
      </c>
    </row>
    <row r="192" spans="1:43">
      <c r="A192" s="4" t="s">
        <v>628</v>
      </c>
    </row>
    <row r="193" spans="1:43">
      <c r="A193" s="4" t="s">
        <v>84</v>
      </c>
      <c r="AO193" s="6" t="n">
        <v>285</v>
      </c>
    </row>
    <row r="194" spans="1:43">
      <c r="A194" s="4" t="s">
        <v>629</v>
      </c>
    </row>
    <row r="195" spans="1:43">
      <c r="A195" s="4" t="s">
        <v>565</v>
      </c>
      <c r="Q195" s="6" t="n">
        <v>1016806</v>
      </c>
      <c r="R195" s="6" t="n">
        <v>3381816</v>
      </c>
    </row>
    <row r="196" spans="1:43">
      <c r="A196" s="4" t="s">
        <v>496</v>
      </c>
      <c r="R196" s="5" t="n">
        <v>2408</v>
      </c>
      <c r="AO196" s="6" t="n">
        <v>2410</v>
      </c>
    </row>
    <row r="197" spans="1:43">
      <c r="A197" s="4" t="s">
        <v>545</v>
      </c>
      <c r="Q197" s="8" t="n">
        <v>0.75</v>
      </c>
      <c r="R197" s="8" t="n">
        <v>0.75</v>
      </c>
      <c r="AC197" s="8" t="n">
        <v>1.05</v>
      </c>
    </row>
    <row r="198" spans="1:43">
      <c r="A198" s="4" t="s">
        <v>568</v>
      </c>
      <c r="AC198" s="5" t="n">
        <v>410</v>
      </c>
    </row>
    <row r="199" spans="1:43">
      <c r="A199" s="4" t="s">
        <v>569</v>
      </c>
      <c r="AC199" s="6" t="n">
        <v>819</v>
      </c>
    </row>
    <row r="200" spans="1:43">
      <c r="A200" s="4" t="s">
        <v>596</v>
      </c>
      <c r="AC200" s="6" t="n">
        <v>1181</v>
      </c>
    </row>
    <row r="201" spans="1:43">
      <c r="A201" s="4" t="s">
        <v>566</v>
      </c>
      <c r="Q201" s="5" t="n">
        <v>73</v>
      </c>
      <c r="R201" s="5" t="n">
        <v>73</v>
      </c>
    </row>
    <row r="202" spans="1:43">
      <c r="A202" s="4" t="s">
        <v>89</v>
      </c>
      <c r="R202" s="5" t="n">
        <v>6989</v>
      </c>
    </row>
    <row r="203" spans="1:43">
      <c r="A203" s="4" t="s">
        <v>84</v>
      </c>
      <c r="AO203" s="6" t="n">
        <v>2</v>
      </c>
    </row>
    <row r="204" spans="1:43">
      <c r="A204" s="4" t="s">
        <v>630</v>
      </c>
    </row>
    <row r="205" spans="1:43">
      <c r="A205" s="4" t="s">
        <v>494</v>
      </c>
      <c r="AC205" s="5" t="n">
        <v>2410</v>
      </c>
    </row>
    <row r="206" spans="1:43">
      <c r="A206" s="4" t="s">
        <v>586</v>
      </c>
      <c r="AC206" s="4" t="s">
        <v>555</v>
      </c>
    </row>
    <row r="207" spans="1:43">
      <c r="A207" s="4" t="s">
        <v>589</v>
      </c>
      <c r="AC207" s="8" t="n">
        <v>1.05</v>
      </c>
    </row>
    <row r="208" spans="1:43">
      <c r="A208" s="4" t="s">
        <v>593</v>
      </c>
      <c r="AC208" s="5" t="n">
        <v>10</v>
      </c>
    </row>
    <row r="209" spans="1:43">
      <c r="A209" s="4" t="s">
        <v>594</v>
      </c>
      <c r="AC209" s="6" t="n">
        <v>861905</v>
      </c>
    </row>
    <row r="210" spans="1:43">
      <c r="A210" s="4" t="s">
        <v>595</v>
      </c>
      <c r="AC210" s="4" t="s">
        <v>455</v>
      </c>
    </row>
    <row r="211" spans="1:43">
      <c r="A211" s="4" t="s">
        <v>568</v>
      </c>
      <c r="AC211" s="5" t="n">
        <v>400</v>
      </c>
    </row>
    <row r="212" spans="1:43">
      <c r="A212" s="4" t="s">
        <v>631</v>
      </c>
      <c r="AC212" s="8" t="n">
        <v>1.05</v>
      </c>
    </row>
    <row r="213" spans="1:43">
      <c r="A213" s="4" t="s">
        <v>632</v>
      </c>
    </row>
    <row r="214" spans="1:43">
      <c r="A214" s="4" t="s">
        <v>84</v>
      </c>
      <c r="AO214" s="6" t="n">
        <v>2408</v>
      </c>
    </row>
    <row r="215" spans="1:43">
      <c r="A215" s="4" t="s">
        <v>633</v>
      </c>
    </row>
    <row r="216" spans="1:43">
      <c r="A216" s="4" t="s">
        <v>589</v>
      </c>
      <c r="W216" s="5" t="n">
        <v>2</v>
      </c>
    </row>
    <row r="217" spans="1:43">
      <c r="A217" s="4" t="s">
        <v>594</v>
      </c>
      <c r="W217" s="6" t="n">
        <v>1000000</v>
      </c>
    </row>
    <row r="218" spans="1:43">
      <c r="A218" s="4" t="s">
        <v>595</v>
      </c>
      <c r="W218" s="4" t="s">
        <v>634</v>
      </c>
    </row>
    <row r="219" spans="1:43">
      <c r="A219" s="4" t="s">
        <v>568</v>
      </c>
      <c r="W219" s="5" t="n">
        <v>80</v>
      </c>
    </row>
    <row r="220" spans="1:43">
      <c r="A220" s="4" t="s">
        <v>569</v>
      </c>
      <c r="W220" s="6" t="n">
        <v>275</v>
      </c>
    </row>
    <row r="221" spans="1:43">
      <c r="A221" s="4" t="s">
        <v>596</v>
      </c>
      <c r="W221" s="5" t="n">
        <v>125</v>
      </c>
    </row>
    <row r="222" spans="1:43">
      <c r="A222" s="4" t="s">
        <v>512</v>
      </c>
      <c r="W222" s="4" t="s">
        <v>555</v>
      </c>
    </row>
    <row r="223" spans="1:43">
      <c r="A223" s="4" t="s">
        <v>499</v>
      </c>
      <c r="W223" s="4" t="s">
        <v>635</v>
      </c>
    </row>
    <row r="224" spans="1:43">
      <c r="A224" s="4" t="s">
        <v>498</v>
      </c>
      <c r="W224" s="5" t="n">
        <v>480</v>
      </c>
    </row>
    <row r="225" spans="1:43">
      <c r="A225" s="4" t="s">
        <v>631</v>
      </c>
      <c r="W225" s="8" t="n">
        <v>1.05</v>
      </c>
    </row>
    <row r="226" spans="1:43">
      <c r="A226" s="4" t="s">
        <v>636</v>
      </c>
    </row>
    <row r="227" spans="1:43">
      <c r="A227" s="4" t="s">
        <v>565</v>
      </c>
      <c r="P227" s="6" t="n">
        <v>672000</v>
      </c>
    </row>
    <row r="228" spans="1:43">
      <c r="A228" s="4" t="s">
        <v>496</v>
      </c>
      <c r="P228" s="5" t="n">
        <v>478</v>
      </c>
      <c r="AO228" s="6" t="n">
        <v>480</v>
      </c>
    </row>
    <row r="229" spans="1:43">
      <c r="A229" s="4" t="s">
        <v>546</v>
      </c>
      <c r="P229" s="6" t="n">
        <v>16864</v>
      </c>
    </row>
    <row r="230" spans="1:43">
      <c r="A230" s="4" t="s">
        <v>566</v>
      </c>
      <c r="P230" s="5" t="n">
        <v>11</v>
      </c>
    </row>
    <row r="231" spans="1:43">
      <c r="A231" s="4" t="s">
        <v>89</v>
      </c>
      <c r="P231" s="5" t="n">
        <v>46</v>
      </c>
    </row>
    <row r="232" spans="1:43">
      <c r="A232" s="4" t="s">
        <v>616</v>
      </c>
      <c r="AO232" s="6" t="n">
        <v>2</v>
      </c>
    </row>
    <row r="233" spans="1:43">
      <c r="A233" s="4" t="s">
        <v>637</v>
      </c>
    </row>
    <row r="234" spans="1:43">
      <c r="A234" s="4" t="s">
        <v>616</v>
      </c>
      <c r="AO234" s="5" t="n">
        <v>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s>
  <sheetData>
    <row r="1" spans="1:7">
      <c r="A1" s="1" t="s">
        <v>638</v>
      </c>
      <c r="B1" s="2" t="s">
        <v>2</v>
      </c>
      <c r="C1" s="2" t="s">
        <v>24</v>
      </c>
      <c r="D1" s="2" t="s">
        <v>489</v>
      </c>
      <c r="E1" s="2" t="s">
        <v>492</v>
      </c>
      <c r="F1" s="2" t="s">
        <v>493</v>
      </c>
      <c r="G1" s="2" t="s">
        <v>25</v>
      </c>
    </row>
    <row r="2" spans="1:7">
      <c r="A2" s="4" t="s">
        <v>639</v>
      </c>
      <c r="B2" s="5" t="n">
        <v>3659</v>
      </c>
      <c r="C2" s="5" t="n">
        <v>3199</v>
      </c>
    </row>
    <row r="3" spans="1:7">
      <c r="A3" s="4" t="s">
        <v>640</v>
      </c>
      <c r="B3" s="6" t="n">
        <v>-2991</v>
      </c>
      <c r="C3" s="6" t="n">
        <v>-1914</v>
      </c>
    </row>
    <row r="4" spans="1:7">
      <c r="A4" s="4" t="s">
        <v>641</v>
      </c>
      <c r="B4" s="6" t="n">
        <v>668</v>
      </c>
      <c r="C4" s="6" t="n">
        <v>1285</v>
      </c>
      <c r="G4" s="4" t="s">
        <v>30</v>
      </c>
    </row>
    <row r="5" spans="1:7">
      <c r="A5" s="4" t="s">
        <v>497</v>
      </c>
    </row>
    <row r="6" spans="1:7">
      <c r="A6" s="4" t="s">
        <v>639</v>
      </c>
      <c r="B6" s="6" t="n">
        <v>500</v>
      </c>
      <c r="C6" s="6" t="n">
        <v>400</v>
      </c>
      <c r="F6" s="5" t="n">
        <v>840</v>
      </c>
    </row>
    <row r="7" spans="1:7">
      <c r="A7" s="4" t="s">
        <v>640</v>
      </c>
      <c r="B7" s="6" t="n">
        <v>-350</v>
      </c>
      <c r="C7" s="6" t="n">
        <v>-25</v>
      </c>
    </row>
    <row r="8" spans="1:7">
      <c r="A8" s="4" t="s">
        <v>641</v>
      </c>
      <c r="B8" s="6" t="n">
        <v>150</v>
      </c>
      <c r="C8" s="6" t="n">
        <v>375</v>
      </c>
    </row>
    <row r="9" spans="1:7">
      <c r="A9" s="4" t="s">
        <v>504</v>
      </c>
    </row>
    <row r="10" spans="1:7">
      <c r="A10" s="4" t="s">
        <v>639</v>
      </c>
      <c r="B10" s="6" t="n">
        <v>3159</v>
      </c>
      <c r="C10" s="6" t="n">
        <v>2448</v>
      </c>
      <c r="E10" s="5" t="n">
        <v>3600</v>
      </c>
    </row>
    <row r="11" spans="1:7">
      <c r="A11" s="4" t="s">
        <v>640</v>
      </c>
      <c r="B11" s="6" t="n">
        <v>-2641</v>
      </c>
      <c r="C11" s="6" t="n">
        <v>-1803</v>
      </c>
    </row>
    <row r="12" spans="1:7">
      <c r="A12" s="4" t="s">
        <v>641</v>
      </c>
      <c r="B12" s="5" t="n">
        <v>518</v>
      </c>
      <c r="C12" s="6" t="n">
        <v>645</v>
      </c>
    </row>
    <row r="13" spans="1:7">
      <c r="A13" s="4" t="s">
        <v>509</v>
      </c>
    </row>
    <row r="14" spans="1:7">
      <c r="A14" s="4" t="s">
        <v>639</v>
      </c>
      <c r="C14" s="6" t="n">
        <v>351</v>
      </c>
      <c r="D14" s="5" t="n">
        <v>598</v>
      </c>
    </row>
    <row r="15" spans="1:7">
      <c r="A15" s="4" t="s">
        <v>640</v>
      </c>
      <c r="C15" s="6" t="n">
        <v>-86</v>
      </c>
    </row>
    <row r="16" spans="1:7">
      <c r="A16" s="4" t="s">
        <v>641</v>
      </c>
      <c r="C16" s="5" t="n">
        <v>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7"/>
    <col customWidth="1" max="4" min="4" width="14"/>
    <col customWidth="1" max="5" min="5" width="14"/>
    <col customWidth="1" max="6" min="6" width="14"/>
  </cols>
  <sheetData>
    <row r="1" spans="1:6">
      <c r="A1" s="1" t="s">
        <v>642</v>
      </c>
      <c r="B1" s="2" t="s">
        <v>643</v>
      </c>
      <c r="C1" s="2" t="s">
        <v>2</v>
      </c>
      <c r="D1" s="2" t="s">
        <v>69</v>
      </c>
      <c r="E1" s="2" t="s">
        <v>24</v>
      </c>
      <c r="F1" s="2" t="s">
        <v>25</v>
      </c>
    </row>
    <row r="2" spans="1:6">
      <c r="A2" s="3" t="s">
        <v>644</v>
      </c>
    </row>
    <row r="3" spans="1:6">
      <c r="A3" s="4" t="s">
        <v>645</v>
      </c>
      <c r="C3" s="5" t="n">
        <v>20</v>
      </c>
      <c r="D3" s="5" t="n">
        <v>17</v>
      </c>
      <c r="E3" s="5" t="n">
        <v>77</v>
      </c>
      <c r="F3" s="5" t="n">
        <v>110</v>
      </c>
    </row>
    <row r="4" spans="1:6">
      <c r="A4" s="4" t="s">
        <v>646</v>
      </c>
      <c r="C4" s="4" t="s">
        <v>647</v>
      </c>
    </row>
    <row r="5" spans="1:6">
      <c r="A5" s="4" t="s">
        <v>648</v>
      </c>
      <c r="C5" s="4" t="s">
        <v>649</v>
      </c>
    </row>
    <row r="6" spans="1:6">
      <c r="A6" s="4" t="s">
        <v>650</v>
      </c>
    </row>
    <row r="7" spans="1:6">
      <c r="A7" s="3" t="s">
        <v>644</v>
      </c>
    </row>
    <row r="8" spans="1:6">
      <c r="A8" s="4" t="s">
        <v>651</v>
      </c>
      <c r="B8" s="4" t="s">
        <v>652</v>
      </c>
    </row>
    <row r="9" spans="1:6">
      <c r="A9" s="4" t="s">
        <v>653</v>
      </c>
      <c r="B9" s="5" t="n">
        <v>13</v>
      </c>
    </row>
    <row r="10" spans="1:6">
      <c r="A10" s="4" t="s">
        <v>654</v>
      </c>
    </row>
    <row r="11" spans="1:6">
      <c r="A11" s="3" t="s">
        <v>644</v>
      </c>
    </row>
    <row r="12" spans="1:6">
      <c r="A12" s="4" t="s">
        <v>645</v>
      </c>
      <c r="B12" s="6" t="n">
        <v>6</v>
      </c>
    </row>
    <row r="13" spans="1:6">
      <c r="A13" s="4" t="s">
        <v>655</v>
      </c>
    </row>
    <row r="14" spans="1:6">
      <c r="A14" s="3" t="s">
        <v>644</v>
      </c>
    </row>
    <row r="15" spans="1:6">
      <c r="A15" s="4" t="s">
        <v>645</v>
      </c>
      <c r="B15" s="5"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4</v>
      </c>
    </row>
    <row r="2" spans="1:3">
      <c r="A2" s="3" t="s">
        <v>231</v>
      </c>
    </row>
    <row r="3" spans="1:3">
      <c r="A3" s="4" t="s">
        <v>657</v>
      </c>
      <c r="B3" s="5" t="n">
        <v>62</v>
      </c>
      <c r="C3" s="5" t="n">
        <v>85</v>
      </c>
    </row>
    <row r="4" spans="1:3">
      <c r="A4" s="4" t="s">
        <v>658</v>
      </c>
      <c r="B4" s="6" t="n">
        <v>7</v>
      </c>
      <c r="C4" s="6" t="n">
        <v>7</v>
      </c>
    </row>
    <row r="5" spans="1:3">
      <c r="A5" s="4" t="s">
        <v>659</v>
      </c>
      <c r="B5" s="6" t="n">
        <v>69</v>
      </c>
      <c r="C5" s="5" t="n">
        <v>92</v>
      </c>
    </row>
    <row r="6" spans="1:3">
      <c r="A6" s="4" t="s">
        <v>660</v>
      </c>
      <c r="B6" s="6" t="n">
        <v>-3</v>
      </c>
    </row>
    <row r="7" spans="1:3">
      <c r="A7" s="4" t="s">
        <v>661</v>
      </c>
      <c r="B7" s="5" t="n">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2</v>
      </c>
      <c r="B1" s="2" t="s">
        <v>2</v>
      </c>
      <c r="C1" s="2" t="s">
        <v>428</v>
      </c>
      <c r="D1" s="2" t="s">
        <v>24</v>
      </c>
    </row>
    <row r="2" spans="1:4">
      <c r="A2" s="3" t="s">
        <v>231</v>
      </c>
    </row>
    <row r="3" spans="1:4">
      <c r="A3" s="4" t="s">
        <v>663</v>
      </c>
      <c r="B3" s="5" t="n">
        <v>69</v>
      </c>
      <c r="C3" s="5" t="n">
        <v>87</v>
      </c>
      <c r="D3" s="4" t="s">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80"/>
    <col customWidth="1" max="6" min="6" width="20"/>
    <col customWidth="1" max="7" min="7" width="20"/>
    <col customWidth="1" max="8" min="8" width="21"/>
    <col customWidth="1" max="9" min="9" width="14"/>
    <col customWidth="1" max="10" min="10" width="21"/>
    <col customWidth="1" max="11" min="11" width="20"/>
    <col customWidth="1" max="12" min="12" width="21"/>
    <col customWidth="1" max="13" min="13" width="20"/>
    <col customWidth="1" max="14" min="14" width="20"/>
    <col customWidth="1" max="15" min="15" width="20"/>
    <col customWidth="1" max="16" min="16" width="26"/>
    <col customWidth="1" max="17" min="17" width="27"/>
    <col customWidth="1" max="18" min="18" width="27"/>
    <col customWidth="1" max="19" min="19" width="21"/>
    <col customWidth="1" max="20" min="20" width="21"/>
  </cols>
  <sheetData>
    <row r="1" spans="1:20">
      <c r="A1" s="1" t="s">
        <v>664</v>
      </c>
      <c r="B1" s="2" t="s">
        <v>665</v>
      </c>
      <c r="C1" s="2" t="s">
        <v>487</v>
      </c>
      <c r="D1" s="2" t="s">
        <v>666</v>
      </c>
      <c r="E1" s="2" t="s">
        <v>667</v>
      </c>
      <c r="F1" s="2" t="s">
        <v>668</v>
      </c>
      <c r="G1" s="2" t="s">
        <v>669</v>
      </c>
      <c r="H1" s="2" t="s">
        <v>670</v>
      </c>
      <c r="I1" s="2" t="s">
        <v>391</v>
      </c>
      <c r="J1" s="2" t="s">
        <v>671</v>
      </c>
      <c r="K1" s="2" t="s">
        <v>672</v>
      </c>
      <c r="L1" s="2" t="s">
        <v>673</v>
      </c>
      <c r="M1" s="2" t="s">
        <v>674</v>
      </c>
      <c r="N1" s="2" t="s">
        <v>675</v>
      </c>
      <c r="O1" s="2" t="s">
        <v>676</v>
      </c>
      <c r="P1" s="2" t="s">
        <v>677</v>
      </c>
      <c r="Q1" s="2" t="s">
        <v>678</v>
      </c>
      <c r="R1" s="2" t="s">
        <v>679</v>
      </c>
      <c r="S1" s="2" t="s">
        <v>418</v>
      </c>
      <c r="T1" s="2" t="s">
        <v>419</v>
      </c>
    </row>
    <row r="2" spans="1:20">
      <c r="A2" s="4" t="s">
        <v>680</v>
      </c>
      <c r="Q2" s="5" t="n">
        <v>60</v>
      </c>
      <c r="R2" s="5" t="n">
        <v>839</v>
      </c>
      <c r="S2" s="5" t="n">
        <v>2272</v>
      </c>
      <c r="T2" s="5" t="n">
        <v>4629</v>
      </c>
    </row>
    <row r="3" spans="1:20">
      <c r="A3" s="4" t="s">
        <v>546</v>
      </c>
      <c r="P3" s="5" t="n">
        <v>118</v>
      </c>
      <c r="Q3" s="5" t="n">
        <v>2154</v>
      </c>
      <c r="S3" s="4" t="s">
        <v>30</v>
      </c>
    </row>
    <row r="4" spans="1:20">
      <c r="A4" s="4" t="s">
        <v>381</v>
      </c>
      <c r="I4" s="4" t="s">
        <v>382</v>
      </c>
    </row>
    <row r="5" spans="1:20">
      <c r="A5" s="4" t="s">
        <v>681</v>
      </c>
      <c r="F5" s="6" t="n">
        <v>750000</v>
      </c>
      <c r="K5" s="6" t="n">
        <v>88700</v>
      </c>
      <c r="M5" s="6" t="n">
        <v>347400</v>
      </c>
      <c r="N5" s="6" t="n">
        <v>220000</v>
      </c>
      <c r="O5" s="6" t="n">
        <v>220000</v>
      </c>
      <c r="P5" s="6" t="n">
        <v>200000</v>
      </c>
      <c r="Q5" s="6" t="n">
        <v>43100000</v>
      </c>
    </row>
    <row r="6" spans="1:20">
      <c r="A6" s="4" t="s">
        <v>682</v>
      </c>
      <c r="G6" s="5" t="n">
        <v>313</v>
      </c>
      <c r="H6" s="5" t="n">
        <v>313</v>
      </c>
      <c r="J6" s="5" t="n">
        <v>94</v>
      </c>
      <c r="L6" s="5" t="n">
        <v>94</v>
      </c>
      <c r="T6" s="5" t="n">
        <v>395</v>
      </c>
    </row>
    <row r="7" spans="1:20">
      <c r="A7" s="4" t="s">
        <v>387</v>
      </c>
    </row>
    <row r="8" spans="1:20">
      <c r="A8" s="4" t="s">
        <v>388</v>
      </c>
      <c r="Q8" s="5" t="n">
        <v>75000</v>
      </c>
    </row>
    <row r="9" spans="1:20">
      <c r="A9" s="4" t="s">
        <v>509</v>
      </c>
    </row>
    <row r="10" spans="1:20">
      <c r="A10" s="4" t="s">
        <v>381</v>
      </c>
      <c r="C10" s="4" t="s">
        <v>514</v>
      </c>
    </row>
    <row r="11" spans="1:20">
      <c r="A11" s="4" t="s">
        <v>683</v>
      </c>
      <c r="Q11" s="5" t="n">
        <v>354</v>
      </c>
    </row>
    <row r="12" spans="1:20">
      <c r="A12" s="4" t="s">
        <v>567</v>
      </c>
    </row>
    <row r="13" spans="1:20">
      <c r="A13" s="4" t="s">
        <v>546</v>
      </c>
      <c r="E13" s="5" t="n">
        <v>35000</v>
      </c>
    </row>
    <row r="14" spans="1:20">
      <c r="A14" s="4" t="s">
        <v>684</v>
      </c>
      <c r="E14" s="5" t="n">
        <v>500</v>
      </c>
    </row>
    <row r="15" spans="1:20">
      <c r="A15" s="4" t="s">
        <v>381</v>
      </c>
      <c r="D15" s="4" t="s">
        <v>570</v>
      </c>
      <c r="E15" s="4" t="s">
        <v>570</v>
      </c>
    </row>
    <row r="16" spans="1:20">
      <c r="A16" s="4" t="s">
        <v>685</v>
      </c>
      <c r="E16" s="4" t="s">
        <v>686</v>
      </c>
    </row>
    <row r="17" spans="1:20">
      <c r="A17" s="4" t="s">
        <v>687</v>
      </c>
      <c r="E17" s="4" t="s">
        <v>688</v>
      </c>
    </row>
    <row r="18" spans="1:20">
      <c r="A18" s="4" t="s">
        <v>684</v>
      </c>
      <c r="D18" s="5" t="n">
        <v>500</v>
      </c>
    </row>
    <row r="19" spans="1:20">
      <c r="A19" s="4" t="s">
        <v>689</v>
      </c>
      <c r="D19" s="6" t="n">
        <v>10</v>
      </c>
    </row>
    <row r="20" spans="1:20">
      <c r="A20" s="4" t="s">
        <v>690</v>
      </c>
      <c r="D20" s="4" t="s">
        <v>691</v>
      </c>
    </row>
    <row r="21" spans="1:20">
      <c r="A21" s="4" t="s">
        <v>681</v>
      </c>
      <c r="B21" s="6" t="n">
        <v>7500000</v>
      </c>
    </row>
    <row r="22" spans="1:20">
      <c r="A22" s="4" t="s">
        <v>682</v>
      </c>
      <c r="B22" s="5" t="n">
        <v>346</v>
      </c>
    </row>
    <row r="23" spans="1:20">
      <c r="A23" s="4" t="s">
        <v>692</v>
      </c>
    </row>
    <row r="24" spans="1:20">
      <c r="A24" s="4" t="s">
        <v>546</v>
      </c>
      <c r="D24" s="5" t="n">
        <v>35000</v>
      </c>
    </row>
    <row r="25" spans="1:20">
      <c r="A25" s="4" t="s">
        <v>571</v>
      </c>
    </row>
    <row r="26" spans="1:20">
      <c r="A26" s="4" t="s">
        <v>546</v>
      </c>
      <c r="D26" s="5" t="n">
        <v>50000</v>
      </c>
    </row>
    <row r="27" spans="1:20">
      <c r="A27" s="4" t="s">
        <v>681</v>
      </c>
      <c r="D27" s="6" t="n">
        <v>35000000</v>
      </c>
    </row>
    <row r="28" spans="1:20">
      <c r="A28" s="4" t="s">
        <v>693</v>
      </c>
    </row>
    <row r="29" spans="1:20">
      <c r="A29" s="4" t="s">
        <v>694</v>
      </c>
      <c r="Q29" s="6" t="n">
        <v>160500</v>
      </c>
      <c r="R29" s="6" t="n">
        <v>448551</v>
      </c>
    </row>
    <row r="30" spans="1:20">
      <c r="A30" s="4" t="s">
        <v>680</v>
      </c>
      <c r="Q30" s="5" t="n">
        <v>60</v>
      </c>
      <c r="R30" s="5" t="n">
        <v>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M12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0"/>
    <col customWidth="1" max="6" min="6" width="26"/>
    <col customWidth="1" max="7" min="7" width="27"/>
    <col customWidth="1" max="8" min="8" width="20"/>
    <col customWidth="1" max="9" min="9" width="14"/>
    <col customWidth="1" max="10" min="10" width="37"/>
    <col customWidth="1" max="11" min="11" width="20"/>
    <col customWidth="1" max="12" min="12" width="27"/>
    <col customWidth="1" max="13" min="13" width="20"/>
    <col customWidth="1" max="14" min="14" width="30"/>
    <col customWidth="1" max="15" min="15" width="20"/>
    <col customWidth="1" max="16" min="16" width="37"/>
    <col customWidth="1" max="17" min="17" width="20"/>
    <col customWidth="1" max="18" min="18" width="27"/>
    <col customWidth="1" max="19" min="19" width="20"/>
    <col customWidth="1" max="20" min="20" width="30"/>
    <col customWidth="1" max="21" min="21" width="20"/>
    <col customWidth="1" max="22" min="22" width="20"/>
    <col customWidth="1" max="23" min="23" width="27"/>
    <col customWidth="1" max="24" min="24" width="30"/>
    <col customWidth="1" max="25" min="25" width="30"/>
    <col customWidth="1" max="26" min="26" width="30"/>
    <col customWidth="1" max="27" min="27" width="29"/>
    <col customWidth="1" max="28" min="28" width="36"/>
    <col customWidth="1" max="29" min="29" width="29"/>
    <col customWidth="1" max="30" min="30" width="30"/>
    <col customWidth="1" max="31" min="31" width="36"/>
    <col customWidth="1" max="32" min="32" width="37"/>
    <col customWidth="1" max="33" min="33" width="37"/>
    <col customWidth="1" max="34" min="34" width="27"/>
    <col customWidth="1" max="35" min="35" width="21"/>
    <col customWidth="1" max="36" min="36" width="27"/>
    <col customWidth="1" max="37" min="37" width="27"/>
    <col customWidth="1" max="38" min="38" width="20"/>
    <col customWidth="1" max="39" min="39" width="30"/>
  </cols>
  <sheetData>
    <row r="1" spans="1:39">
      <c r="A1" s="1" t="s">
        <v>695</v>
      </c>
      <c r="B1" s="2" t="s">
        <v>665</v>
      </c>
      <c r="C1" s="2" t="s">
        <v>666</v>
      </c>
      <c r="D1" s="2" t="s">
        <v>667</v>
      </c>
      <c r="E1" s="2" t="s">
        <v>668</v>
      </c>
      <c r="F1" s="2" t="s">
        <v>696</v>
      </c>
      <c r="G1" s="2" t="s">
        <v>697</v>
      </c>
      <c r="H1" s="2" t="s">
        <v>698</v>
      </c>
      <c r="I1" s="2" t="s">
        <v>391</v>
      </c>
      <c r="J1" s="2" t="s">
        <v>699</v>
      </c>
      <c r="K1" s="2" t="s">
        <v>700</v>
      </c>
      <c r="L1" s="2" t="s">
        <v>701</v>
      </c>
      <c r="M1" s="2" t="s">
        <v>702</v>
      </c>
      <c r="N1" s="2" t="s">
        <v>703</v>
      </c>
      <c r="O1" s="2" t="s">
        <v>672</v>
      </c>
      <c r="P1" s="2" t="s">
        <v>704</v>
      </c>
      <c r="Q1" s="2" t="s">
        <v>674</v>
      </c>
      <c r="R1" s="2" t="s">
        <v>705</v>
      </c>
      <c r="S1" s="2" t="s">
        <v>706</v>
      </c>
      <c r="T1" s="2" t="s">
        <v>707</v>
      </c>
      <c r="U1" s="2" t="s">
        <v>708</v>
      </c>
      <c r="V1" s="2" t="s">
        <v>709</v>
      </c>
      <c r="W1" s="2" t="s">
        <v>710</v>
      </c>
      <c r="X1" s="2" t="s">
        <v>711</v>
      </c>
      <c r="Y1" s="2" t="s">
        <v>712</v>
      </c>
      <c r="Z1" s="2" t="s">
        <v>713</v>
      </c>
      <c r="AA1" s="2" t="s">
        <v>714</v>
      </c>
      <c r="AB1" s="2" t="s">
        <v>715</v>
      </c>
      <c r="AC1" s="2" t="s">
        <v>716</v>
      </c>
      <c r="AD1" s="2" t="s">
        <v>717</v>
      </c>
      <c r="AE1" s="2" t="s">
        <v>718</v>
      </c>
      <c r="AF1" s="2" t="s">
        <v>719</v>
      </c>
      <c r="AG1" s="2" t="s">
        <v>720</v>
      </c>
      <c r="AH1" s="2" t="s">
        <v>678</v>
      </c>
      <c r="AI1" s="2" t="s">
        <v>363</v>
      </c>
      <c r="AJ1" s="2" t="s">
        <v>364</v>
      </c>
      <c r="AK1" s="2" t="s">
        <v>365</v>
      </c>
      <c r="AL1" s="2" t="s">
        <v>721</v>
      </c>
      <c r="AM1" s="2" t="s">
        <v>722</v>
      </c>
    </row>
    <row r="2" spans="1:39">
      <c r="A2" s="4" t="s">
        <v>546</v>
      </c>
      <c r="E2" s="6" t="n">
        <v>750000</v>
      </c>
      <c r="O2" s="6" t="n">
        <v>88700</v>
      </c>
      <c r="Q2" s="6" t="n">
        <v>347400</v>
      </c>
      <c r="R2" s="6" t="n">
        <v>220000</v>
      </c>
      <c r="W2" s="6" t="n">
        <v>220000</v>
      </c>
      <c r="AB2" s="6" t="n">
        <v>200000</v>
      </c>
      <c r="AH2" s="6" t="n">
        <v>43100000</v>
      </c>
    </row>
    <row r="3" spans="1:39">
      <c r="A3" s="4" t="s">
        <v>723</v>
      </c>
      <c r="F3" s="5" t="n">
        <v>313</v>
      </c>
      <c r="G3" s="5" t="n">
        <v>313</v>
      </c>
      <c r="L3" s="5" t="n">
        <v>94</v>
      </c>
      <c r="P3" s="5" t="n">
        <v>94</v>
      </c>
      <c r="AK3" s="5" t="n">
        <v>395</v>
      </c>
    </row>
    <row r="4" spans="1:39">
      <c r="A4" s="4" t="s">
        <v>724</v>
      </c>
      <c r="F4" s="6" t="n">
        <v>625000</v>
      </c>
      <c r="G4" s="6" t="n">
        <v>625000</v>
      </c>
      <c r="L4" s="6" t="n">
        <v>375000</v>
      </c>
      <c r="P4" s="6" t="n">
        <v>125000</v>
      </c>
      <c r="AC4" s="6" t="n">
        <v>360000</v>
      </c>
      <c r="AK4" s="6" t="n">
        <v>665000</v>
      </c>
    </row>
    <row r="5" spans="1:39">
      <c r="A5" s="4" t="s">
        <v>725</v>
      </c>
      <c r="P5" s="8" t="n">
        <v>0.75</v>
      </c>
      <c r="AC5" s="8" t="n">
        <v>0.5</v>
      </c>
    </row>
    <row r="6" spans="1:39">
      <c r="A6" s="4" t="s">
        <v>726</v>
      </c>
      <c r="AB6" s="5" t="n">
        <v>118</v>
      </c>
      <c r="AH6" s="5" t="n">
        <v>2154</v>
      </c>
      <c r="AJ6" s="4" t="s">
        <v>30</v>
      </c>
    </row>
    <row r="7" spans="1:39">
      <c r="A7" s="4" t="s">
        <v>727</v>
      </c>
      <c r="R7" s="5" t="n">
        <v>401</v>
      </c>
      <c r="W7" s="5" t="n">
        <v>401</v>
      </c>
    </row>
    <row r="8" spans="1:39">
      <c r="A8" s="4" t="s">
        <v>728</v>
      </c>
      <c r="F8" s="5" t="n">
        <v>313</v>
      </c>
      <c r="G8" s="5" t="n">
        <v>313</v>
      </c>
      <c r="L8" s="5" t="n">
        <v>281</v>
      </c>
      <c r="AJ8" s="6" t="n">
        <v>907</v>
      </c>
      <c r="AK8" s="5" t="n">
        <v>395</v>
      </c>
    </row>
    <row r="9" spans="1:39">
      <c r="A9" s="4" t="s">
        <v>729</v>
      </c>
      <c r="AH9" s="6" t="n">
        <v>60</v>
      </c>
      <c r="AI9" s="5" t="n">
        <v>839</v>
      </c>
      <c r="AJ9" s="6" t="n">
        <v>2272</v>
      </c>
      <c r="AK9" s="5" t="n">
        <v>4629</v>
      </c>
    </row>
    <row r="10" spans="1:39">
      <c r="A10" s="4" t="s">
        <v>730</v>
      </c>
      <c r="M10" s="6" t="n">
        <v>2000000</v>
      </c>
      <c r="AK10" s="6" t="n">
        <v>26</v>
      </c>
    </row>
    <row r="11" spans="1:39">
      <c r="A11" s="4" t="s">
        <v>381</v>
      </c>
      <c r="I11" s="4" t="s">
        <v>382</v>
      </c>
    </row>
    <row r="12" spans="1:39">
      <c r="A12" s="4" t="s">
        <v>731</v>
      </c>
      <c r="AJ12" s="4" t="s">
        <v>30</v>
      </c>
      <c r="AK12" s="5" t="n">
        <v>8680</v>
      </c>
    </row>
    <row r="13" spans="1:39">
      <c r="A13" s="4" t="s">
        <v>732</v>
      </c>
      <c r="AC13" s="4" t="s">
        <v>733</v>
      </c>
    </row>
    <row r="14" spans="1:39">
      <c r="A14" s="4" t="s">
        <v>734</v>
      </c>
      <c r="AH14" s="4" t="s">
        <v>30</v>
      </c>
      <c r="AI14" s="5" t="n">
        <v>139</v>
      </c>
      <c r="AJ14" s="6" t="n">
        <v>139</v>
      </c>
    </row>
    <row r="15" spans="1:39">
      <c r="A15" s="4" t="s">
        <v>735</v>
      </c>
      <c r="AJ15" s="6" t="n">
        <v>2514</v>
      </c>
    </row>
    <row r="16" spans="1:39">
      <c r="A16" s="4" t="s">
        <v>604</v>
      </c>
    </row>
    <row r="17" spans="1:39">
      <c r="A17" s="4" t="s">
        <v>724</v>
      </c>
      <c r="AB17" s="6" t="n">
        <v>1231819</v>
      </c>
      <c r="AL17" s="6" t="n">
        <v>5173640</v>
      </c>
      <c r="AM17" s="6" t="n">
        <v>5173640</v>
      </c>
    </row>
    <row r="18" spans="1:39">
      <c r="A18" s="4" t="s">
        <v>725</v>
      </c>
      <c r="AB18" s="8" t="n">
        <v>1.05</v>
      </c>
    </row>
    <row r="19" spans="1:39">
      <c r="A19" s="4" t="s">
        <v>732</v>
      </c>
      <c r="AB19" s="4" t="s">
        <v>733</v>
      </c>
    </row>
    <row r="20" spans="1:39">
      <c r="A20" s="4" t="s">
        <v>736</v>
      </c>
      <c r="AL20" s="6" t="n">
        <v>376361</v>
      </c>
    </row>
    <row r="21" spans="1:39">
      <c r="A21" s="4" t="s">
        <v>629</v>
      </c>
    </row>
    <row r="22" spans="1:39">
      <c r="A22" s="4" t="s">
        <v>724</v>
      </c>
      <c r="N22" s="6" t="n">
        <v>1206667</v>
      </c>
      <c r="X22" s="6" t="n">
        <v>861905</v>
      </c>
    </row>
    <row r="23" spans="1:39">
      <c r="A23" s="4" t="s">
        <v>737</v>
      </c>
      <c r="X23" s="4" t="s">
        <v>455</v>
      </c>
    </row>
    <row r="24" spans="1:39">
      <c r="A24" s="4" t="s">
        <v>725</v>
      </c>
      <c r="N24" s="8" t="n">
        <v>0.75</v>
      </c>
      <c r="X24" s="8" t="n">
        <v>1.05</v>
      </c>
    </row>
    <row r="25" spans="1:39">
      <c r="A25" s="4" t="s">
        <v>436</v>
      </c>
    </row>
    <row r="26" spans="1:39">
      <c r="A26" s="4" t="s">
        <v>724</v>
      </c>
      <c r="AC26" s="6" t="n">
        <v>3750000</v>
      </c>
      <c r="AF26" s="6" t="n">
        <v>4875000</v>
      </c>
      <c r="AG26" s="6" t="n">
        <v>4875000</v>
      </c>
    </row>
    <row r="27" spans="1:39">
      <c r="A27" s="4" t="s">
        <v>738</v>
      </c>
    </row>
    <row r="28" spans="1:39">
      <c r="A28" s="4" t="s">
        <v>724</v>
      </c>
      <c r="N28" s="6" t="n">
        <v>144000</v>
      </c>
      <c r="Y28" s="6" t="n">
        <v>360000</v>
      </c>
    </row>
    <row r="29" spans="1:39">
      <c r="A29" s="4" t="s">
        <v>737</v>
      </c>
      <c r="Y29" s="4" t="s">
        <v>455</v>
      </c>
    </row>
    <row r="30" spans="1:39">
      <c r="A30" s="4" t="s">
        <v>725</v>
      </c>
      <c r="N30" s="8" t="n">
        <v>0.75</v>
      </c>
      <c r="Y30" s="8" t="n">
        <v>1.05</v>
      </c>
    </row>
    <row r="31" spans="1:39">
      <c r="A31" s="4" t="s">
        <v>552</v>
      </c>
    </row>
    <row r="32" spans="1:39">
      <c r="A32" s="4" t="s">
        <v>381</v>
      </c>
      <c r="AK32" s="4" t="s">
        <v>553</v>
      </c>
    </row>
    <row r="33" spans="1:39">
      <c r="A33" s="4" t="s">
        <v>739</v>
      </c>
    </row>
    <row r="34" spans="1:39">
      <c r="A34" s="4" t="s">
        <v>724</v>
      </c>
      <c r="T34" s="6" t="n">
        <v>1000000</v>
      </c>
    </row>
    <row r="35" spans="1:39">
      <c r="A35" s="4" t="s">
        <v>737</v>
      </c>
      <c r="T35" s="4" t="s">
        <v>634</v>
      </c>
    </row>
    <row r="36" spans="1:39">
      <c r="A36" s="4" t="s">
        <v>725</v>
      </c>
      <c r="T36" s="5" t="n">
        <v>2</v>
      </c>
    </row>
    <row r="37" spans="1:39">
      <c r="A37" s="4" t="s">
        <v>740</v>
      </c>
    </row>
    <row r="38" spans="1:39">
      <c r="A38" s="4" t="s">
        <v>724</v>
      </c>
      <c r="S38" s="6" t="n">
        <v>360000</v>
      </c>
    </row>
    <row r="39" spans="1:39">
      <c r="A39" s="4" t="s">
        <v>741</v>
      </c>
      <c r="S39" s="6" t="n">
        <v>226666</v>
      </c>
    </row>
    <row r="40" spans="1:39">
      <c r="A40" s="4" t="s">
        <v>408</v>
      </c>
    </row>
    <row r="41" spans="1:39">
      <c r="A41" s="4" t="s">
        <v>725</v>
      </c>
      <c r="J41" s="8" t="n">
        <v>0.4</v>
      </c>
    </row>
    <row r="42" spans="1:39">
      <c r="A42" s="4" t="s">
        <v>409</v>
      </c>
    </row>
    <row r="43" spans="1:39">
      <c r="A43" s="4" t="s">
        <v>725</v>
      </c>
      <c r="J43" s="8" t="n">
        <v>4.5</v>
      </c>
    </row>
    <row r="44" spans="1:39">
      <c r="A44" s="4" t="s">
        <v>742</v>
      </c>
    </row>
    <row r="45" spans="1:39">
      <c r="A45" s="4" t="s">
        <v>741</v>
      </c>
      <c r="V45" s="6" t="n">
        <v>417975</v>
      </c>
    </row>
    <row r="46" spans="1:39">
      <c r="A46" s="4" t="s">
        <v>567</v>
      </c>
    </row>
    <row r="47" spans="1:39">
      <c r="A47" s="4" t="s">
        <v>546</v>
      </c>
      <c r="B47" s="6" t="n">
        <v>7500000</v>
      </c>
    </row>
    <row r="48" spans="1:39">
      <c r="A48" s="4" t="s">
        <v>723</v>
      </c>
      <c r="B48" s="5" t="n">
        <v>346</v>
      </c>
    </row>
    <row r="49" spans="1:39">
      <c r="A49" s="4" t="s">
        <v>724</v>
      </c>
      <c r="AD49" s="6" t="n">
        <v>400000</v>
      </c>
    </row>
    <row r="50" spans="1:39">
      <c r="A50" s="4" t="s">
        <v>725</v>
      </c>
      <c r="AD50" s="7" t="n">
        <v>0.957</v>
      </c>
    </row>
    <row r="51" spans="1:39">
      <c r="A51" s="4" t="s">
        <v>726</v>
      </c>
      <c r="D51" s="5" t="n">
        <v>35000</v>
      </c>
    </row>
    <row r="52" spans="1:39">
      <c r="A52" s="4" t="s">
        <v>685</v>
      </c>
      <c r="D52" s="4" t="s">
        <v>686</v>
      </c>
    </row>
    <row r="53" spans="1:39">
      <c r="A53" s="4" t="s">
        <v>687</v>
      </c>
      <c r="D53" s="4" t="s">
        <v>688</v>
      </c>
    </row>
    <row r="54" spans="1:39">
      <c r="A54" s="4" t="s">
        <v>743</v>
      </c>
      <c r="C54" s="5" t="n">
        <v>500</v>
      </c>
    </row>
    <row r="55" spans="1:39">
      <c r="A55" s="4" t="s">
        <v>381</v>
      </c>
      <c r="C55" s="4" t="s">
        <v>570</v>
      </c>
      <c r="D55" s="4" t="s">
        <v>570</v>
      </c>
    </row>
    <row r="56" spans="1:39">
      <c r="A56" s="4" t="s">
        <v>689</v>
      </c>
      <c r="C56" s="6" t="n">
        <v>10</v>
      </c>
    </row>
    <row r="57" spans="1:39">
      <c r="A57" s="4" t="s">
        <v>690</v>
      </c>
      <c r="C57" s="4" t="s">
        <v>691</v>
      </c>
    </row>
    <row r="58" spans="1:39">
      <c r="A58" s="4" t="s">
        <v>744</v>
      </c>
      <c r="AJ58" s="5" t="n">
        <v>301</v>
      </c>
    </row>
    <row r="59" spans="1:39">
      <c r="A59" s="4" t="s">
        <v>732</v>
      </c>
      <c r="AD59" s="4" t="s">
        <v>745</v>
      </c>
    </row>
    <row r="60" spans="1:39">
      <c r="A60" s="4" t="s">
        <v>746</v>
      </c>
    </row>
    <row r="61" spans="1:39">
      <c r="A61" s="4" t="s">
        <v>546</v>
      </c>
      <c r="AJ61" s="6" t="n">
        <v>33650000</v>
      </c>
    </row>
    <row r="62" spans="1:39">
      <c r="A62" s="4" t="s">
        <v>726</v>
      </c>
      <c r="AJ62" s="5" t="n">
        <v>2760</v>
      </c>
    </row>
    <row r="63" spans="1:39">
      <c r="A63" s="4" t="s">
        <v>747</v>
      </c>
    </row>
    <row r="64" spans="1:39">
      <c r="A64" s="4" t="s">
        <v>731</v>
      </c>
      <c r="AJ64" s="5" t="n">
        <v>1312</v>
      </c>
    </row>
    <row r="65" spans="1:39">
      <c r="A65" s="4" t="s">
        <v>692</v>
      </c>
    </row>
    <row r="66" spans="1:39">
      <c r="A66" s="4" t="s">
        <v>726</v>
      </c>
      <c r="C66" s="5" t="n">
        <v>35000</v>
      </c>
    </row>
    <row r="67" spans="1:39">
      <c r="A67" s="4" t="s">
        <v>571</v>
      </c>
    </row>
    <row r="68" spans="1:39">
      <c r="A68" s="4" t="s">
        <v>546</v>
      </c>
      <c r="C68" s="6" t="n">
        <v>35000000</v>
      </c>
    </row>
    <row r="69" spans="1:39">
      <c r="A69" s="4" t="s">
        <v>726</v>
      </c>
      <c r="C69" s="5" t="n">
        <v>50000</v>
      </c>
    </row>
    <row r="70" spans="1:39">
      <c r="A70" s="4" t="s">
        <v>564</v>
      </c>
    </row>
    <row r="71" spans="1:39">
      <c r="A71" s="4" t="s">
        <v>546</v>
      </c>
      <c r="N71" s="6" t="n">
        <v>547660</v>
      </c>
    </row>
    <row r="72" spans="1:39">
      <c r="A72" s="4" t="s">
        <v>724</v>
      </c>
      <c r="AM72" s="6" t="n">
        <v>1724547</v>
      </c>
    </row>
    <row r="73" spans="1:39">
      <c r="A73" s="4" t="s">
        <v>725</v>
      </c>
      <c r="AM73" s="8" t="n">
        <v>0.75</v>
      </c>
    </row>
    <row r="74" spans="1:39">
      <c r="A74" s="4" t="s">
        <v>748</v>
      </c>
    </row>
    <row r="75" spans="1:39">
      <c r="A75" s="4" t="s">
        <v>546</v>
      </c>
      <c r="H75" s="6" t="n">
        <v>3381816</v>
      </c>
      <c r="K75" s="6" t="n">
        <v>3381816</v>
      </c>
    </row>
    <row r="76" spans="1:39">
      <c r="A76" s="4" t="s">
        <v>693</v>
      </c>
    </row>
    <row r="77" spans="1:39">
      <c r="A77" s="4" t="s">
        <v>749</v>
      </c>
      <c r="AJ77" s="6" t="n">
        <v>2387273</v>
      </c>
      <c r="AK77" s="6" t="n">
        <v>2574000</v>
      </c>
    </row>
    <row r="78" spans="1:39">
      <c r="A78" s="4" t="s">
        <v>729</v>
      </c>
      <c r="AJ78" s="5" t="n">
        <v>2272</v>
      </c>
      <c r="AK78" s="5" t="n">
        <v>4629</v>
      </c>
    </row>
    <row r="79" spans="1:39">
      <c r="A79" s="4" t="s">
        <v>750</v>
      </c>
    </row>
    <row r="80" spans="1:39">
      <c r="A80" s="4" t="s">
        <v>724</v>
      </c>
      <c r="U80" s="6" t="n">
        <v>800000</v>
      </c>
    </row>
    <row r="81" spans="1:39">
      <c r="A81" s="4" t="s">
        <v>741</v>
      </c>
      <c r="U81" s="6" t="n">
        <v>620282</v>
      </c>
    </row>
    <row r="82" spans="1:39">
      <c r="A82" s="4" t="s">
        <v>575</v>
      </c>
    </row>
    <row r="83" spans="1:39">
      <c r="A83" s="4" t="s">
        <v>685</v>
      </c>
      <c r="D83" s="4" t="s">
        <v>751</v>
      </c>
    </row>
    <row r="84" spans="1:39">
      <c r="A84" s="4" t="s">
        <v>687</v>
      </c>
      <c r="D84" s="4" t="s">
        <v>688</v>
      </c>
    </row>
    <row r="85" spans="1:39">
      <c r="A85" s="4" t="s">
        <v>752</v>
      </c>
    </row>
    <row r="86" spans="1:39">
      <c r="A86" s="4" t="s">
        <v>724</v>
      </c>
      <c r="AA86" s="6" t="n">
        <v>1</v>
      </c>
      <c r="AE86" s="6" t="n">
        <v>1</v>
      </c>
    </row>
    <row r="87" spans="1:39">
      <c r="A87" s="4" t="s">
        <v>737</v>
      </c>
      <c r="AA87" s="4" t="s">
        <v>634</v>
      </c>
    </row>
    <row r="88" spans="1:39">
      <c r="A88" s="4" t="s">
        <v>725</v>
      </c>
      <c r="AA88" s="5" t="n">
        <v>1</v>
      </c>
      <c r="AE88" s="5" t="n">
        <v>1</v>
      </c>
    </row>
    <row r="89" spans="1:39">
      <c r="A89" s="4" t="s">
        <v>753</v>
      </c>
    </row>
    <row r="90" spans="1:39">
      <c r="A90" s="4" t="s">
        <v>724</v>
      </c>
      <c r="AA90" s="6" t="n">
        <v>1</v>
      </c>
      <c r="AE90" s="6" t="n">
        <v>1</v>
      </c>
    </row>
    <row r="91" spans="1:39">
      <c r="A91" s="4" t="s">
        <v>737</v>
      </c>
      <c r="AA91" s="4" t="s">
        <v>634</v>
      </c>
    </row>
    <row r="92" spans="1:39">
      <c r="A92" s="4" t="s">
        <v>725</v>
      </c>
      <c r="AA92" s="8" t="n">
        <v>0.5</v>
      </c>
      <c r="AE92" s="8" t="n">
        <v>0.5</v>
      </c>
    </row>
    <row r="93" spans="1:39">
      <c r="A93" s="4" t="s">
        <v>754</v>
      </c>
    </row>
    <row r="94" spans="1:39">
      <c r="A94" s="4" t="s">
        <v>724</v>
      </c>
      <c r="AA94" s="6" t="n">
        <v>1</v>
      </c>
      <c r="AE94" s="6" t="n">
        <v>1</v>
      </c>
    </row>
    <row r="95" spans="1:39">
      <c r="A95" s="4" t="s">
        <v>737</v>
      </c>
      <c r="AA95" s="4" t="s">
        <v>634</v>
      </c>
    </row>
    <row r="96" spans="1:39">
      <c r="A96" s="4" t="s">
        <v>725</v>
      </c>
      <c r="AA96" s="8" t="n">
        <v>0.75</v>
      </c>
      <c r="AE96" s="8" t="n">
        <v>0.75</v>
      </c>
    </row>
    <row r="97" spans="1:39">
      <c r="A97" s="4" t="s">
        <v>102</v>
      </c>
    </row>
    <row r="98" spans="1:39">
      <c r="A98" s="4" t="s">
        <v>546</v>
      </c>
      <c r="AK98" s="6" t="n">
        <v>7028588</v>
      </c>
    </row>
    <row r="99" spans="1:39">
      <c r="A99" s="4" t="s">
        <v>724</v>
      </c>
      <c r="AK99" s="6" t="n">
        <v>3012186</v>
      </c>
    </row>
    <row r="100" spans="1:39">
      <c r="A100" s="4" t="s">
        <v>749</v>
      </c>
      <c r="AK100" s="6" t="n">
        <v>2574000</v>
      </c>
    </row>
    <row r="101" spans="1:39">
      <c r="A101" s="4" t="s">
        <v>729</v>
      </c>
      <c r="AK101" s="5" t="n">
        <v>3</v>
      </c>
    </row>
    <row r="102" spans="1:39">
      <c r="A102" s="4" t="s">
        <v>438</v>
      </c>
    </row>
    <row r="103" spans="1:39">
      <c r="A103" s="4" t="s">
        <v>724</v>
      </c>
      <c r="AJ103" s="6" t="n">
        <v>3954530</v>
      </c>
    </row>
    <row r="104" spans="1:39">
      <c r="A104" s="4" t="s">
        <v>755</v>
      </c>
      <c r="AJ104" s="6" t="n">
        <v>8469251</v>
      </c>
    </row>
    <row r="105" spans="1:39">
      <c r="A105" s="4" t="s">
        <v>756</v>
      </c>
    </row>
    <row r="106" spans="1:39">
      <c r="A106" s="4" t="s">
        <v>724</v>
      </c>
      <c r="AL106" s="6" t="n">
        <v>1348186</v>
      </c>
    </row>
    <row r="107" spans="1:39">
      <c r="A107" s="4" t="s">
        <v>757</v>
      </c>
    </row>
    <row r="108" spans="1:39">
      <c r="A108" s="4" t="s">
        <v>724</v>
      </c>
      <c r="N108" s="6" t="n">
        <v>3620001</v>
      </c>
    </row>
    <row r="109" spans="1:39">
      <c r="A109" s="4" t="s">
        <v>758</v>
      </c>
    </row>
    <row r="110" spans="1:39">
      <c r="A110" s="4" t="s">
        <v>724</v>
      </c>
      <c r="Z110" s="6" t="n">
        <v>1000000</v>
      </c>
    </row>
    <row r="111" spans="1:39">
      <c r="A111" s="4" t="s">
        <v>737</v>
      </c>
      <c r="Z111" s="4" t="s">
        <v>634</v>
      </c>
    </row>
    <row r="112" spans="1:39">
      <c r="A112" s="4" t="s">
        <v>725</v>
      </c>
      <c r="Z112" s="8" t="n">
        <v>1.25</v>
      </c>
    </row>
    <row r="113" spans="1:39">
      <c r="A113" s="4" t="s">
        <v>759</v>
      </c>
    </row>
    <row r="114" spans="1:39">
      <c r="A114" s="4" t="s">
        <v>725</v>
      </c>
      <c r="AC114" s="8" t="n">
        <v>0.5</v>
      </c>
      <c r="AF114" s="8" t="n">
        <v>0.5</v>
      </c>
      <c r="AG114" s="8" t="n">
        <v>0.5</v>
      </c>
    </row>
    <row r="115" spans="1:39">
      <c r="A115" s="4" t="s">
        <v>760</v>
      </c>
    </row>
    <row r="116" spans="1:39">
      <c r="A116" s="4" t="s">
        <v>725</v>
      </c>
      <c r="AC116" s="9" t="n">
        <v>0.75</v>
      </c>
      <c r="AF116" s="9" t="n">
        <v>0.75</v>
      </c>
      <c r="AG116" s="9" t="n">
        <v>0.75</v>
      </c>
    </row>
    <row r="117" spans="1:39">
      <c r="A117" s="4" t="s">
        <v>761</v>
      </c>
    </row>
    <row r="118" spans="1:39">
      <c r="A118" s="4" t="s">
        <v>725</v>
      </c>
      <c r="AC118" s="5" t="n">
        <v>1</v>
      </c>
      <c r="AF118" s="5" t="n">
        <v>1</v>
      </c>
      <c r="AG118" s="5" t="n">
        <v>1</v>
      </c>
    </row>
    <row r="119" spans="1:39">
      <c r="A119" s="4" t="s">
        <v>762</v>
      </c>
    </row>
    <row r="120" spans="1:39">
      <c r="A120" s="4" t="s">
        <v>546</v>
      </c>
      <c r="J120" s="6" t="n">
        <v>200000</v>
      </c>
      <c r="AE120" s="6" t="n">
        <v>1250000</v>
      </c>
      <c r="AF120" s="6" t="n">
        <v>1625000</v>
      </c>
      <c r="AG120" s="6" t="n">
        <v>1625000</v>
      </c>
    </row>
    <row r="121" spans="1:39">
      <c r="A121" s="4" t="s">
        <v>763</v>
      </c>
      <c r="AA121" s="8" t="n">
        <v>0.4</v>
      </c>
      <c r="AE121" s="8" t="n">
        <v>0.4</v>
      </c>
      <c r="AF121" s="8" t="n">
        <v>0.4</v>
      </c>
      <c r="AG121" s="8" t="n">
        <v>0.4</v>
      </c>
    </row>
    <row r="122" spans="1:39">
      <c r="A122" s="4" t="s">
        <v>723</v>
      </c>
      <c r="AE122" s="5" t="n">
        <v>500</v>
      </c>
      <c r="AF122" s="5" t="n">
        <v>650</v>
      </c>
      <c r="AG122" s="5" t="n">
        <v>650</v>
      </c>
    </row>
    <row r="123" spans="1:39">
      <c r="A123" s="4" t="s">
        <v>726</v>
      </c>
      <c r="J123" s="5"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764</v>
      </c>
      <c r="B1" s="2" t="s">
        <v>1</v>
      </c>
      <c r="C1" s="2" t="s">
        <v>68</v>
      </c>
    </row>
    <row r="2" spans="1:3">
      <c r="B2" s="2" t="s">
        <v>2</v>
      </c>
      <c r="C2" s="2" t="s">
        <v>24</v>
      </c>
    </row>
    <row r="3" spans="1:3">
      <c r="A3" s="3" t="s">
        <v>234</v>
      </c>
    </row>
    <row r="4" spans="1:3">
      <c r="A4" s="4" t="s">
        <v>765</v>
      </c>
      <c r="B4" s="6" t="n">
        <v>5477975</v>
      </c>
      <c r="C4" s="6" t="n">
        <v>13720742</v>
      </c>
    </row>
    <row r="5" spans="1:3">
      <c r="A5" s="4" t="s">
        <v>766</v>
      </c>
      <c r="B5" s="4" t="s">
        <v>30</v>
      </c>
      <c r="C5" s="4" t="s">
        <v>30</v>
      </c>
    </row>
    <row r="6" spans="1:3">
      <c r="A6" s="4" t="s">
        <v>767</v>
      </c>
      <c r="C6" s="6" t="n">
        <v>1000000</v>
      </c>
    </row>
    <row r="7" spans="1:3">
      <c r="A7" s="4" t="s">
        <v>768</v>
      </c>
      <c r="B7" s="4" t="s">
        <v>30</v>
      </c>
      <c r="C7" s="6" t="n">
        <v>-5579530</v>
      </c>
    </row>
    <row r="8" spans="1:3">
      <c r="A8" s="4" t="s">
        <v>769</v>
      </c>
      <c r="B8" s="4" t="s">
        <v>30</v>
      </c>
      <c r="C8" s="6" t="n">
        <v>-3663237</v>
      </c>
    </row>
    <row r="9" spans="1:3">
      <c r="A9" s="4" t="s">
        <v>770</v>
      </c>
      <c r="B9" s="6" t="n">
        <v>5477975</v>
      </c>
      <c r="C9" s="6" t="n">
        <v>5477975</v>
      </c>
    </row>
    <row r="10" spans="1:3">
      <c r="A10" s="4" t="s">
        <v>771</v>
      </c>
      <c r="B10" s="6" t="n">
        <v>5477975</v>
      </c>
      <c r="C10" s="6" t="n">
        <v>5477975</v>
      </c>
    </row>
    <row r="11" spans="1:3">
      <c r="A11" s="4" t="s">
        <v>772</v>
      </c>
      <c r="B11" s="8" t="n">
        <v>1.01</v>
      </c>
      <c r="C11" s="8" t="n">
        <v>1.49</v>
      </c>
    </row>
    <row r="12" spans="1:3">
      <c r="A12" s="4" t="s">
        <v>773</v>
      </c>
      <c r="B12" s="4" t="s">
        <v>30</v>
      </c>
      <c r="C12" s="9" t="n">
        <v>0.4</v>
      </c>
    </row>
    <row r="13" spans="1:3">
      <c r="A13" s="4" t="s">
        <v>774</v>
      </c>
      <c r="B13" s="4" t="s">
        <v>30</v>
      </c>
      <c r="C13" s="9" t="n">
        <v>0.91</v>
      </c>
    </row>
    <row r="14" spans="1:3">
      <c r="A14" s="4" t="s">
        <v>775</v>
      </c>
      <c r="B14" s="4" t="s">
        <v>30</v>
      </c>
      <c r="C14" s="9" t="n">
        <v>0.5600000000000001</v>
      </c>
    </row>
    <row r="15" spans="1:3">
      <c r="A15" s="4" t="s">
        <v>776</v>
      </c>
      <c r="B15" s="9" t="n">
        <v>1.01</v>
      </c>
      <c r="C15" s="9" t="n">
        <v>1.01</v>
      </c>
    </row>
    <row r="16" spans="1:3">
      <c r="A16" s="4" t="s">
        <v>777</v>
      </c>
      <c r="B16" s="8" t="n">
        <v>1.01</v>
      </c>
      <c r="C16" s="8" t="n">
        <v>1.01</v>
      </c>
    </row>
    <row r="17" spans="1:3">
      <c r="A17" s="4" t="s">
        <v>778</v>
      </c>
      <c r="B17" s="4" t="s">
        <v>779</v>
      </c>
      <c r="C17" s="4" t="s">
        <v>780</v>
      </c>
    </row>
    <row r="18" spans="1:3">
      <c r="A18" s="4" t="s">
        <v>781</v>
      </c>
      <c r="B18" s="4" t="s">
        <v>779</v>
      </c>
      <c r="C18" s="4" t="s">
        <v>780</v>
      </c>
    </row>
    <row r="19" spans="1:3">
      <c r="A19" s="4" t="s">
        <v>782</v>
      </c>
      <c r="B19" s="4" t="s">
        <v>30</v>
      </c>
    </row>
    <row r="20" spans="1:3">
      <c r="A20" s="4" t="s">
        <v>783</v>
      </c>
      <c r="B20" s="4" t="s">
        <v>30</v>
      </c>
      <c r="C20" s="4" t="s">
        <v>30</v>
      </c>
    </row>
    <row r="21" spans="1:3">
      <c r="A21" s="4" t="s">
        <v>784</v>
      </c>
      <c r="B21" s="4" t="s">
        <v>30</v>
      </c>
      <c r="C21" s="4" t="s">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v>
      </c>
      <c r="D1" s="2" t="s">
        <v>68</v>
      </c>
    </row>
    <row r="2" spans="1:5">
      <c r="B2" s="2" t="s">
        <v>2</v>
      </c>
      <c r="C2" s="2" t="s">
        <v>69</v>
      </c>
      <c r="D2" s="2" t="s">
        <v>24</v>
      </c>
      <c r="E2" s="2" t="s">
        <v>25</v>
      </c>
    </row>
    <row r="3" spans="1:5">
      <c r="A3" s="3" t="s">
        <v>159</v>
      </c>
    </row>
    <row r="4" spans="1:5">
      <c r="A4" s="4" t="s">
        <v>92</v>
      </c>
      <c r="B4" s="5" t="n">
        <v>-1709</v>
      </c>
      <c r="C4" s="5" t="n">
        <v>-4549</v>
      </c>
      <c r="D4" s="5" t="n">
        <v>-23283</v>
      </c>
      <c r="E4" s="5" t="n">
        <v>-50433</v>
      </c>
    </row>
    <row r="5" spans="1:5">
      <c r="A5" s="3" t="s">
        <v>160</v>
      </c>
    </row>
    <row r="6" spans="1:5">
      <c r="A6" s="4" t="s">
        <v>161</v>
      </c>
      <c r="B6" s="4" t="s">
        <v>30</v>
      </c>
      <c r="C6" s="6" t="n">
        <v>481</v>
      </c>
      <c r="D6" s="6" t="n">
        <v>3291</v>
      </c>
      <c r="E6" s="6" t="n">
        <v>946</v>
      </c>
    </row>
    <row r="7" spans="1:5">
      <c r="A7" s="4" t="s">
        <v>76</v>
      </c>
      <c r="D7" s="6" t="n">
        <v>6345</v>
      </c>
      <c r="E7" s="4" t="s">
        <v>30</v>
      </c>
    </row>
    <row r="8" spans="1:5">
      <c r="A8" s="4" t="s">
        <v>162</v>
      </c>
      <c r="D8" s="4" t="s">
        <v>30</v>
      </c>
      <c r="E8" s="6" t="n">
        <v>165</v>
      </c>
    </row>
    <row r="9" spans="1:5">
      <c r="A9" s="4" t="s">
        <v>163</v>
      </c>
      <c r="B9" s="6" t="n">
        <v>949</v>
      </c>
      <c r="C9" s="6" t="n">
        <v>2227</v>
      </c>
      <c r="D9" s="6" t="n">
        <v>6402</v>
      </c>
      <c r="E9" s="6" t="n">
        <v>16574</v>
      </c>
    </row>
    <row r="10" spans="1:5">
      <c r="A10" s="4" t="s">
        <v>164</v>
      </c>
      <c r="D10" s="4" t="s">
        <v>30</v>
      </c>
      <c r="E10" s="6" t="n">
        <v>118</v>
      </c>
    </row>
    <row r="11" spans="1:5">
      <c r="A11" s="4" t="s">
        <v>85</v>
      </c>
      <c r="B11" s="4" t="s">
        <v>30</v>
      </c>
      <c r="C11" s="6" t="n">
        <v>139</v>
      </c>
      <c r="D11" s="6" t="n">
        <v>139</v>
      </c>
    </row>
    <row r="12" spans="1:5">
      <c r="A12" s="4" t="s">
        <v>165</v>
      </c>
      <c r="D12" s="4" t="s">
        <v>30</v>
      </c>
      <c r="E12" s="6" t="n">
        <v>84</v>
      </c>
    </row>
    <row r="13" spans="1:5">
      <c r="A13" s="4" t="s">
        <v>87</v>
      </c>
      <c r="B13" s="4" t="s">
        <v>30</v>
      </c>
      <c r="C13" s="6" t="n">
        <v>127</v>
      </c>
      <c r="D13" s="6" t="n">
        <v>127</v>
      </c>
      <c r="E13" s="4" t="s">
        <v>30</v>
      </c>
    </row>
    <row r="14" spans="1:5">
      <c r="A14" s="4" t="s">
        <v>166</v>
      </c>
      <c r="D14" s="4" t="s">
        <v>30</v>
      </c>
      <c r="E14" s="6" t="n">
        <v>2787</v>
      </c>
    </row>
    <row r="15" spans="1:5">
      <c r="A15" s="4" t="s">
        <v>167</v>
      </c>
      <c r="B15" s="6" t="n">
        <v>-1275</v>
      </c>
      <c r="C15" s="4" t="s">
        <v>30</v>
      </c>
      <c r="D15" s="6" t="n">
        <v>-1875</v>
      </c>
      <c r="E15" s="4" t="s">
        <v>30</v>
      </c>
    </row>
    <row r="16" spans="1:5">
      <c r="A16" s="4" t="s">
        <v>84</v>
      </c>
      <c r="B16" s="6" t="n">
        <v>1091</v>
      </c>
      <c r="C16" s="4" t="s">
        <v>30</v>
      </c>
      <c r="D16" s="6" t="n">
        <v>919</v>
      </c>
      <c r="E16" s="6" t="n">
        <v>5627</v>
      </c>
    </row>
    <row r="17" spans="1:5">
      <c r="A17" s="4" t="s">
        <v>168</v>
      </c>
      <c r="B17" s="6" t="n">
        <v>1091</v>
      </c>
      <c r="C17" s="4" t="s">
        <v>30</v>
      </c>
    </row>
    <row r="18" spans="1:5">
      <c r="A18" s="4" t="s">
        <v>77</v>
      </c>
      <c r="D18" s="4" t="s">
        <v>30</v>
      </c>
      <c r="E18" s="6" t="n">
        <v>303</v>
      </c>
    </row>
    <row r="19" spans="1:5">
      <c r="A19" s="4" t="s">
        <v>169</v>
      </c>
      <c r="B19" s="6" t="n">
        <v>-82</v>
      </c>
      <c r="C19" s="6" t="n">
        <v>47</v>
      </c>
      <c r="D19" s="6" t="n">
        <v>47</v>
      </c>
      <c r="E19" s="6" t="n">
        <v>-370</v>
      </c>
    </row>
    <row r="20" spans="1:5">
      <c r="A20" s="4" t="s">
        <v>89</v>
      </c>
      <c r="D20" s="4" t="s">
        <v>30</v>
      </c>
      <c r="E20" s="6" t="n">
        <v>20312</v>
      </c>
    </row>
    <row r="21" spans="1:5">
      <c r="A21" s="3" t="s">
        <v>170</v>
      </c>
    </row>
    <row r="22" spans="1:5">
      <c r="A22" s="4" t="s">
        <v>28</v>
      </c>
      <c r="B22" s="6" t="n">
        <v>52</v>
      </c>
      <c r="C22" s="6" t="n">
        <v>-886</v>
      </c>
      <c r="D22" s="6" t="n">
        <v>514</v>
      </c>
      <c r="E22" s="6" t="n">
        <v>-581</v>
      </c>
    </row>
    <row r="23" spans="1:5">
      <c r="A23" s="4" t="s">
        <v>29</v>
      </c>
      <c r="B23" s="6" t="n">
        <v>30</v>
      </c>
      <c r="C23" s="6" t="n">
        <v>26</v>
      </c>
      <c r="D23" s="6" t="n">
        <v>18</v>
      </c>
      <c r="E23" s="6" t="n">
        <v>-38</v>
      </c>
    </row>
    <row r="24" spans="1:5">
      <c r="A24" s="4" t="s">
        <v>35</v>
      </c>
      <c r="D24" s="6" t="n">
        <v>-204</v>
      </c>
      <c r="E24" s="4" t="s">
        <v>30</v>
      </c>
    </row>
    <row r="25" spans="1:5">
      <c r="A25" s="4" t="s">
        <v>171</v>
      </c>
      <c r="B25" s="6" t="n">
        <v>18</v>
      </c>
      <c r="C25" s="4" t="s">
        <v>30</v>
      </c>
    </row>
    <row r="26" spans="1:5">
      <c r="A26" s="4" t="s">
        <v>172</v>
      </c>
      <c r="B26" s="6" t="n">
        <v>-18</v>
      </c>
      <c r="C26" s="4" t="s">
        <v>30</v>
      </c>
    </row>
    <row r="27" spans="1:5">
      <c r="A27" s="4" t="s">
        <v>38</v>
      </c>
      <c r="B27" s="6" t="n">
        <v>-174</v>
      </c>
      <c r="C27" s="6" t="n">
        <v>20</v>
      </c>
      <c r="D27" s="6" t="n">
        <v>210</v>
      </c>
      <c r="E27" s="6" t="n">
        <v>622</v>
      </c>
    </row>
    <row r="28" spans="1:5">
      <c r="A28" s="4" t="s">
        <v>39</v>
      </c>
      <c r="B28" s="6" t="n">
        <v>9</v>
      </c>
      <c r="C28" s="6" t="n">
        <v>-551</v>
      </c>
      <c r="D28" s="6" t="n">
        <v>-1413</v>
      </c>
      <c r="E28" s="6" t="n">
        <v>1507</v>
      </c>
    </row>
    <row r="29" spans="1:5">
      <c r="A29" s="4" t="s">
        <v>173</v>
      </c>
      <c r="B29" s="6" t="n">
        <v>-1109</v>
      </c>
      <c r="C29" s="6" t="n">
        <v>-2919</v>
      </c>
      <c r="D29" s="6" t="n">
        <v>-8763</v>
      </c>
      <c r="E29" s="6" t="n">
        <v>-2377</v>
      </c>
    </row>
    <row r="30" spans="1:5">
      <c r="A30" s="3" t="s">
        <v>174</v>
      </c>
    </row>
    <row r="31" spans="1:5">
      <c r="A31" s="4" t="s">
        <v>175</v>
      </c>
      <c r="B31" s="4" t="s">
        <v>30</v>
      </c>
      <c r="C31" s="6" t="n">
        <v>60</v>
      </c>
      <c r="D31" s="6" t="n">
        <v>60</v>
      </c>
      <c r="E31" s="4" t="s">
        <v>30</v>
      </c>
    </row>
    <row r="32" spans="1:5">
      <c r="A32" s="4" t="s">
        <v>176</v>
      </c>
      <c r="D32" s="4" t="s">
        <v>30</v>
      </c>
      <c r="E32" s="6" t="n">
        <v>26</v>
      </c>
    </row>
    <row r="33" spans="1:5">
      <c r="A33" s="4" t="s">
        <v>177</v>
      </c>
      <c r="B33" s="4" t="s">
        <v>30</v>
      </c>
      <c r="C33" s="6" t="n">
        <v>-6987</v>
      </c>
      <c r="D33" s="6" t="n">
        <v>-6994</v>
      </c>
      <c r="E33" s="6" t="n">
        <v>-4067</v>
      </c>
    </row>
    <row r="34" spans="1:5">
      <c r="A34" s="4" t="s">
        <v>178</v>
      </c>
      <c r="B34" s="4" t="s">
        <v>30</v>
      </c>
      <c r="C34" s="6" t="n">
        <v>427</v>
      </c>
      <c r="D34" s="6" t="n">
        <v>427</v>
      </c>
      <c r="E34" s="6" t="n">
        <v>976</v>
      </c>
    </row>
    <row r="35" spans="1:5">
      <c r="A35" s="4" t="s">
        <v>179</v>
      </c>
      <c r="B35" s="4" t="s">
        <v>30</v>
      </c>
      <c r="C35" s="6" t="n">
        <v>-6500</v>
      </c>
      <c r="D35" s="6" t="n">
        <v>-6507</v>
      </c>
      <c r="E35" s="6" t="n">
        <v>-3065</v>
      </c>
    </row>
    <row r="36" spans="1:5">
      <c r="A36" s="3" t="s">
        <v>180</v>
      </c>
    </row>
    <row r="37" spans="1:5">
      <c r="A37" s="4" t="s">
        <v>181</v>
      </c>
      <c r="D37" s="4" t="s">
        <v>30</v>
      </c>
      <c r="E37" s="6" t="n">
        <v>4971</v>
      </c>
    </row>
    <row r="38" spans="1:5">
      <c r="A38" s="4" t="s">
        <v>182</v>
      </c>
      <c r="B38" s="4" t="s">
        <v>30</v>
      </c>
      <c r="C38" s="6" t="n">
        <v>80</v>
      </c>
      <c r="D38" s="6" t="n">
        <v>80</v>
      </c>
      <c r="E38" s="6" t="n">
        <v>9150</v>
      </c>
    </row>
    <row r="39" spans="1:5">
      <c r="A39" s="4" t="s">
        <v>183</v>
      </c>
      <c r="B39" s="6" t="n">
        <v>1457</v>
      </c>
      <c r="C39" s="4" t="s">
        <v>30</v>
      </c>
      <c r="D39" s="6" t="n">
        <v>1309</v>
      </c>
      <c r="E39" s="4" t="s">
        <v>30</v>
      </c>
    </row>
    <row r="40" spans="1:5">
      <c r="A40" s="4" t="s">
        <v>184</v>
      </c>
      <c r="B40" s="4" t="s">
        <v>30</v>
      </c>
      <c r="C40" s="6" t="n">
        <v>281</v>
      </c>
      <c r="D40" s="4" t="s">
        <v>30</v>
      </c>
      <c r="E40" s="6" t="n">
        <v>100</v>
      </c>
    </row>
    <row r="41" spans="1:5">
      <c r="A41" s="4" t="s">
        <v>185</v>
      </c>
      <c r="D41" s="6" t="n">
        <v>5200</v>
      </c>
      <c r="E41" s="4" t="s">
        <v>30</v>
      </c>
    </row>
    <row r="42" spans="1:5">
      <c r="A42" s="4" t="s">
        <v>186</v>
      </c>
      <c r="B42" s="6" t="n">
        <v>-82</v>
      </c>
      <c r="C42" s="4" t="s">
        <v>30</v>
      </c>
      <c r="D42" s="6" t="n">
        <v>-1649</v>
      </c>
      <c r="E42" s="4" t="s">
        <v>30</v>
      </c>
    </row>
    <row r="43" spans="1:5">
      <c r="A43" s="4" t="s">
        <v>187</v>
      </c>
      <c r="D43" s="6" t="n">
        <v>907</v>
      </c>
      <c r="E43" s="6" t="n">
        <v>395</v>
      </c>
    </row>
    <row r="44" spans="1:5">
      <c r="A44" s="4" t="s">
        <v>188</v>
      </c>
      <c r="B44" s="6" t="n">
        <v>1375</v>
      </c>
      <c r="C44" s="6" t="n">
        <v>361</v>
      </c>
      <c r="D44" s="6" t="n">
        <v>5847</v>
      </c>
      <c r="E44" s="6" t="n">
        <v>14616</v>
      </c>
    </row>
    <row r="45" spans="1:5">
      <c r="A45" s="4" t="s">
        <v>189</v>
      </c>
      <c r="B45" s="6" t="n">
        <v>266</v>
      </c>
      <c r="C45" s="6" t="n">
        <v>-9058</v>
      </c>
      <c r="D45" s="6" t="n">
        <v>-9423</v>
      </c>
      <c r="E45" s="6" t="n">
        <v>9174</v>
      </c>
    </row>
    <row r="46" spans="1:5">
      <c r="A46" s="4" t="s">
        <v>190</v>
      </c>
      <c r="B46" s="6" t="n">
        <v>96</v>
      </c>
      <c r="C46" s="6" t="n">
        <v>9519</v>
      </c>
      <c r="D46" s="6" t="n">
        <v>9519</v>
      </c>
      <c r="E46" s="6" t="n">
        <v>345</v>
      </c>
    </row>
    <row r="47" spans="1:5">
      <c r="A47" s="4" t="s">
        <v>191</v>
      </c>
      <c r="B47" s="6" t="n">
        <v>362</v>
      </c>
      <c r="C47" s="6" t="n">
        <v>461</v>
      </c>
      <c r="D47" s="6" t="n">
        <v>96</v>
      </c>
      <c r="E47" s="6" t="n">
        <v>9519</v>
      </c>
    </row>
    <row r="48" spans="1:5">
      <c r="A48" s="3" t="s">
        <v>192</v>
      </c>
    </row>
    <row r="49" spans="1:5">
      <c r="A49" s="4" t="s">
        <v>193</v>
      </c>
      <c r="B49" s="6" t="n">
        <v>3</v>
      </c>
      <c r="C49" s="4" t="s">
        <v>30</v>
      </c>
      <c r="D49" s="6" t="n">
        <v>14</v>
      </c>
      <c r="E49" s="6" t="n">
        <v>48</v>
      </c>
    </row>
    <row r="50" spans="1:5">
      <c r="A50" s="4" t="s">
        <v>194</v>
      </c>
      <c r="B50" s="4" t="s">
        <v>30</v>
      </c>
      <c r="C50" s="4" t="s">
        <v>30</v>
      </c>
      <c r="D50" s="4" t="s">
        <v>30</v>
      </c>
      <c r="E50" s="4" t="s">
        <v>30</v>
      </c>
    </row>
    <row r="51" spans="1:5">
      <c r="A51" s="3" t="s">
        <v>195</v>
      </c>
    </row>
    <row r="52" spans="1:5">
      <c r="A52" s="4" t="s">
        <v>196</v>
      </c>
      <c r="D52" s="4" t="s">
        <v>30</v>
      </c>
      <c r="E52" s="6" t="n">
        <v>8680</v>
      </c>
    </row>
    <row r="53" spans="1:5">
      <c r="A53" s="4" t="s">
        <v>197</v>
      </c>
      <c r="D53" s="4" t="s">
        <v>30</v>
      </c>
      <c r="E53" s="6" t="n">
        <v>160</v>
      </c>
    </row>
    <row r="54" spans="1:5">
      <c r="A54" s="4" t="s">
        <v>198</v>
      </c>
      <c r="B54" s="4" t="s">
        <v>30</v>
      </c>
      <c r="C54" s="6" t="n">
        <v>2514</v>
      </c>
      <c r="D54" s="6" t="n">
        <v>2514</v>
      </c>
      <c r="E54" s="4" t="s">
        <v>30</v>
      </c>
    </row>
    <row r="55" spans="1:5">
      <c r="A55" s="4" t="s">
        <v>199</v>
      </c>
      <c r="D55" s="4" t="s">
        <v>30</v>
      </c>
      <c r="E55" s="6" t="n">
        <v>66</v>
      </c>
    </row>
    <row r="56" spans="1:5">
      <c r="A56" s="4" t="s">
        <v>200</v>
      </c>
      <c r="D56" s="4" t="s">
        <v>30</v>
      </c>
      <c r="E56" s="6" t="n">
        <v>4593</v>
      </c>
    </row>
    <row r="57" spans="1:5">
      <c r="A57" s="4" t="s">
        <v>201</v>
      </c>
      <c r="D57" s="4" t="s">
        <v>30</v>
      </c>
      <c r="E57" s="6" t="n">
        <v>401</v>
      </c>
    </row>
    <row r="58" spans="1:5">
      <c r="A58" s="4" t="s">
        <v>202</v>
      </c>
      <c r="D58" s="6" t="n">
        <v>160</v>
      </c>
      <c r="E58" s="4" t="s">
        <v>30</v>
      </c>
    </row>
    <row r="59" spans="1:5">
      <c r="A59" s="4" t="s">
        <v>203</v>
      </c>
      <c r="D59" s="6" t="n">
        <v>22</v>
      </c>
      <c r="E59" s="4" t="s">
        <v>30</v>
      </c>
    </row>
    <row r="60" spans="1:5">
      <c r="A60" s="4" t="s">
        <v>204</v>
      </c>
      <c r="B60" s="4" t="s">
        <v>30</v>
      </c>
      <c r="C60" s="6" t="n">
        <v>26</v>
      </c>
    </row>
    <row r="61" spans="1:5">
      <c r="A61" s="4" t="s">
        <v>205</v>
      </c>
      <c r="B61" s="6" t="n">
        <v>351</v>
      </c>
      <c r="C61" s="4" t="s">
        <v>30</v>
      </c>
      <c r="D61" s="5" t="n">
        <v>1310</v>
      </c>
      <c r="E61" s="4" t="s">
        <v>30</v>
      </c>
    </row>
    <row r="62" spans="1:5">
      <c r="A62" s="4" t="s">
        <v>155</v>
      </c>
      <c r="B62" s="5" t="n">
        <v>3</v>
      </c>
      <c r="C62" s="4" t="s">
        <v>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785</v>
      </c>
      <c r="B1" s="2" t="s">
        <v>1</v>
      </c>
      <c r="D1" s="2" t="s">
        <v>68</v>
      </c>
    </row>
    <row r="2" spans="1:5">
      <c r="B2" s="2" t="s">
        <v>2</v>
      </c>
      <c r="C2" s="2" t="s">
        <v>69</v>
      </c>
      <c r="D2" s="2" t="s">
        <v>24</v>
      </c>
      <c r="E2" s="2" t="s">
        <v>25</v>
      </c>
    </row>
    <row r="3" spans="1:5">
      <c r="A3" s="3" t="s">
        <v>786</v>
      </c>
    </row>
    <row r="4" spans="1:5">
      <c r="A4" s="4" t="s">
        <v>787</v>
      </c>
      <c r="B4" s="5" t="n">
        <v>949</v>
      </c>
      <c r="C4" s="5" t="n">
        <v>2227</v>
      </c>
      <c r="D4" s="5" t="n">
        <v>6402</v>
      </c>
      <c r="E4" s="5" t="n">
        <v>16574</v>
      </c>
    </row>
    <row r="5" spans="1:5">
      <c r="A5" s="4" t="s">
        <v>788</v>
      </c>
      <c r="B5" s="4" t="s">
        <v>30</v>
      </c>
    </row>
    <row r="6" spans="1:5">
      <c r="A6" s="4" t="s">
        <v>789</v>
      </c>
    </row>
    <row r="7" spans="1:5">
      <c r="A7" s="3" t="s">
        <v>786</v>
      </c>
    </row>
    <row r="8" spans="1:5">
      <c r="A8" s="4" t="s">
        <v>790</v>
      </c>
      <c r="B8" s="5" t="n">
        <v>1573</v>
      </c>
    </row>
    <row r="9" spans="1:5">
      <c r="A9" s="4" t="s">
        <v>791</v>
      </c>
      <c r="B9" s="4" t="s">
        <v>792</v>
      </c>
    </row>
    <row r="10" spans="1:5">
      <c r="A10" s="4" t="s">
        <v>793</v>
      </c>
    </row>
    <row r="11" spans="1:5">
      <c r="A11" s="3" t="s">
        <v>786</v>
      </c>
    </row>
    <row r="12" spans="1:5">
      <c r="A12" s="4" t="s">
        <v>787</v>
      </c>
      <c r="B12" s="5" t="n">
        <v>894</v>
      </c>
      <c r="C12" s="5" t="n">
        <v>10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57"/>
    <col customWidth="1" max="11" min="11" width="14"/>
    <col customWidth="1" max="12" min="12" width="14"/>
    <col customWidth="1" max="13" min="13" width="17"/>
    <col customWidth="1" max="14" min="14" width="14"/>
  </cols>
  <sheetData>
    <row r="1" spans="1:14">
      <c r="A1" s="1" t="s">
        <v>794</v>
      </c>
      <c r="B1" s="2" t="s">
        <v>396</v>
      </c>
      <c r="C1" s="2" t="s">
        <v>795</v>
      </c>
      <c r="D1" s="2" t="s">
        <v>796</v>
      </c>
      <c r="E1" s="2" t="s">
        <v>797</v>
      </c>
      <c r="F1" s="2" t="s">
        <v>798</v>
      </c>
      <c r="G1" s="2" t="s">
        <v>799</v>
      </c>
      <c r="H1" s="2" t="s">
        <v>800</v>
      </c>
      <c r="I1" s="2" t="s">
        <v>801</v>
      </c>
      <c r="J1" s="2" t="s">
        <v>536</v>
      </c>
      <c r="K1" s="2" t="s">
        <v>2</v>
      </c>
      <c r="L1" s="2" t="s">
        <v>69</v>
      </c>
      <c r="M1" s="2" t="s">
        <v>24</v>
      </c>
      <c r="N1" s="2" t="s">
        <v>25</v>
      </c>
    </row>
    <row r="2" spans="1:14">
      <c r="A2" s="3" t="s">
        <v>786</v>
      </c>
    </row>
    <row r="3" spans="1:14">
      <c r="A3" s="4" t="s">
        <v>787</v>
      </c>
      <c r="K3" s="5" t="n">
        <v>949</v>
      </c>
      <c r="L3" s="5" t="n">
        <v>2227</v>
      </c>
      <c r="M3" s="5" t="n">
        <v>6402</v>
      </c>
      <c r="N3" s="5" t="n">
        <v>16574</v>
      </c>
    </row>
    <row r="4" spans="1:14">
      <c r="A4" s="4" t="s">
        <v>802</v>
      </c>
    </row>
    <row r="5" spans="1:14">
      <c r="A5" s="3" t="s">
        <v>786</v>
      </c>
    </row>
    <row r="6" spans="1:14">
      <c r="A6" s="4" t="s">
        <v>787</v>
      </c>
      <c r="M6" s="6" t="n">
        <v>0</v>
      </c>
      <c r="N6" s="5" t="n">
        <v>7094</v>
      </c>
    </row>
    <row r="7" spans="1:14">
      <c r="A7" s="4" t="s">
        <v>789</v>
      </c>
    </row>
    <row r="8" spans="1:14">
      <c r="A8" s="3" t="s">
        <v>786</v>
      </c>
    </row>
    <row r="9" spans="1:14">
      <c r="A9" s="4" t="s">
        <v>790</v>
      </c>
      <c r="M9" s="5" t="n">
        <v>2466</v>
      </c>
    </row>
    <row r="10" spans="1:14">
      <c r="A10" s="4" t="s">
        <v>803</v>
      </c>
      <c r="M10" s="4" t="s">
        <v>804</v>
      </c>
    </row>
    <row r="11" spans="1:14">
      <c r="A11" s="4" t="s">
        <v>805</v>
      </c>
    </row>
    <row r="12" spans="1:14">
      <c r="A12" s="3" t="s">
        <v>786</v>
      </c>
    </row>
    <row r="13" spans="1:14">
      <c r="A13" s="4" t="s">
        <v>806</v>
      </c>
      <c r="C13" s="6" t="n">
        <v>100000</v>
      </c>
    </row>
    <row r="14" spans="1:14">
      <c r="A14" s="4" t="s">
        <v>807</v>
      </c>
    </row>
    <row r="15" spans="1:14">
      <c r="A15" s="3" t="s">
        <v>786</v>
      </c>
    </row>
    <row r="16" spans="1:14">
      <c r="A16" s="4" t="s">
        <v>787</v>
      </c>
      <c r="J16" s="5" t="n">
        <v>37</v>
      </c>
    </row>
    <row r="17" spans="1:14">
      <c r="A17" s="4" t="s">
        <v>808</v>
      </c>
      <c r="J17" s="4" t="s">
        <v>809</v>
      </c>
    </row>
    <row r="18" spans="1:14">
      <c r="A18" s="4" t="s">
        <v>810</v>
      </c>
    </row>
    <row r="19" spans="1:14">
      <c r="A19" s="3" t="s">
        <v>786</v>
      </c>
    </row>
    <row r="20" spans="1:14">
      <c r="A20" s="4" t="s">
        <v>806</v>
      </c>
      <c r="N20" s="6" t="n">
        <v>4150000</v>
      </c>
    </row>
    <row r="21" spans="1:14">
      <c r="A21" s="4" t="s">
        <v>811</v>
      </c>
    </row>
    <row r="22" spans="1:14">
      <c r="A22" s="3" t="s">
        <v>786</v>
      </c>
    </row>
    <row r="23" spans="1:14">
      <c r="A23" s="4" t="s">
        <v>812</v>
      </c>
      <c r="N23" s="4" t="s">
        <v>813</v>
      </c>
    </row>
    <row r="24" spans="1:14">
      <c r="A24" s="4" t="s">
        <v>814</v>
      </c>
    </row>
    <row r="25" spans="1:14">
      <c r="A25" s="3" t="s">
        <v>786</v>
      </c>
    </row>
    <row r="26" spans="1:14">
      <c r="A26" s="4" t="s">
        <v>812</v>
      </c>
      <c r="N26" s="4" t="s">
        <v>435</v>
      </c>
    </row>
    <row r="27" spans="1:14">
      <c r="A27" s="4" t="s">
        <v>815</v>
      </c>
    </row>
    <row r="28" spans="1:14">
      <c r="A28" s="3" t="s">
        <v>786</v>
      </c>
    </row>
    <row r="29" spans="1:14">
      <c r="A29" s="4" t="s">
        <v>806</v>
      </c>
      <c r="B29" s="6" t="n">
        <v>50000</v>
      </c>
      <c r="I29" s="6" t="n">
        <v>10000</v>
      </c>
    </row>
    <row r="30" spans="1:14">
      <c r="A30" s="4" t="s">
        <v>812</v>
      </c>
      <c r="B30" s="4" t="s">
        <v>816</v>
      </c>
      <c r="I30" s="4" t="s">
        <v>433</v>
      </c>
    </row>
    <row r="31" spans="1:14">
      <c r="A31" s="4" t="s">
        <v>817</v>
      </c>
    </row>
    <row r="32" spans="1:14">
      <c r="A32" s="3" t="s">
        <v>786</v>
      </c>
    </row>
    <row r="33" spans="1:14">
      <c r="A33" s="4" t="s">
        <v>806</v>
      </c>
      <c r="D33" s="6" t="n">
        <v>250000</v>
      </c>
      <c r="H33" s="6" t="n">
        <v>750000</v>
      </c>
    </row>
    <row r="34" spans="1:14">
      <c r="A34" s="4" t="s">
        <v>812</v>
      </c>
      <c r="D34" s="4" t="s">
        <v>818</v>
      </c>
      <c r="H34" s="4" t="s">
        <v>435</v>
      </c>
    </row>
    <row r="35" spans="1:14">
      <c r="A35" s="4" t="s">
        <v>819</v>
      </c>
    </row>
    <row r="36" spans="1:14">
      <c r="A36" s="3" t="s">
        <v>786</v>
      </c>
    </row>
    <row r="37" spans="1:14">
      <c r="A37" s="4" t="s">
        <v>806</v>
      </c>
      <c r="G37" s="6" t="n">
        <v>900000</v>
      </c>
    </row>
    <row r="38" spans="1:14">
      <c r="A38" s="4" t="s">
        <v>812</v>
      </c>
      <c r="G38" s="4" t="s">
        <v>433</v>
      </c>
    </row>
    <row r="39" spans="1:14">
      <c r="A39" s="4" t="s">
        <v>820</v>
      </c>
    </row>
    <row r="40" spans="1:14">
      <c r="A40" s="3" t="s">
        <v>786</v>
      </c>
    </row>
    <row r="41" spans="1:14">
      <c r="A41" s="4" t="s">
        <v>806</v>
      </c>
      <c r="G41" s="6" t="n">
        <v>600000</v>
      </c>
    </row>
    <row r="42" spans="1:14">
      <c r="A42" s="4" t="s">
        <v>812</v>
      </c>
      <c r="G42" s="4" t="s">
        <v>435</v>
      </c>
    </row>
    <row r="43" spans="1:14">
      <c r="A43" s="4" t="s">
        <v>821</v>
      </c>
    </row>
    <row r="44" spans="1:14">
      <c r="A44" s="3" t="s">
        <v>786</v>
      </c>
    </row>
    <row r="45" spans="1:14">
      <c r="A45" s="4" t="s">
        <v>822</v>
      </c>
      <c r="F45" s="6" t="n">
        <v>550000</v>
      </c>
    </row>
    <row r="46" spans="1:14">
      <c r="A46" s="4" t="s">
        <v>823</v>
      </c>
    </row>
    <row r="47" spans="1:14">
      <c r="A47" s="3" t="s">
        <v>786</v>
      </c>
    </row>
    <row r="48" spans="1:14">
      <c r="A48" s="4" t="s">
        <v>806</v>
      </c>
      <c r="E48" s="6" t="n">
        <v>100000</v>
      </c>
    </row>
    <row r="49" spans="1:14">
      <c r="A49" s="4" t="s">
        <v>824</v>
      </c>
    </row>
    <row r="50" spans="1:14">
      <c r="A50" s="3" t="s">
        <v>786</v>
      </c>
    </row>
    <row r="51" spans="1:14">
      <c r="A51" s="4" t="s">
        <v>822</v>
      </c>
      <c r="M51" s="6" t="n">
        <v>1966666</v>
      </c>
    </row>
    <row r="52" spans="1:14">
      <c r="A52" s="4" t="s">
        <v>825</v>
      </c>
    </row>
    <row r="53" spans="1:14">
      <c r="A53" s="3" t="s">
        <v>786</v>
      </c>
    </row>
    <row r="54" spans="1:14">
      <c r="A54" s="4" t="s">
        <v>787</v>
      </c>
      <c r="M54" s="5" t="n">
        <v>4357</v>
      </c>
      <c r="N54" s="5" t="n">
        <v>32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1</v>
      </c>
      <c r="C1" s="2" t="s">
        <v>68</v>
      </c>
    </row>
    <row r="2" spans="1:3">
      <c r="B2" s="2" t="s">
        <v>2</v>
      </c>
      <c r="C2" s="2" t="s">
        <v>24</v>
      </c>
    </row>
    <row r="3" spans="1:3">
      <c r="A3" s="3" t="s">
        <v>238</v>
      </c>
    </row>
    <row r="4" spans="1:3">
      <c r="A4" s="4" t="s">
        <v>827</v>
      </c>
      <c r="B4" s="6" t="n">
        <v>3355000</v>
      </c>
      <c r="C4" s="6" t="n">
        <v>3850000</v>
      </c>
    </row>
    <row r="5" spans="1:3">
      <c r="A5" s="4" t="s">
        <v>828</v>
      </c>
      <c r="C5" s="6" t="n">
        <v>2760000</v>
      </c>
    </row>
    <row r="6" spans="1:3">
      <c r="A6" s="4" t="s">
        <v>829</v>
      </c>
      <c r="B6" s="6" t="n">
        <v>-704999</v>
      </c>
      <c r="C6" s="6" t="n">
        <v>-2705000</v>
      </c>
    </row>
    <row r="7" spans="1:3">
      <c r="A7" s="4" t="s">
        <v>830</v>
      </c>
      <c r="C7" s="6" t="n">
        <v>-550000</v>
      </c>
    </row>
    <row r="8" spans="1:3">
      <c r="A8" s="4" t="s">
        <v>831</v>
      </c>
      <c r="B8" s="6" t="n">
        <v>2650001</v>
      </c>
      <c r="C8" s="6" t="n">
        <v>3355000</v>
      </c>
    </row>
    <row r="9" spans="1:3">
      <c r="A9" s="4" t="s">
        <v>832</v>
      </c>
      <c r="B9" s="8" t="n">
        <v>1.46</v>
      </c>
      <c r="C9" s="8" t="n">
        <v>1.42</v>
      </c>
    </row>
    <row r="10" spans="1:3">
      <c r="A10" s="4" t="s">
        <v>833</v>
      </c>
      <c r="C10" s="9" t="n">
        <v>1.33</v>
      </c>
    </row>
    <row r="11" spans="1:3">
      <c r="A11" s="4" t="s">
        <v>834</v>
      </c>
      <c r="B11" s="9" t="n">
        <v>1.63</v>
      </c>
      <c r="C11" s="9" t="n">
        <v>1.41</v>
      </c>
    </row>
    <row r="12" spans="1:3">
      <c r="A12" s="4" t="s">
        <v>835</v>
      </c>
      <c r="C12" s="9" t="n">
        <v>1.06</v>
      </c>
    </row>
    <row r="13" spans="1:3">
      <c r="A13" s="4" t="s">
        <v>836</v>
      </c>
      <c r="B13" s="8" t="n">
        <v>1.41</v>
      </c>
      <c r="C13" s="8" t="n">
        <v>1.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37</v>
      </c>
      <c r="B1" s="2" t="s">
        <v>1</v>
      </c>
      <c r="C1" s="2" t="s">
        <v>68</v>
      </c>
    </row>
    <row r="2" spans="1:3">
      <c r="B2" s="2" t="s">
        <v>2</v>
      </c>
      <c r="C2" s="2" t="s">
        <v>24</v>
      </c>
    </row>
    <row r="3" spans="1:3">
      <c r="A3" s="4" t="s">
        <v>838</v>
      </c>
      <c r="C3" s="6" t="n">
        <v>2760000</v>
      </c>
    </row>
    <row r="4" spans="1:3">
      <c r="A4" s="4" t="s">
        <v>839</v>
      </c>
      <c r="C4" s="8" t="n">
        <v>1.33</v>
      </c>
    </row>
    <row r="5" spans="1:3">
      <c r="A5" s="4" t="s">
        <v>840</v>
      </c>
    </row>
    <row r="6" spans="1:3">
      <c r="A6" s="4" t="s">
        <v>841</v>
      </c>
      <c r="B6" s="6" t="n">
        <v>6000000</v>
      </c>
      <c r="C6" s="6" t="n">
        <v>6000000</v>
      </c>
    </row>
    <row r="7" spans="1:3">
      <c r="A7" s="4" t="s">
        <v>838</v>
      </c>
      <c r="B7" s="4" t="s">
        <v>30</v>
      </c>
      <c r="C7" s="4" t="s">
        <v>30</v>
      </c>
    </row>
    <row r="8" spans="1:3">
      <c r="A8" s="4" t="s">
        <v>842</v>
      </c>
      <c r="B8" s="4" t="s">
        <v>30</v>
      </c>
      <c r="C8" s="4" t="s">
        <v>30</v>
      </c>
    </row>
    <row r="9" spans="1:3">
      <c r="A9" s="4" t="s">
        <v>843</v>
      </c>
      <c r="B9" s="4" t="s">
        <v>30</v>
      </c>
      <c r="C9" s="4" t="s">
        <v>30</v>
      </c>
    </row>
    <row r="10" spans="1:3">
      <c r="A10" s="4" t="s">
        <v>844</v>
      </c>
      <c r="B10" s="6" t="n">
        <v>6000000</v>
      </c>
      <c r="C10" s="6" t="n">
        <v>6000000</v>
      </c>
    </row>
    <row r="11" spans="1:3">
      <c r="A11" s="4" t="s">
        <v>845</v>
      </c>
      <c r="B11" s="6" t="n">
        <v>6000000</v>
      </c>
      <c r="C11" s="6" t="n">
        <v>6000000</v>
      </c>
    </row>
    <row r="12" spans="1:3">
      <c r="A12" s="4" t="s">
        <v>846</v>
      </c>
      <c r="B12" s="8" t="n">
        <v>0.71</v>
      </c>
      <c r="C12" s="8" t="n">
        <v>0.71</v>
      </c>
    </row>
    <row r="13" spans="1:3">
      <c r="A13" s="4" t="s">
        <v>847</v>
      </c>
      <c r="B13" s="4" t="s">
        <v>30</v>
      </c>
      <c r="C13" s="4" t="s">
        <v>30</v>
      </c>
    </row>
    <row r="14" spans="1:3">
      <c r="A14" s="4" t="s">
        <v>848</v>
      </c>
      <c r="B14" s="4" t="s">
        <v>30</v>
      </c>
      <c r="C14" s="4" t="s">
        <v>30</v>
      </c>
    </row>
    <row r="15" spans="1:3">
      <c r="A15" s="4" t="s">
        <v>849</v>
      </c>
      <c r="B15" s="4" t="s">
        <v>30</v>
      </c>
      <c r="C15" s="4" t="s">
        <v>30</v>
      </c>
    </row>
    <row r="16" spans="1:3">
      <c r="A16" s="4" t="s">
        <v>850</v>
      </c>
      <c r="B16" s="9" t="n">
        <v>0.71</v>
      </c>
      <c r="C16" s="9" t="n">
        <v>0.71</v>
      </c>
    </row>
    <row r="17" spans="1:3">
      <c r="A17" s="4" t="s">
        <v>851</v>
      </c>
      <c r="B17" s="9" t="n">
        <v>0.71</v>
      </c>
      <c r="C17" s="9" t="n">
        <v>0.71</v>
      </c>
    </row>
    <row r="18" spans="1:3">
      <c r="A18" s="4" t="s">
        <v>839</v>
      </c>
      <c r="B18" s="9" t="n">
        <v>1.29</v>
      </c>
      <c r="C18" s="9" t="n">
        <v>1.29</v>
      </c>
    </row>
    <row r="19" spans="1:3">
      <c r="A19" s="4" t="s">
        <v>852</v>
      </c>
      <c r="B19" s="9" t="n">
        <v>1.29</v>
      </c>
      <c r="C19" s="9" t="n">
        <v>1.29</v>
      </c>
    </row>
    <row r="20" spans="1:3">
      <c r="A20" s="4" t="s">
        <v>853</v>
      </c>
      <c r="B20" s="8" t="n">
        <v>1.29</v>
      </c>
      <c r="C20" s="8" t="n">
        <v>1.29</v>
      </c>
    </row>
    <row r="21" spans="1:3">
      <c r="A21" s="4" t="s">
        <v>854</v>
      </c>
      <c r="C21" s="4" t="s">
        <v>855</v>
      </c>
    </row>
    <row r="22" spans="1:3">
      <c r="A22" s="4" t="s">
        <v>856</v>
      </c>
      <c r="B22" s="4" t="s">
        <v>857</v>
      </c>
      <c r="C22" s="4" t="s">
        <v>858</v>
      </c>
    </row>
    <row r="23" spans="1:3">
      <c r="A23" s="4" t="s">
        <v>859</v>
      </c>
      <c r="B23" s="4" t="s">
        <v>857</v>
      </c>
      <c r="C23" s="4" t="s">
        <v>858</v>
      </c>
    </row>
    <row r="24" spans="1:3">
      <c r="A24" s="4" t="s">
        <v>860</v>
      </c>
      <c r="B24" s="4" t="s">
        <v>30</v>
      </c>
      <c r="C24" s="4" t="s">
        <v>30</v>
      </c>
    </row>
    <row r="25" spans="1:3">
      <c r="A25" s="4" t="s">
        <v>861</v>
      </c>
      <c r="B25" s="4" t="s">
        <v>30</v>
      </c>
      <c r="C25" s="4" t="s">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68</v>
      </c>
    </row>
    <row r="2" spans="1:3">
      <c r="B2" s="2" t="s">
        <v>24</v>
      </c>
      <c r="C2" s="2" t="s">
        <v>25</v>
      </c>
    </row>
    <row r="3" spans="1:3">
      <c r="A3" s="3" t="s">
        <v>242</v>
      </c>
    </row>
    <row r="4" spans="1:3">
      <c r="A4" s="4" t="s">
        <v>863</v>
      </c>
      <c r="B4" s="5" t="n">
        <v>-22</v>
      </c>
      <c r="C4" s="5" t="n">
        <v>-22</v>
      </c>
    </row>
    <row r="5" spans="1:3">
      <c r="A5" s="4" t="s">
        <v>864</v>
      </c>
      <c r="C5" s="4" t="s">
        <v>30</v>
      </c>
    </row>
    <row r="6" spans="1:3">
      <c r="A6" s="4" t="s">
        <v>152</v>
      </c>
      <c r="B6" s="6" t="n">
        <v>22</v>
      </c>
    </row>
    <row r="7" spans="1:3">
      <c r="A7" s="4" t="s">
        <v>865</v>
      </c>
      <c r="B7" s="4" t="s">
        <v>30</v>
      </c>
      <c r="C7" s="5"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66</v>
      </c>
      <c r="B1" s="2" t="s">
        <v>1</v>
      </c>
      <c r="C1" s="2" t="s">
        <v>68</v>
      </c>
    </row>
    <row r="2" spans="1:3">
      <c r="B2" s="2" t="s">
        <v>25</v>
      </c>
      <c r="C2" s="2" t="s">
        <v>24</v>
      </c>
    </row>
    <row r="3" spans="1:3">
      <c r="A3" s="3" t="s">
        <v>245</v>
      </c>
    </row>
    <row r="4" spans="1:3">
      <c r="A4" s="4" t="s">
        <v>867</v>
      </c>
      <c r="C4" s="5" t="n">
        <v>9291</v>
      </c>
    </row>
    <row r="5" spans="1:3">
      <c r="A5" s="4" t="s">
        <v>868</v>
      </c>
      <c r="B5" s="5" t="n">
        <v>107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4</v>
      </c>
      <c r="C1" s="2" t="s">
        <v>25</v>
      </c>
    </row>
    <row r="2" spans="1:3">
      <c r="A2" s="3" t="s">
        <v>245</v>
      </c>
    </row>
    <row r="3" spans="1:3">
      <c r="A3" s="4" t="s">
        <v>870</v>
      </c>
      <c r="B3" s="5" t="n">
        <v>12705</v>
      </c>
      <c r="C3" s="5" t="n">
        <v>10174</v>
      </c>
    </row>
    <row r="4" spans="1:3">
      <c r="A4" s="4" t="s">
        <v>871</v>
      </c>
      <c r="B4" s="6" t="n">
        <v>1052</v>
      </c>
      <c r="C4" s="6" t="n">
        <v>766</v>
      </c>
    </row>
    <row r="5" spans="1:3">
      <c r="A5" s="4" t="s">
        <v>872</v>
      </c>
      <c r="B5" s="4" t="s">
        <v>30</v>
      </c>
      <c r="C5" s="4" t="s">
        <v>30</v>
      </c>
    </row>
    <row r="6" spans="1:3">
      <c r="A6" s="4" t="s">
        <v>873</v>
      </c>
      <c r="B6" s="6" t="n">
        <v>7764</v>
      </c>
      <c r="C6" s="6" t="n">
        <v>3117</v>
      </c>
    </row>
    <row r="7" spans="1:3">
      <c r="A7" s="4" t="s">
        <v>874</v>
      </c>
      <c r="B7" s="6" t="n">
        <v>2224</v>
      </c>
      <c r="C7" s="6" t="n">
        <v>496</v>
      </c>
    </row>
    <row r="8" spans="1:3">
      <c r="A8" s="4" t="s">
        <v>875</v>
      </c>
      <c r="B8" s="6" t="n">
        <v>969</v>
      </c>
      <c r="C8" s="6" t="n">
        <v>870</v>
      </c>
    </row>
    <row r="9" spans="1:3">
      <c r="A9" s="4" t="s">
        <v>876</v>
      </c>
      <c r="B9" s="6" t="n">
        <v>24714</v>
      </c>
      <c r="C9" s="6" t="n">
        <v>15423</v>
      </c>
    </row>
    <row r="10" spans="1:3">
      <c r="A10" s="4" t="s">
        <v>877</v>
      </c>
      <c r="B10" s="6" t="n">
        <v>-24714</v>
      </c>
      <c r="C10" s="6" t="n">
        <v>-15423</v>
      </c>
    </row>
    <row r="11" spans="1:3">
      <c r="A11" s="4" t="s">
        <v>878</v>
      </c>
      <c r="B11" s="4" t="s">
        <v>30</v>
      </c>
      <c r="C11" s="4" t="s">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8</v>
      </c>
    </row>
    <row r="2" spans="1:2">
      <c r="B2" s="2" t="s">
        <v>418</v>
      </c>
    </row>
    <row r="3" spans="1:2">
      <c r="A3" s="4" t="s">
        <v>880</v>
      </c>
    </row>
    <row r="4" spans="1:2">
      <c r="A4" s="4" t="s">
        <v>881</v>
      </c>
      <c r="B4" s="5" t="n">
        <v>60502</v>
      </c>
    </row>
    <row r="5" spans="1:2">
      <c r="A5" s="4" t="s">
        <v>882</v>
      </c>
      <c r="B5" s="4" t="s">
        <v>883</v>
      </c>
    </row>
    <row r="6" spans="1:2">
      <c r="A6" s="4" t="s">
        <v>884</v>
      </c>
    </row>
    <row r="7" spans="1:2">
      <c r="A7" s="4" t="s">
        <v>881</v>
      </c>
      <c r="B7" s="5" t="n">
        <v>44382</v>
      </c>
    </row>
    <row r="8" spans="1:2">
      <c r="A8" s="4" t="s">
        <v>882</v>
      </c>
      <c r="B8" s="4" t="s">
        <v>8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444</v>
      </c>
      <c r="C1" s="2" t="s">
        <v>24</v>
      </c>
      <c r="D1" s="2" t="s">
        <v>25</v>
      </c>
    </row>
    <row r="2" spans="1:4">
      <c r="A2" s="3" t="s">
        <v>245</v>
      </c>
    </row>
    <row r="3" spans="1:4">
      <c r="A3" s="4" t="s">
        <v>887</v>
      </c>
      <c r="B3" s="4" t="s">
        <v>888</v>
      </c>
      <c r="C3" s="4" t="s">
        <v>889</v>
      </c>
      <c r="D3" s="4" t="s">
        <v>890</v>
      </c>
    </row>
    <row r="4" spans="1:4">
      <c r="A4" s="4" t="s">
        <v>891</v>
      </c>
      <c r="C4" s="4" t="s">
        <v>892</v>
      </c>
      <c r="D4" s="4" t="s">
        <v>893</v>
      </c>
    </row>
    <row r="5" spans="1:4">
      <c r="A5" s="4" t="s">
        <v>894</v>
      </c>
      <c r="C5" s="4" t="s">
        <v>895</v>
      </c>
      <c r="D5" s="4" t="s">
        <v>896</v>
      </c>
    </row>
    <row r="6" spans="1:4">
      <c r="A6" s="4" t="s">
        <v>89</v>
      </c>
      <c r="C6" s="4" t="s">
        <v>897</v>
      </c>
      <c r="D6" s="4" t="s">
        <v>898</v>
      </c>
    </row>
    <row r="7" spans="1:4">
      <c r="A7" s="4" t="s">
        <v>112</v>
      </c>
      <c r="C7" s="4" t="s">
        <v>897</v>
      </c>
      <c r="D7" s="4" t="s">
        <v>899</v>
      </c>
    </row>
    <row r="8" spans="1:4">
      <c r="A8" s="4" t="s">
        <v>900</v>
      </c>
      <c r="C8" s="4" t="s">
        <v>897</v>
      </c>
      <c r="D8" s="4" t="s">
        <v>901</v>
      </c>
    </row>
    <row r="9" spans="1:4">
      <c r="A9" s="4" t="s">
        <v>902</v>
      </c>
      <c r="C9" s="4" t="s">
        <v>903</v>
      </c>
      <c r="D9" s="4" t="s">
        <v>904</v>
      </c>
    </row>
    <row r="10" spans="1:4">
      <c r="A10" s="4" t="s">
        <v>905</v>
      </c>
      <c r="C10" s="4" t="s">
        <v>897</v>
      </c>
      <c r="D10" s="4" t="s">
        <v>906</v>
      </c>
    </row>
    <row r="11" spans="1:4">
      <c r="A11" s="4" t="s">
        <v>907</v>
      </c>
      <c r="C11" s="4" t="s">
        <v>908</v>
      </c>
      <c r="D11" s="4" t="s">
        <v>897</v>
      </c>
    </row>
    <row r="12" spans="1:4">
      <c r="A12" s="4" t="s">
        <v>909</v>
      </c>
      <c r="C12" s="4" t="s">
        <v>910</v>
      </c>
      <c r="D12" s="4" t="s">
        <v>911</v>
      </c>
    </row>
    <row r="13" spans="1:4">
      <c r="A13" s="4" t="s">
        <v>912</v>
      </c>
      <c r="C13" s="4" t="s">
        <v>897</v>
      </c>
      <c r="D13" s="4" t="s">
        <v>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13</v>
      </c>
      <c r="B1" s="2" t="s">
        <v>914</v>
      </c>
    </row>
    <row r="2" spans="1:2">
      <c r="A2" s="3" t="s">
        <v>644</v>
      </c>
    </row>
    <row r="3" spans="1:2">
      <c r="A3" s="4" t="s">
        <v>915</v>
      </c>
      <c r="B3" s="5" t="n">
        <v>170</v>
      </c>
    </row>
    <row r="4" spans="1:2">
      <c r="A4" s="4" t="s">
        <v>916</v>
      </c>
      <c r="B4" s="4" t="s">
        <v>917</v>
      </c>
    </row>
    <row r="5" spans="1:2">
      <c r="A5" s="4" t="s">
        <v>918</v>
      </c>
      <c r="B5" s="4" t="s">
        <v>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c r="C1" s="2" t="s">
        <v>68</v>
      </c>
    </row>
    <row r="2" spans="1:3">
      <c r="B2" s="2" t="s">
        <v>2</v>
      </c>
      <c r="C2" s="2" t="s">
        <v>24</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0"/>
    <col customWidth="1" max="6" min="6" width="27"/>
    <col customWidth="1" max="7" min="7" width="27"/>
    <col customWidth="1" max="8" min="8" width="20"/>
    <col customWidth="1" max="9" min="9" width="21"/>
    <col customWidth="1" max="10" min="10" width="28"/>
    <col customWidth="1" max="11" min="11" width="20"/>
    <col customWidth="1" max="12" min="12" width="80"/>
    <col customWidth="1" max="13" min="13" width="20"/>
    <col customWidth="1" max="14" min="14" width="20"/>
    <col customWidth="1" max="15" min="15" width="19"/>
    <col customWidth="1" max="16" min="16" width="21"/>
    <col customWidth="1" max="17" min="17" width="27"/>
    <col customWidth="1" max="18" min="18" width="21"/>
    <col customWidth="1" max="19" min="19" width="37"/>
    <col customWidth="1" max="20" min="20" width="21"/>
    <col customWidth="1" max="21" min="21" width="24"/>
    <col customWidth="1" max="22" min="22" width="23"/>
  </cols>
  <sheetData>
    <row r="1" spans="1:22">
      <c r="A1" s="1" t="s">
        <v>920</v>
      </c>
      <c r="B1" s="2" t="s">
        <v>921</v>
      </c>
      <c r="C1" s="2" t="s">
        <v>922</v>
      </c>
      <c r="D1" s="2" t="s">
        <v>923</v>
      </c>
      <c r="E1" s="2" t="s">
        <v>668</v>
      </c>
      <c r="F1" s="2" t="s">
        <v>924</v>
      </c>
      <c r="G1" s="2" t="s">
        <v>925</v>
      </c>
      <c r="H1" s="2" t="s">
        <v>926</v>
      </c>
      <c r="I1" s="2" t="s">
        <v>927</v>
      </c>
      <c r="J1" s="2" t="s">
        <v>928</v>
      </c>
      <c r="K1" s="2" t="s">
        <v>672</v>
      </c>
      <c r="L1" s="2" t="s">
        <v>929</v>
      </c>
      <c r="M1" s="2" t="s">
        <v>675</v>
      </c>
      <c r="N1" s="2" t="s">
        <v>676</v>
      </c>
      <c r="O1" s="2" t="s">
        <v>930</v>
      </c>
      <c r="P1" s="2" t="s">
        <v>931</v>
      </c>
      <c r="Q1" s="2" t="s">
        <v>678</v>
      </c>
      <c r="R1" s="2" t="s">
        <v>363</v>
      </c>
      <c r="S1" s="2" t="s">
        <v>932</v>
      </c>
      <c r="T1" s="2" t="s">
        <v>419</v>
      </c>
      <c r="U1" s="2" t="s">
        <v>933</v>
      </c>
      <c r="V1" s="2" t="s">
        <v>934</v>
      </c>
    </row>
    <row r="2" spans="1:22">
      <c r="A2" s="3" t="s">
        <v>644</v>
      </c>
    </row>
    <row r="3" spans="1:22">
      <c r="A3" s="4" t="s">
        <v>645</v>
      </c>
      <c r="Q3" s="5" t="n">
        <v>20</v>
      </c>
      <c r="R3" s="5" t="n">
        <v>17</v>
      </c>
      <c r="S3" s="5" t="n">
        <v>77</v>
      </c>
      <c r="T3" s="5" t="n">
        <v>110</v>
      </c>
    </row>
    <row r="4" spans="1:22">
      <c r="A4" s="4" t="s">
        <v>681</v>
      </c>
      <c r="E4" s="6" t="n">
        <v>750000</v>
      </c>
      <c r="K4" s="6" t="n">
        <v>88700</v>
      </c>
      <c r="L4" s="6" t="n">
        <v>347400</v>
      </c>
      <c r="M4" s="6" t="n">
        <v>220000</v>
      </c>
      <c r="N4" s="6" t="n">
        <v>220000</v>
      </c>
      <c r="O4" s="6" t="n">
        <v>200000</v>
      </c>
      <c r="Q4" s="6" t="n">
        <v>43100000</v>
      </c>
    </row>
    <row r="5" spans="1:22">
      <c r="A5" s="4" t="s">
        <v>935</v>
      </c>
      <c r="U5" s="8" t="n">
        <v>0.75</v>
      </c>
      <c r="V5" s="8" t="n">
        <v>0.5</v>
      </c>
    </row>
    <row r="6" spans="1:22">
      <c r="A6" s="4" t="s">
        <v>89</v>
      </c>
      <c r="S6" s="4" t="s">
        <v>30</v>
      </c>
      <c r="T6" s="6" t="n">
        <v>20312</v>
      </c>
    </row>
    <row r="7" spans="1:22">
      <c r="A7" s="4" t="s">
        <v>817</v>
      </c>
    </row>
    <row r="8" spans="1:22">
      <c r="A8" s="3" t="s">
        <v>644</v>
      </c>
    </row>
    <row r="9" spans="1:22">
      <c r="A9" s="4" t="s">
        <v>936</v>
      </c>
      <c r="C9" s="6" t="n">
        <v>250000</v>
      </c>
      <c r="H9" s="6" t="n">
        <v>750000</v>
      </c>
    </row>
    <row r="10" spans="1:22">
      <c r="A10" s="4" t="s">
        <v>812</v>
      </c>
      <c r="C10" s="4" t="s">
        <v>818</v>
      </c>
      <c r="H10" s="4" t="s">
        <v>435</v>
      </c>
    </row>
    <row r="11" spans="1:22">
      <c r="A11" s="4" t="s">
        <v>937</v>
      </c>
    </row>
    <row r="12" spans="1:22">
      <c r="A12" s="3" t="s">
        <v>644</v>
      </c>
    </row>
    <row r="13" spans="1:22">
      <c r="A13" s="4" t="s">
        <v>938</v>
      </c>
      <c r="S13" s="6" t="n">
        <v>436100</v>
      </c>
    </row>
    <row r="14" spans="1:22">
      <c r="A14" s="4" t="s">
        <v>935</v>
      </c>
      <c r="S14" s="5" t="n">
        <v>2</v>
      </c>
    </row>
    <row r="15" spans="1:22">
      <c r="A15" s="4" t="s">
        <v>939</v>
      </c>
      <c r="S15" s="4" t="s">
        <v>634</v>
      </c>
    </row>
    <row r="16" spans="1:22">
      <c r="A16" s="4" t="s">
        <v>650</v>
      </c>
    </row>
    <row r="17" spans="1:22">
      <c r="A17" s="3" t="s">
        <v>644</v>
      </c>
    </row>
    <row r="18" spans="1:22">
      <c r="A18" s="4" t="s">
        <v>651</v>
      </c>
      <c r="P18" s="4" t="s">
        <v>652</v>
      </c>
    </row>
    <row r="19" spans="1:22">
      <c r="A19" s="4" t="s">
        <v>653</v>
      </c>
      <c r="P19" s="5" t="n">
        <v>13</v>
      </c>
    </row>
    <row r="20" spans="1:22">
      <c r="A20" s="4" t="s">
        <v>654</v>
      </c>
    </row>
    <row r="21" spans="1:22">
      <c r="A21" s="3" t="s">
        <v>644</v>
      </c>
    </row>
    <row r="22" spans="1:22">
      <c r="A22" s="4" t="s">
        <v>645</v>
      </c>
      <c r="P22" s="6" t="n">
        <v>6</v>
      </c>
    </row>
    <row r="23" spans="1:22">
      <c r="A23" s="4" t="s">
        <v>655</v>
      </c>
    </row>
    <row r="24" spans="1:22">
      <c r="A24" s="3" t="s">
        <v>644</v>
      </c>
    </row>
    <row r="25" spans="1:22">
      <c r="A25" s="4" t="s">
        <v>645</v>
      </c>
      <c r="P25" s="6" t="n">
        <v>7</v>
      </c>
    </row>
    <row r="26" spans="1:22">
      <c r="A26" s="4" t="s">
        <v>940</v>
      </c>
    </row>
    <row r="27" spans="1:22">
      <c r="A27" s="3" t="s">
        <v>644</v>
      </c>
    </row>
    <row r="28" spans="1:22">
      <c r="A28" s="4" t="s">
        <v>645</v>
      </c>
      <c r="P28" s="5" t="n">
        <v>4</v>
      </c>
    </row>
    <row r="29" spans="1:22">
      <c r="A29" s="4" t="s">
        <v>941</v>
      </c>
    </row>
    <row r="30" spans="1:22">
      <c r="A30" s="3" t="s">
        <v>644</v>
      </c>
    </row>
    <row r="31" spans="1:22">
      <c r="A31" s="4" t="s">
        <v>942</v>
      </c>
      <c r="L31" s="6" t="n">
        <v>2376</v>
      </c>
    </row>
    <row r="32" spans="1:22">
      <c r="A32" s="4" t="s">
        <v>943</v>
      </c>
      <c r="L32" s="5" t="n">
        <v>3650</v>
      </c>
    </row>
    <row r="33" spans="1:22">
      <c r="A33" s="4" t="s">
        <v>42</v>
      </c>
      <c r="L33" s="5" t="n">
        <v>691</v>
      </c>
    </row>
    <row r="34" spans="1:22">
      <c r="A34" s="4" t="s">
        <v>944</v>
      </c>
      <c r="L34" s="4" t="s">
        <v>945</v>
      </c>
    </row>
    <row r="35" spans="1:22">
      <c r="A35" s="4" t="s">
        <v>946</v>
      </c>
    </row>
    <row r="36" spans="1:22">
      <c r="A36" s="3" t="s">
        <v>644</v>
      </c>
    </row>
    <row r="37" spans="1:22">
      <c r="A37" s="4" t="s">
        <v>681</v>
      </c>
      <c r="S37" s="6" t="n">
        <v>436100</v>
      </c>
    </row>
    <row r="38" spans="1:22">
      <c r="A38" s="4" t="s">
        <v>947</v>
      </c>
      <c r="S38" s="5" t="n">
        <v>0</v>
      </c>
      <c r="T38" s="5" t="n">
        <v>0</v>
      </c>
    </row>
    <row r="39" spans="1:22">
      <c r="A39" s="4" t="s">
        <v>948</v>
      </c>
    </row>
    <row r="40" spans="1:22">
      <c r="A40" s="3" t="s">
        <v>644</v>
      </c>
    </row>
    <row r="41" spans="1:22">
      <c r="A41" s="4" t="s">
        <v>943</v>
      </c>
      <c r="I41" s="5" t="n">
        <v>767</v>
      </c>
    </row>
    <row r="42" spans="1:22">
      <c r="A42" s="4" t="s">
        <v>949</v>
      </c>
      <c r="I42" s="5" t="n">
        <v>133</v>
      </c>
    </row>
    <row r="43" spans="1:22">
      <c r="A43" s="4" t="s">
        <v>950</v>
      </c>
    </row>
    <row r="44" spans="1:22">
      <c r="A44" s="3" t="s">
        <v>644</v>
      </c>
    </row>
    <row r="45" spans="1:22">
      <c r="A45" s="4" t="s">
        <v>942</v>
      </c>
      <c r="J45" s="6" t="n">
        <v>200</v>
      </c>
    </row>
    <row r="46" spans="1:22">
      <c r="A46" s="4" t="s">
        <v>943</v>
      </c>
      <c r="J46" s="5" t="n">
        <v>428</v>
      </c>
    </row>
    <row r="47" spans="1:22">
      <c r="A47" s="4" t="s">
        <v>951</v>
      </c>
    </row>
    <row r="48" spans="1:22">
      <c r="A48" s="3" t="s">
        <v>644</v>
      </c>
    </row>
    <row r="49" spans="1:22">
      <c r="A49" s="4" t="s">
        <v>681</v>
      </c>
      <c r="B49" s="6" t="n">
        <v>200000</v>
      </c>
    </row>
    <row r="50" spans="1:22">
      <c r="A50" s="4" t="s">
        <v>89</v>
      </c>
      <c r="B50" s="5" t="n">
        <v>25</v>
      </c>
    </row>
    <row r="51" spans="1:22">
      <c r="A51" s="4" t="s">
        <v>952</v>
      </c>
    </row>
    <row r="52" spans="1:22">
      <c r="A52" s="3" t="s">
        <v>644</v>
      </c>
    </row>
    <row r="53" spans="1:22">
      <c r="A53" s="4" t="s">
        <v>953</v>
      </c>
      <c r="G53" s="5" t="n">
        <v>240</v>
      </c>
    </row>
    <row r="54" spans="1:22">
      <c r="A54" s="4" t="s">
        <v>954</v>
      </c>
      <c r="G54" s="5" t="n">
        <v>10</v>
      </c>
    </row>
    <row r="55" spans="1:22">
      <c r="A55" s="4" t="s">
        <v>955</v>
      </c>
    </row>
    <row r="56" spans="1:22">
      <c r="A56" s="3" t="s">
        <v>644</v>
      </c>
    </row>
    <row r="57" spans="1:22">
      <c r="A57" s="4" t="s">
        <v>936</v>
      </c>
      <c r="G57" s="6" t="n">
        <v>750000</v>
      </c>
    </row>
    <row r="58" spans="1:22">
      <c r="A58" s="4" t="s">
        <v>812</v>
      </c>
      <c r="G58" s="4" t="s">
        <v>454</v>
      </c>
    </row>
    <row r="59" spans="1:22">
      <c r="A59" s="4" t="s">
        <v>956</v>
      </c>
    </row>
    <row r="60" spans="1:22">
      <c r="A60" s="3" t="s">
        <v>644</v>
      </c>
    </row>
    <row r="61" spans="1:22">
      <c r="A61" s="4" t="s">
        <v>953</v>
      </c>
      <c r="F61" s="5" t="n">
        <v>360</v>
      </c>
    </row>
    <row r="62" spans="1:22">
      <c r="A62" s="4" t="s">
        <v>957</v>
      </c>
    </row>
    <row r="63" spans="1:22">
      <c r="A63" s="3" t="s">
        <v>644</v>
      </c>
    </row>
    <row r="64" spans="1:22">
      <c r="A64" s="4" t="s">
        <v>936</v>
      </c>
      <c r="F64" s="6" t="n">
        <v>600000</v>
      </c>
    </row>
    <row r="65" spans="1:22">
      <c r="A65" s="4" t="s">
        <v>812</v>
      </c>
      <c r="F65" s="4" t="s">
        <v>454</v>
      </c>
    </row>
    <row r="66" spans="1:22">
      <c r="A66" s="4" t="s">
        <v>958</v>
      </c>
    </row>
    <row r="67" spans="1:22">
      <c r="A67" s="3" t="s">
        <v>644</v>
      </c>
    </row>
    <row r="68" spans="1:22">
      <c r="A68" s="4" t="s">
        <v>953</v>
      </c>
      <c r="D68" s="5" t="n">
        <v>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4</v>
      </c>
    </row>
    <row r="2" spans="1:3">
      <c r="A2" s="3" t="s">
        <v>247</v>
      </c>
    </row>
    <row r="3" spans="1:3">
      <c r="A3" s="4" t="s">
        <v>960</v>
      </c>
      <c r="B3" s="5" t="n">
        <v>62</v>
      </c>
      <c r="C3" s="5" t="n">
        <v>85</v>
      </c>
    </row>
    <row r="4" spans="1:3">
      <c r="A4" s="4" t="s">
        <v>658</v>
      </c>
      <c r="B4" s="6" t="n">
        <v>7</v>
      </c>
      <c r="C4" s="6" t="n">
        <v>7</v>
      </c>
    </row>
    <row r="5" spans="1:3">
      <c r="A5" s="4" t="s">
        <v>109</v>
      </c>
      <c r="B5" s="5" t="n">
        <v>69</v>
      </c>
      <c r="C5" s="5"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961</v>
      </c>
      <c r="B1" s="2" t="s">
        <v>521</v>
      </c>
      <c r="C1" s="2" t="s">
        <v>525</v>
      </c>
      <c r="D1" s="2" t="s">
        <v>526</v>
      </c>
      <c r="E1" s="2" t="s">
        <v>527</v>
      </c>
      <c r="F1" s="2" t="s">
        <v>534</v>
      </c>
      <c r="G1" s="2" t="s">
        <v>393</v>
      </c>
      <c r="H1" s="2" t="s">
        <v>962</v>
      </c>
      <c r="I1" s="2" t="s">
        <v>2</v>
      </c>
      <c r="J1" s="2" t="s">
        <v>540</v>
      </c>
      <c r="K1" s="2" t="s">
        <v>24</v>
      </c>
      <c r="L1" s="2" t="s">
        <v>25</v>
      </c>
    </row>
    <row r="2" spans="1:12">
      <c r="A2" s="4" t="s">
        <v>546</v>
      </c>
      <c r="B2" s="6" t="n">
        <v>750000</v>
      </c>
      <c r="C2" s="6" t="n">
        <v>88700</v>
      </c>
      <c r="D2" s="6" t="n">
        <v>347400</v>
      </c>
      <c r="E2" s="6" t="n">
        <v>220000</v>
      </c>
      <c r="F2" s="6" t="n">
        <v>220000</v>
      </c>
      <c r="G2" s="6" t="n">
        <v>200000</v>
      </c>
      <c r="I2" s="6" t="n">
        <v>43100000</v>
      </c>
    </row>
    <row r="3" spans="1:12">
      <c r="A3" s="4" t="s">
        <v>546</v>
      </c>
      <c r="G3" s="5" t="n">
        <v>118</v>
      </c>
      <c r="I3" s="5" t="n">
        <v>2154</v>
      </c>
      <c r="K3" s="4" t="s">
        <v>30</v>
      </c>
    </row>
    <row r="4" spans="1:12">
      <c r="A4" s="4" t="s">
        <v>963</v>
      </c>
    </row>
    <row r="5" spans="1:12">
      <c r="A5" s="4" t="s">
        <v>964</v>
      </c>
      <c r="K5" s="4" t="s">
        <v>965</v>
      </c>
    </row>
    <row r="6" spans="1:12">
      <c r="A6" s="4" t="s">
        <v>966</v>
      </c>
    </row>
    <row r="7" spans="1:12">
      <c r="A7" s="4" t="s">
        <v>964</v>
      </c>
      <c r="H7" s="4" t="s">
        <v>967</v>
      </c>
    </row>
    <row r="8" spans="1:12">
      <c r="A8" s="4" t="s">
        <v>546</v>
      </c>
      <c r="H8" s="6" t="n">
        <v>2000000</v>
      </c>
    </row>
    <row r="9" spans="1:12">
      <c r="A9" s="4" t="s">
        <v>546</v>
      </c>
      <c r="J9" s="5" t="n">
        <v>2500</v>
      </c>
    </row>
    <row r="10" spans="1:12">
      <c r="A10" s="4" t="s">
        <v>968</v>
      </c>
    </row>
    <row r="11" spans="1:12">
      <c r="A11" s="4" t="s">
        <v>969</v>
      </c>
      <c r="K11" s="5" t="n">
        <v>137</v>
      </c>
      <c r="L11" s="5" t="n">
        <v>360</v>
      </c>
    </row>
    <row r="12" spans="1:12">
      <c r="A12" s="4" t="s">
        <v>970</v>
      </c>
      <c r="K1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1</v>
      </c>
      <c r="B1" s="2" t="s">
        <v>1</v>
      </c>
      <c r="D1" s="2" t="s">
        <v>68</v>
      </c>
    </row>
    <row r="2" spans="1:5">
      <c r="B2" s="2" t="s">
        <v>2</v>
      </c>
      <c r="C2" s="2" t="s">
        <v>69</v>
      </c>
      <c r="D2" s="2" t="s">
        <v>24</v>
      </c>
      <c r="E2" s="2" t="s">
        <v>25</v>
      </c>
    </row>
    <row r="3" spans="1:5">
      <c r="A3" s="4" t="s">
        <v>972</v>
      </c>
      <c r="B3" s="5" t="n">
        <v>4</v>
      </c>
      <c r="C3" s="5" t="n">
        <v>18</v>
      </c>
      <c r="D3" s="5" t="n">
        <v>18</v>
      </c>
      <c r="E3" s="5" t="n">
        <v>10</v>
      </c>
    </row>
    <row r="4" spans="1:5">
      <c r="A4" s="4" t="s">
        <v>409</v>
      </c>
    </row>
    <row r="5" spans="1:5">
      <c r="A5" s="4" t="s">
        <v>973</v>
      </c>
      <c r="B5" s="4" t="s">
        <v>974</v>
      </c>
      <c r="D5" s="4" t="s">
        <v>9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5</v>
      </c>
      <c r="B1" s="2" t="s">
        <v>1</v>
      </c>
      <c r="D1" s="2" t="s">
        <v>68</v>
      </c>
    </row>
    <row r="2" spans="1:5">
      <c r="B2" s="2" t="s">
        <v>2</v>
      </c>
      <c r="C2" s="2" t="s">
        <v>69</v>
      </c>
      <c r="D2" s="2" t="s">
        <v>24</v>
      </c>
      <c r="E2" s="2" t="s">
        <v>25</v>
      </c>
    </row>
    <row r="3" spans="1:5">
      <c r="A3" s="4" t="s">
        <v>972</v>
      </c>
      <c r="B3" s="5" t="n">
        <v>4</v>
      </c>
      <c r="C3" s="5" t="n">
        <v>18</v>
      </c>
      <c r="D3" s="5" t="n">
        <v>18</v>
      </c>
      <c r="E3" s="5" t="n">
        <v>10</v>
      </c>
    </row>
    <row r="4" spans="1:5">
      <c r="A4" s="4" t="s">
        <v>409</v>
      </c>
    </row>
    <row r="5" spans="1:5">
      <c r="A5" s="4" t="s">
        <v>973</v>
      </c>
      <c r="B5" s="4" t="s">
        <v>974</v>
      </c>
      <c r="D5" s="4" t="s">
        <v>9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J7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6"/>
    <col customWidth="1" max="6" min="6" width="16"/>
    <col customWidth="1" max="7" min="7" width="14"/>
    <col customWidth="1" max="8" min="8" width="69"/>
    <col customWidth="1" max="9" min="9" width="14"/>
    <col customWidth="1" max="10" min="10" width="80"/>
    <col customWidth="1" max="11" min="11" width="71"/>
    <col customWidth="1" max="12" min="12" width="48"/>
    <col customWidth="1" max="13" min="13" width="14"/>
    <col customWidth="1" max="14" min="14" width="14"/>
    <col customWidth="1" max="15" min="15" width="14"/>
    <col customWidth="1" max="16" min="16" width="14"/>
    <col customWidth="1" max="17" min="17" width="15"/>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3"/>
    <col customWidth="1" max="36" min="36" width="14"/>
  </cols>
  <sheetData>
    <row r="1" spans="1:36">
      <c r="A1" s="1" t="s">
        <v>976</v>
      </c>
      <c r="B1" s="2" t="s">
        <v>977</v>
      </c>
      <c r="C1" s="2" t="s">
        <v>978</v>
      </c>
      <c r="D1" s="2" t="s">
        <v>979</v>
      </c>
      <c r="E1" s="2" t="s">
        <v>979</v>
      </c>
      <c r="F1" s="2" t="s">
        <v>980</v>
      </c>
      <c r="G1" s="2" t="s">
        <v>981</v>
      </c>
      <c r="H1" s="2" t="s">
        <v>982</v>
      </c>
      <c r="I1" s="2" t="s">
        <v>486</v>
      </c>
      <c r="J1" s="2" t="s">
        <v>487</v>
      </c>
      <c r="K1" s="2" t="s">
        <v>983</v>
      </c>
      <c r="L1" s="2" t="s">
        <v>488</v>
      </c>
      <c r="M1" s="2" t="s">
        <v>518</v>
      </c>
      <c r="N1" s="2" t="s">
        <v>491</v>
      </c>
      <c r="O1" s="2" t="s">
        <v>520</v>
      </c>
      <c r="P1" s="2" t="s">
        <v>521</v>
      </c>
      <c r="Q1" s="2" t="s">
        <v>492</v>
      </c>
      <c r="R1" s="2" t="s">
        <v>984</v>
      </c>
      <c r="S1" s="2" t="s">
        <v>985</v>
      </c>
      <c r="T1" s="2" t="s">
        <v>391</v>
      </c>
      <c r="U1" s="2" t="s">
        <v>986</v>
      </c>
      <c r="V1" s="2" t="s">
        <v>522</v>
      </c>
      <c r="W1" s="2" t="s">
        <v>525</v>
      </c>
      <c r="X1" s="2" t="s">
        <v>526</v>
      </c>
      <c r="Y1" s="2" t="s">
        <v>527</v>
      </c>
      <c r="Z1" s="2" t="s">
        <v>534</v>
      </c>
      <c r="AA1" s="2" t="s">
        <v>393</v>
      </c>
      <c r="AB1" s="2" t="s">
        <v>987</v>
      </c>
      <c r="AC1" s="2" t="s">
        <v>988</v>
      </c>
      <c r="AD1" s="2" t="s">
        <v>2</v>
      </c>
      <c r="AE1" s="2" t="s">
        <v>24</v>
      </c>
      <c r="AF1" s="2" t="s">
        <v>25</v>
      </c>
      <c r="AG1" s="2" t="s">
        <v>542</v>
      </c>
      <c r="AH1" s="2" t="s">
        <v>543</v>
      </c>
      <c r="AI1" s="2" t="s">
        <v>538</v>
      </c>
      <c r="AJ1" s="2" t="s">
        <v>539</v>
      </c>
    </row>
    <row r="2" spans="1:36">
      <c r="A2" s="4" t="s">
        <v>381</v>
      </c>
      <c r="T2" s="4" t="s">
        <v>382</v>
      </c>
    </row>
    <row r="3" spans="1:36">
      <c r="A3" s="4" t="s">
        <v>545</v>
      </c>
      <c r="AH3" s="8" t="n">
        <v>0.75</v>
      </c>
      <c r="AI3" s="8" t="n">
        <v>0.5</v>
      </c>
    </row>
    <row r="4" spans="1:36">
      <c r="A4" s="4" t="s">
        <v>989</v>
      </c>
      <c r="R4" s="5" t="n">
        <v>313</v>
      </c>
      <c r="S4" s="5" t="n">
        <v>313</v>
      </c>
      <c r="U4" s="5" t="n">
        <v>281</v>
      </c>
      <c r="AE4" s="5" t="n">
        <v>907</v>
      </c>
      <c r="AF4" s="5" t="n">
        <v>395</v>
      </c>
    </row>
    <row r="5" spans="1:36">
      <c r="A5" s="4" t="s">
        <v>990</v>
      </c>
      <c r="AD5" s="6" t="n">
        <v>8500000</v>
      </c>
      <c r="AE5" s="6" t="n">
        <v>8500000</v>
      </c>
      <c r="AF5" s="6" t="n">
        <v>8500000</v>
      </c>
    </row>
    <row r="6" spans="1:36">
      <c r="A6" s="4" t="s">
        <v>991</v>
      </c>
      <c r="AD6" s="7" t="n">
        <v>0.001</v>
      </c>
      <c r="AE6" s="7" t="n">
        <v>0.001</v>
      </c>
      <c r="AF6" s="7" t="n">
        <v>0.001</v>
      </c>
    </row>
    <row r="7" spans="1:36">
      <c r="A7" s="4" t="s">
        <v>992</v>
      </c>
      <c r="V7" s="6" t="n">
        <v>2000000</v>
      </c>
      <c r="AF7" s="6" t="n">
        <v>26</v>
      </c>
    </row>
    <row r="8" spans="1:36">
      <c r="A8" s="4" t="s">
        <v>993</v>
      </c>
      <c r="P8" s="6" t="n">
        <v>750000</v>
      </c>
      <c r="W8" s="6" t="n">
        <v>88700</v>
      </c>
      <c r="X8" s="6" t="n">
        <v>347400</v>
      </c>
      <c r="Y8" s="6" t="n">
        <v>220000</v>
      </c>
      <c r="Z8" s="6" t="n">
        <v>220000</v>
      </c>
      <c r="AA8" s="6" t="n">
        <v>200000</v>
      </c>
      <c r="AD8" s="6" t="n">
        <v>43100000</v>
      </c>
    </row>
    <row r="9" spans="1:36">
      <c r="A9" s="4" t="s">
        <v>546</v>
      </c>
      <c r="AA9" s="5" t="n">
        <v>118</v>
      </c>
      <c r="AD9" s="5" t="n">
        <v>2154</v>
      </c>
      <c r="AE9" s="4" t="s">
        <v>30</v>
      </c>
    </row>
    <row r="10" spans="1:36">
      <c r="A10" s="4" t="s">
        <v>504</v>
      </c>
    </row>
    <row r="11" spans="1:36">
      <c r="A11" s="4" t="s">
        <v>556</v>
      </c>
      <c r="L11" s="4" t="s">
        <v>560</v>
      </c>
    </row>
    <row r="12" spans="1:36">
      <c r="A12" s="4" t="s">
        <v>994</v>
      </c>
      <c r="L12" s="4" t="s">
        <v>505</v>
      </c>
      <c r="N12" s="4" t="s">
        <v>506</v>
      </c>
      <c r="Q12" s="4" t="s">
        <v>507</v>
      </c>
    </row>
    <row r="13" spans="1:36">
      <c r="A13" s="4" t="s">
        <v>995</v>
      </c>
      <c r="Q13" s="5" t="n">
        <v>3000</v>
      </c>
    </row>
    <row r="14" spans="1:36">
      <c r="A14" s="4" t="s">
        <v>567</v>
      </c>
    </row>
    <row r="15" spans="1:36">
      <c r="A15" s="4" t="s">
        <v>381</v>
      </c>
      <c r="M15" s="4" t="s">
        <v>570</v>
      </c>
      <c r="O15" s="4" t="s">
        <v>570</v>
      </c>
    </row>
    <row r="16" spans="1:36">
      <c r="A16" s="4" t="s">
        <v>545</v>
      </c>
      <c r="AJ16" s="7" t="n">
        <v>0.957</v>
      </c>
    </row>
    <row r="17" spans="1:36">
      <c r="A17" s="4" t="s">
        <v>993</v>
      </c>
      <c r="I17" s="6" t="n">
        <v>7500000</v>
      </c>
    </row>
    <row r="18" spans="1:36">
      <c r="A18" s="4" t="s">
        <v>546</v>
      </c>
      <c r="O18" s="5" t="n">
        <v>35000</v>
      </c>
    </row>
    <row r="19" spans="1:36">
      <c r="A19" s="4" t="s">
        <v>102</v>
      </c>
    </row>
    <row r="20" spans="1:36">
      <c r="A20" s="4" t="s">
        <v>993</v>
      </c>
      <c r="AE20" s="6" t="n">
        <v>2000000</v>
      </c>
    </row>
    <row r="21" spans="1:36">
      <c r="A21" s="4" t="s">
        <v>546</v>
      </c>
      <c r="AE21" s="5" t="n">
        <v>2</v>
      </c>
    </row>
    <row r="22" spans="1:36">
      <c r="A22" s="4" t="s">
        <v>408</v>
      </c>
    </row>
    <row r="23" spans="1:36">
      <c r="A23" s="4" t="s">
        <v>545</v>
      </c>
      <c r="AG23" s="8" t="n">
        <v>0.4</v>
      </c>
    </row>
    <row r="24" spans="1:36">
      <c r="A24" s="4" t="s">
        <v>996</v>
      </c>
    </row>
    <row r="25" spans="1:36">
      <c r="A25" s="4" t="s">
        <v>546</v>
      </c>
      <c r="M25" s="5" t="n">
        <v>35000</v>
      </c>
    </row>
    <row r="26" spans="1:36">
      <c r="A26" s="4" t="s">
        <v>409</v>
      </c>
    </row>
    <row r="27" spans="1:36">
      <c r="A27" s="4" t="s">
        <v>545</v>
      </c>
      <c r="AG27" s="8" t="n">
        <v>4.5</v>
      </c>
    </row>
    <row r="28" spans="1:36">
      <c r="A28" s="4" t="s">
        <v>997</v>
      </c>
    </row>
    <row r="29" spans="1:36">
      <c r="A29" s="4" t="s">
        <v>993</v>
      </c>
      <c r="M29" s="6" t="n">
        <v>35000000</v>
      </c>
    </row>
    <row r="30" spans="1:36">
      <c r="A30" s="4" t="s">
        <v>546</v>
      </c>
      <c r="M30" s="5" t="n">
        <v>50000</v>
      </c>
    </row>
    <row r="31" spans="1:36">
      <c r="A31" s="4" t="s">
        <v>998</v>
      </c>
    </row>
    <row r="32" spans="1:36">
      <c r="A32" s="4" t="s">
        <v>999</v>
      </c>
      <c r="F32" s="6" t="n">
        <v>4000000</v>
      </c>
    </row>
    <row r="33" spans="1:36">
      <c r="A33" s="4" t="s">
        <v>545</v>
      </c>
      <c r="F33" s="8" t="n">
        <v>0.03</v>
      </c>
    </row>
    <row r="34" spans="1:36">
      <c r="A34" s="4" t="s">
        <v>1000</v>
      </c>
      <c r="F34" s="4" t="s">
        <v>1001</v>
      </c>
    </row>
    <row r="35" spans="1:36">
      <c r="A35" s="4" t="s">
        <v>989</v>
      </c>
      <c r="F35" s="5" t="n">
        <v>120</v>
      </c>
    </row>
    <row r="36" spans="1:36">
      <c r="A36" s="4" t="s">
        <v>1002</v>
      </c>
    </row>
    <row r="37" spans="1:36">
      <c r="A37" s="4" t="s">
        <v>992</v>
      </c>
      <c r="G37" s="6" t="n">
        <v>150</v>
      </c>
    </row>
    <row r="38" spans="1:36">
      <c r="A38" s="4" t="s">
        <v>1003</v>
      </c>
    </row>
    <row r="39" spans="1:36">
      <c r="A39" s="4" t="s">
        <v>993</v>
      </c>
      <c r="AB39" s="6" t="n">
        <v>23900000</v>
      </c>
    </row>
    <row r="40" spans="1:36">
      <c r="A40" s="4" t="s">
        <v>546</v>
      </c>
      <c r="AB40" s="5" t="n">
        <v>1575</v>
      </c>
    </row>
    <row r="41" spans="1:36">
      <c r="A41" s="4" t="s">
        <v>1004</v>
      </c>
    </row>
    <row r="42" spans="1:36">
      <c r="A42" s="4" t="s">
        <v>653</v>
      </c>
      <c r="D42" s="5" t="n">
        <v>240</v>
      </c>
      <c r="E42" s="5" t="n">
        <v>240</v>
      </c>
    </row>
    <row r="43" spans="1:36">
      <c r="A43" s="4" t="s">
        <v>1005</v>
      </c>
      <c r="D43" s="4" t="s">
        <v>1006</v>
      </c>
    </row>
    <row r="44" spans="1:36">
      <c r="A44" s="4" t="s">
        <v>1007</v>
      </c>
    </row>
    <row r="45" spans="1:36">
      <c r="A45" s="4" t="s">
        <v>1008</v>
      </c>
      <c r="C45" s="5" t="n">
        <v>100000</v>
      </c>
    </row>
    <row r="46" spans="1:36">
      <c r="A46" s="4" t="s">
        <v>1009</v>
      </c>
      <c r="C46" s="5" t="n">
        <v>440000</v>
      </c>
    </row>
    <row r="47" spans="1:36">
      <c r="A47" s="4" t="s">
        <v>1010</v>
      </c>
    </row>
    <row r="48" spans="1:36">
      <c r="A48" s="4" t="s">
        <v>1011</v>
      </c>
      <c r="AC48" s="6" t="n">
        <v>8463465</v>
      </c>
    </row>
    <row r="49" spans="1:36">
      <c r="A49" s="4" t="s">
        <v>992</v>
      </c>
      <c r="AC49" s="6" t="n">
        <v>35</v>
      </c>
    </row>
    <row r="50" spans="1:36">
      <c r="A50" s="4" t="s">
        <v>1012</v>
      </c>
    </row>
    <row r="51" spans="1:36">
      <c r="A51" s="4" t="s">
        <v>992</v>
      </c>
      <c r="G51" s="6" t="n">
        <v>17500000</v>
      </c>
    </row>
    <row r="52" spans="1:36">
      <c r="A52" s="4" t="s">
        <v>1013</v>
      </c>
      <c r="G52" s="5" t="n">
        <v>525</v>
      </c>
    </row>
    <row r="53" spans="1:36">
      <c r="A53" s="4" t="s">
        <v>1014</v>
      </c>
    </row>
    <row r="54" spans="1:36">
      <c r="A54" s="4" t="s">
        <v>990</v>
      </c>
      <c r="G54" s="6" t="n">
        <v>200</v>
      </c>
    </row>
    <row r="55" spans="1:36">
      <c r="A55" s="4" t="s">
        <v>991</v>
      </c>
      <c r="G55" s="7" t="n">
        <v>0.001</v>
      </c>
    </row>
    <row r="56" spans="1:36">
      <c r="A56" s="4" t="s">
        <v>1015</v>
      </c>
      <c r="G56" s="5" t="n">
        <v>10000</v>
      </c>
    </row>
    <row r="57" spans="1:36">
      <c r="A57" s="4" t="s">
        <v>1016</v>
      </c>
    </row>
    <row r="58" spans="1:36">
      <c r="A58" s="4" t="s">
        <v>381</v>
      </c>
      <c r="G58" s="4" t="s">
        <v>1017</v>
      </c>
    </row>
    <row r="59" spans="1:36">
      <c r="A59" s="4" t="s">
        <v>991</v>
      </c>
      <c r="G59" s="5" t="n">
        <v>10000</v>
      </c>
    </row>
    <row r="60" spans="1:36">
      <c r="A60" s="4" t="s">
        <v>1011</v>
      </c>
      <c r="G60" s="6" t="n">
        <v>200000</v>
      </c>
    </row>
    <row r="61" spans="1:36">
      <c r="A61" s="4" t="s">
        <v>992</v>
      </c>
      <c r="G61" s="6" t="n">
        <v>190</v>
      </c>
    </row>
    <row r="62" spans="1:36">
      <c r="A62" s="4" t="s">
        <v>1013</v>
      </c>
      <c r="G62" s="5" t="n">
        <v>1900</v>
      </c>
    </row>
    <row r="63" spans="1:36">
      <c r="A63" s="4" t="s">
        <v>1018</v>
      </c>
    </row>
    <row r="64" spans="1:36">
      <c r="A64" s="4" t="s">
        <v>545</v>
      </c>
      <c r="F64" s="8" t="n">
        <v>0.5</v>
      </c>
    </row>
    <row r="65" spans="1:36">
      <c r="A65" s="4" t="s">
        <v>1019</v>
      </c>
    </row>
    <row r="66" spans="1:36">
      <c r="A66" s="4" t="s">
        <v>545</v>
      </c>
      <c r="F66" s="5" t="n">
        <v>2</v>
      </c>
    </row>
    <row r="67" spans="1:36">
      <c r="A67" s="4" t="s">
        <v>1020</v>
      </c>
    </row>
    <row r="68" spans="1:36">
      <c r="A68" s="4" t="s">
        <v>556</v>
      </c>
      <c r="H68" s="4" t="s">
        <v>1021</v>
      </c>
      <c r="K68" s="4" t="s">
        <v>1022</v>
      </c>
    </row>
    <row r="69" spans="1:36">
      <c r="A69" s="4" t="s">
        <v>994</v>
      </c>
      <c r="E69" s="4" t="s">
        <v>1023</v>
      </c>
      <c r="H69" s="4" t="s">
        <v>1023</v>
      </c>
      <c r="K69" s="4" t="s">
        <v>1024</v>
      </c>
    </row>
    <row r="70" spans="1:36">
      <c r="A70" s="4" t="s">
        <v>995</v>
      </c>
      <c r="D70" s="5" t="n">
        <v>421</v>
      </c>
      <c r="E70" s="5" t="n">
        <v>421</v>
      </c>
      <c r="H70" s="5" t="n">
        <v>50</v>
      </c>
    </row>
    <row r="71" spans="1:36">
      <c r="A71" s="4" t="s">
        <v>381</v>
      </c>
      <c r="E71" s="4" t="s">
        <v>514</v>
      </c>
      <c r="K71" s="4" t="s">
        <v>1025</v>
      </c>
    </row>
    <row r="72" spans="1:36">
      <c r="A72" s="4" t="s">
        <v>1026</v>
      </c>
      <c r="B72" s="6" t="n">
        <v>10568087</v>
      </c>
    </row>
    <row r="73" spans="1:36">
      <c r="A73" s="4" t="s">
        <v>1027</v>
      </c>
    </row>
    <row r="74" spans="1:36">
      <c r="A74" s="4" t="s">
        <v>556</v>
      </c>
      <c r="J74" s="4" t="s">
        <v>1028</v>
      </c>
    </row>
    <row r="75" spans="1:36">
      <c r="A75" s="4" t="s">
        <v>994</v>
      </c>
      <c r="E75" s="4" t="s">
        <v>1029</v>
      </c>
      <c r="J75" s="4" t="s">
        <v>510</v>
      </c>
    </row>
    <row r="76" spans="1:36">
      <c r="A76" s="4" t="s">
        <v>995</v>
      </c>
      <c r="D76" s="5" t="n">
        <v>3159</v>
      </c>
      <c r="E76" s="5" t="n">
        <v>3159</v>
      </c>
    </row>
    <row r="77" spans="1:36">
      <c r="A77" s="4" t="s">
        <v>381</v>
      </c>
      <c r="E77" s="4" t="s">
        <v>5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69"/>
    <col customWidth="1" max="5" min="5" width="21"/>
    <col customWidth="1" max="6" min="6" width="80"/>
    <col customWidth="1" max="7" min="7" width="71"/>
    <col customWidth="1" max="8" min="8" width="20"/>
    <col customWidth="1" max="9" min="9" width="14"/>
    <col customWidth="1" max="10" min="10" width="20"/>
    <col customWidth="1" max="11" min="11" width="20"/>
    <col customWidth="1" max="12" min="12" width="20"/>
    <col customWidth="1" max="13" min="13" width="20"/>
    <col customWidth="1" max="14" min="14" width="20"/>
    <col customWidth="1" max="15" min="15" width="19"/>
    <col customWidth="1" max="16" min="16" width="30"/>
    <col customWidth="1" max="17" min="17" width="20"/>
    <col customWidth="1" max="18" min="18" width="27"/>
    <col customWidth="1" max="19" min="19" width="30"/>
    <col customWidth="1" max="20" min="20" width="30"/>
    <col customWidth="1" max="21" min="21" width="20"/>
  </cols>
  <sheetData>
    <row r="1" spans="1:21">
      <c r="A1" s="1" t="s">
        <v>1030</v>
      </c>
      <c r="B1" s="2" t="s">
        <v>979</v>
      </c>
      <c r="C1" s="2" t="s">
        <v>1031</v>
      </c>
      <c r="D1" s="2" t="s">
        <v>982</v>
      </c>
      <c r="E1" s="2" t="s">
        <v>1032</v>
      </c>
      <c r="F1" s="2" t="s">
        <v>1033</v>
      </c>
      <c r="G1" s="2" t="s">
        <v>1034</v>
      </c>
      <c r="H1" s="2" t="s">
        <v>668</v>
      </c>
      <c r="I1" s="2" t="s">
        <v>391</v>
      </c>
      <c r="J1" s="2" t="s">
        <v>702</v>
      </c>
      <c r="K1" s="2" t="s">
        <v>672</v>
      </c>
      <c r="L1" s="2" t="s">
        <v>674</v>
      </c>
      <c r="M1" s="2" t="s">
        <v>675</v>
      </c>
      <c r="N1" s="2" t="s">
        <v>676</v>
      </c>
      <c r="O1" s="2" t="s">
        <v>930</v>
      </c>
      <c r="P1" s="2" t="s">
        <v>1035</v>
      </c>
      <c r="Q1" s="2" t="s">
        <v>1036</v>
      </c>
      <c r="R1" s="2" t="s">
        <v>1037</v>
      </c>
      <c r="S1" s="2" t="s">
        <v>1038</v>
      </c>
      <c r="T1" s="2" t="s">
        <v>1039</v>
      </c>
      <c r="U1" s="2" t="s">
        <v>366</v>
      </c>
    </row>
    <row r="2" spans="1:21">
      <c r="A2" s="4" t="s">
        <v>381</v>
      </c>
      <c r="I2" s="4" t="s">
        <v>382</v>
      </c>
    </row>
    <row r="3" spans="1:21">
      <c r="A3" s="4" t="s">
        <v>546</v>
      </c>
      <c r="H3" s="6" t="n">
        <v>750000</v>
      </c>
      <c r="K3" s="6" t="n">
        <v>88700</v>
      </c>
      <c r="L3" s="6" t="n">
        <v>347400</v>
      </c>
      <c r="M3" s="6" t="n">
        <v>220000</v>
      </c>
      <c r="N3" s="6" t="n">
        <v>220000</v>
      </c>
      <c r="O3" s="6" t="n">
        <v>200000</v>
      </c>
      <c r="P3" s="6" t="n">
        <v>43100000</v>
      </c>
    </row>
    <row r="4" spans="1:21">
      <c r="A4" s="4" t="s">
        <v>990</v>
      </c>
      <c r="P4" s="6" t="n">
        <v>8500000</v>
      </c>
      <c r="S4" s="6" t="n">
        <v>8500000</v>
      </c>
      <c r="T4" s="6" t="n">
        <v>8500000</v>
      </c>
    </row>
    <row r="5" spans="1:21">
      <c r="A5" s="4" t="s">
        <v>1040</v>
      </c>
      <c r="P5" s="7" t="n">
        <v>0.001</v>
      </c>
      <c r="S5" s="7" t="n">
        <v>0.001</v>
      </c>
      <c r="T5" s="7" t="n">
        <v>0.001</v>
      </c>
    </row>
    <row r="6" spans="1:21">
      <c r="A6" s="4" t="s">
        <v>64</v>
      </c>
      <c r="P6" s="6" t="n">
        <v>2500000000</v>
      </c>
      <c r="S6" s="6" t="n">
        <v>2500000000</v>
      </c>
      <c r="T6" s="6" t="n">
        <v>2500000000</v>
      </c>
      <c r="U6" s="6" t="n">
        <v>125000000</v>
      </c>
    </row>
    <row r="7" spans="1:21">
      <c r="A7" s="4" t="s">
        <v>992</v>
      </c>
      <c r="J7" s="6" t="n">
        <v>2000000</v>
      </c>
      <c r="T7" s="6" t="n">
        <v>26</v>
      </c>
    </row>
    <row r="8" spans="1:21">
      <c r="A8" s="4" t="s">
        <v>102</v>
      </c>
    </row>
    <row r="9" spans="1:21">
      <c r="A9" s="4" t="s">
        <v>1041</v>
      </c>
      <c r="P9" s="6" t="n">
        <v>160500</v>
      </c>
      <c r="Q9" s="6" t="n">
        <v>448551</v>
      </c>
      <c r="S9" s="6" t="n">
        <v>2387273</v>
      </c>
      <c r="T9" s="6" t="n">
        <v>2574000</v>
      </c>
    </row>
    <row r="10" spans="1:21">
      <c r="A10" s="4" t="s">
        <v>546</v>
      </c>
      <c r="S10" s="6" t="n">
        <v>2000000</v>
      </c>
    </row>
    <row r="11" spans="1:21">
      <c r="A11" s="4" t="s">
        <v>1012</v>
      </c>
    </row>
    <row r="12" spans="1:21">
      <c r="A12" s="4" t="s">
        <v>992</v>
      </c>
      <c r="C12" s="6" t="n">
        <v>17500000</v>
      </c>
    </row>
    <row r="13" spans="1:21">
      <c r="A13" s="4" t="s">
        <v>1042</v>
      </c>
      <c r="C13" s="5" t="n">
        <v>525</v>
      </c>
    </row>
    <row r="14" spans="1:21">
      <c r="A14" s="4" t="s">
        <v>1014</v>
      </c>
    </row>
    <row r="15" spans="1:21">
      <c r="A15" s="4" t="s">
        <v>990</v>
      </c>
      <c r="C15" s="6" t="n">
        <v>200</v>
      </c>
    </row>
    <row r="16" spans="1:21">
      <c r="A16" s="4" t="s">
        <v>1040</v>
      </c>
      <c r="C16" s="7" t="n">
        <v>0.001</v>
      </c>
    </row>
    <row r="17" spans="1:21">
      <c r="A17" s="4" t="s">
        <v>1016</v>
      </c>
    </row>
    <row r="18" spans="1:21">
      <c r="A18" s="4" t="s">
        <v>381</v>
      </c>
      <c r="C18" s="4" t="s">
        <v>1017</v>
      </c>
    </row>
    <row r="19" spans="1:21">
      <c r="A19" s="4" t="s">
        <v>1040</v>
      </c>
      <c r="C19" s="5" t="n">
        <v>10000</v>
      </c>
    </row>
    <row r="20" spans="1:21">
      <c r="A20" s="4" t="s">
        <v>64</v>
      </c>
      <c r="C20" s="6" t="n">
        <v>200000</v>
      </c>
    </row>
    <row r="21" spans="1:21">
      <c r="A21" s="4" t="s">
        <v>1043</v>
      </c>
      <c r="C21" s="10" t="n">
        <v>0.0999</v>
      </c>
    </row>
    <row r="22" spans="1:21">
      <c r="A22" s="4" t="s">
        <v>992</v>
      </c>
      <c r="C22" s="6" t="n">
        <v>190</v>
      </c>
    </row>
    <row r="23" spans="1:21">
      <c r="A23" s="4" t="s">
        <v>1042</v>
      </c>
      <c r="C23" s="5" t="n">
        <v>1900</v>
      </c>
    </row>
    <row r="24" spans="1:21">
      <c r="A24" s="4" t="s">
        <v>1003</v>
      </c>
    </row>
    <row r="25" spans="1:21">
      <c r="A25" s="4" t="s">
        <v>546</v>
      </c>
      <c r="R25" s="6" t="n">
        <v>67000000</v>
      </c>
    </row>
    <row r="26" spans="1:21">
      <c r="A26" s="4" t="s">
        <v>1044</v>
      </c>
      <c r="R26" s="5" t="n">
        <v>3277</v>
      </c>
    </row>
    <row r="27" spans="1:21">
      <c r="A27" s="4" t="s">
        <v>1045</v>
      </c>
    </row>
    <row r="28" spans="1:21">
      <c r="A28" s="4" t="s">
        <v>1046</v>
      </c>
      <c r="E28" s="5" t="n">
        <v>77</v>
      </c>
    </row>
    <row r="29" spans="1:21">
      <c r="A29" s="4" t="s">
        <v>1047</v>
      </c>
    </row>
    <row r="30" spans="1:21">
      <c r="A30" s="4" t="s">
        <v>1041</v>
      </c>
      <c r="R30" s="6" t="n">
        <v>190500</v>
      </c>
    </row>
    <row r="31" spans="1:21">
      <c r="A31" s="4" t="s">
        <v>1020</v>
      </c>
    </row>
    <row r="32" spans="1:21">
      <c r="A32" s="4" t="s">
        <v>556</v>
      </c>
      <c r="D32" s="4" t="s">
        <v>1021</v>
      </c>
      <c r="G32" s="4" t="s">
        <v>1022</v>
      </c>
    </row>
    <row r="33" spans="1:21">
      <c r="A33" s="4" t="s">
        <v>1048</v>
      </c>
      <c r="B33" s="4" t="s">
        <v>1023</v>
      </c>
      <c r="D33" s="4" t="s">
        <v>1023</v>
      </c>
      <c r="G33" s="4" t="s">
        <v>1024</v>
      </c>
    </row>
    <row r="34" spans="1:21">
      <c r="A34" s="4" t="s">
        <v>1049</v>
      </c>
      <c r="G34" s="5" t="n">
        <v>21</v>
      </c>
    </row>
    <row r="35" spans="1:21">
      <c r="A35" s="4" t="s">
        <v>381</v>
      </c>
      <c r="B35" s="4" t="s">
        <v>514</v>
      </c>
      <c r="G35" s="4" t="s">
        <v>1025</v>
      </c>
    </row>
    <row r="36" spans="1:21">
      <c r="A36" s="4" t="s">
        <v>1050</v>
      </c>
      <c r="G36" s="6" t="n">
        <v>10</v>
      </c>
    </row>
    <row r="37" spans="1:21">
      <c r="A37" s="4" t="s">
        <v>1027</v>
      </c>
    </row>
    <row r="38" spans="1:21">
      <c r="A38" s="4" t="s">
        <v>556</v>
      </c>
      <c r="F38" s="4" t="s">
        <v>1028</v>
      </c>
    </row>
    <row r="39" spans="1:21">
      <c r="A39" s="4" t="s">
        <v>1048</v>
      </c>
      <c r="B39" s="4" t="s">
        <v>1029</v>
      </c>
      <c r="F39" s="4" t="s">
        <v>510</v>
      </c>
    </row>
    <row r="40" spans="1:21">
      <c r="A40" s="4" t="s">
        <v>381</v>
      </c>
      <c r="B40" s="4" t="s">
        <v>514</v>
      </c>
    </row>
    <row r="41" spans="1:21">
      <c r="A41" s="4" t="s">
        <v>1051</v>
      </c>
      <c r="F41" s="5" t="n">
        <v>5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2</v>
      </c>
      <c r="B1" s="2" t="s">
        <v>1</v>
      </c>
      <c r="D1" s="2" t="s">
        <v>68</v>
      </c>
    </row>
    <row r="2" spans="1:5">
      <c r="B2" s="2" t="s">
        <v>2</v>
      </c>
      <c r="C2" s="2" t="s">
        <v>69</v>
      </c>
      <c r="D2" s="2" t="s">
        <v>24</v>
      </c>
      <c r="E2" s="2" t="s">
        <v>25</v>
      </c>
    </row>
    <row r="3" spans="1:5">
      <c r="A3" s="4" t="s">
        <v>84</v>
      </c>
      <c r="B3" s="5" t="n">
        <v>1091</v>
      </c>
      <c r="C3" s="4" t="s">
        <v>30</v>
      </c>
      <c r="D3" s="5" t="n">
        <v>919</v>
      </c>
      <c r="E3" s="5" t="n">
        <v>5627</v>
      </c>
    </row>
    <row r="4" spans="1:5">
      <c r="A4" s="4" t="s">
        <v>549</v>
      </c>
      <c r="B4" s="5" t="n">
        <v>-1275</v>
      </c>
      <c r="C4" s="4" t="s">
        <v>30</v>
      </c>
      <c r="D4" s="6" t="n">
        <v>-1875</v>
      </c>
      <c r="E4" s="4" t="s">
        <v>30</v>
      </c>
    </row>
    <row r="5" spans="1:5">
      <c r="A5" s="4" t="s">
        <v>1053</v>
      </c>
    </row>
    <row r="6" spans="1:5">
      <c r="A6" s="4" t="s">
        <v>498</v>
      </c>
      <c r="D6" s="6" t="n">
        <v>566</v>
      </c>
    </row>
    <row r="7" spans="1:5">
      <c r="A7" s="4" t="s">
        <v>84</v>
      </c>
      <c r="D7" s="6" t="n">
        <v>14</v>
      </c>
    </row>
    <row r="8" spans="1:5">
      <c r="A8" s="4" t="s">
        <v>549</v>
      </c>
      <c r="D8" s="5" t="n">
        <v>5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4</v>
      </c>
      <c r="B1" s="2" t="s">
        <v>1</v>
      </c>
      <c r="D1" s="2" t="s">
        <v>68</v>
      </c>
    </row>
    <row r="2" spans="1:6">
      <c r="B2" s="2" t="s">
        <v>2</v>
      </c>
      <c r="C2" s="2" t="s">
        <v>69</v>
      </c>
      <c r="D2" s="2" t="s">
        <v>24</v>
      </c>
      <c r="E2" s="2" t="s">
        <v>25</v>
      </c>
      <c r="F2" s="2" t="s">
        <v>426</v>
      </c>
    </row>
    <row r="3" spans="1:6">
      <c r="A3" s="4" t="s">
        <v>41</v>
      </c>
      <c r="B3" s="5" t="n">
        <v>668</v>
      </c>
      <c r="D3" s="5" t="n">
        <v>1285</v>
      </c>
      <c r="E3" s="4" t="s">
        <v>30</v>
      </c>
    </row>
    <row r="4" spans="1:6">
      <c r="A4" s="4" t="s">
        <v>44</v>
      </c>
      <c r="B4" s="6" t="n">
        <v>1029</v>
      </c>
      <c r="D4" s="6" t="n">
        <v>1832</v>
      </c>
      <c r="E4" s="6" t="n">
        <v>1704</v>
      </c>
    </row>
    <row r="5" spans="1:6">
      <c r="A5" s="4" t="s">
        <v>45</v>
      </c>
      <c r="B5" s="6" t="n">
        <v>1029</v>
      </c>
      <c r="D5" s="6" t="n">
        <v>1832</v>
      </c>
    </row>
    <row r="6" spans="1:6">
      <c r="A6" s="4" t="s">
        <v>52</v>
      </c>
      <c r="B6" s="6" t="n">
        <v>-406425</v>
      </c>
      <c r="D6" s="6" t="n">
        <v>-404719</v>
      </c>
      <c r="E6" s="6" t="n">
        <v>-378900</v>
      </c>
    </row>
    <row r="7" spans="1:6">
      <c r="A7" s="4" t="s">
        <v>53</v>
      </c>
      <c r="B7" s="6" t="n">
        <v>-253</v>
      </c>
      <c r="C7" s="5" t="n">
        <v>9870</v>
      </c>
      <c r="D7" s="6" t="n">
        <v>-1309</v>
      </c>
      <c r="E7" s="6" t="n">
        <v>11895</v>
      </c>
      <c r="F7" s="5" t="n">
        <v>-583</v>
      </c>
    </row>
    <row r="8" spans="1:6">
      <c r="A8" s="4" t="s">
        <v>84</v>
      </c>
      <c r="B8" s="6" t="n">
        <v>-1091</v>
      </c>
      <c r="C8" s="4" t="s">
        <v>30</v>
      </c>
      <c r="D8" s="6" t="n">
        <v>-919</v>
      </c>
      <c r="E8" s="6" t="n">
        <v>-5627</v>
      </c>
    </row>
    <row r="9" spans="1:6">
      <c r="A9" s="4" t="s">
        <v>90</v>
      </c>
      <c r="B9" s="6" t="n">
        <v>1275</v>
      </c>
      <c r="C9" s="4" t="s">
        <v>30</v>
      </c>
      <c r="D9" s="6" t="n">
        <v>1875</v>
      </c>
      <c r="E9" s="4" t="s">
        <v>30</v>
      </c>
    </row>
    <row r="10" spans="1:6">
      <c r="A10" s="4" t="s">
        <v>1055</v>
      </c>
      <c r="D10" s="6" t="n">
        <v>640</v>
      </c>
    </row>
    <row r="11" spans="1:6">
      <c r="A11" s="4" t="s">
        <v>92</v>
      </c>
      <c r="B11" s="6" t="n">
        <v>-1709</v>
      </c>
      <c r="C11" s="6" t="n">
        <v>-4549</v>
      </c>
      <c r="D11" s="6" t="n">
        <v>-23283</v>
      </c>
      <c r="E11" s="6" t="n">
        <v>-50433</v>
      </c>
    </row>
    <row r="12" spans="1:6">
      <c r="A12" s="4" t="s">
        <v>94</v>
      </c>
      <c r="B12" s="5" t="n">
        <v>-1709</v>
      </c>
      <c r="C12" s="5" t="n">
        <v>-7063</v>
      </c>
      <c r="D12" s="6" t="n">
        <v>-25797</v>
      </c>
      <c r="E12" s="5" t="n">
        <v>-50433</v>
      </c>
    </row>
    <row r="13" spans="1:6">
      <c r="A13" s="4" t="s">
        <v>458</v>
      </c>
    </row>
    <row r="14" spans="1:6">
      <c r="A14" s="4" t="s">
        <v>41</v>
      </c>
      <c r="D14" s="6" t="n">
        <v>1851</v>
      </c>
    </row>
    <row r="15" spans="1:6">
      <c r="A15" s="4" t="s">
        <v>44</v>
      </c>
      <c r="D15" s="6" t="n">
        <v>2398</v>
      </c>
    </row>
    <row r="16" spans="1:6">
      <c r="A16" s="4" t="s">
        <v>45</v>
      </c>
      <c r="D16" s="6" t="n">
        <v>2398</v>
      </c>
    </row>
    <row r="17" spans="1:6">
      <c r="A17" s="4" t="s">
        <v>52</v>
      </c>
      <c r="D17" s="6" t="n">
        <v>-405285</v>
      </c>
    </row>
    <row r="18" spans="1:6">
      <c r="A18" s="4" t="s">
        <v>53</v>
      </c>
      <c r="D18" s="6" t="n">
        <v>-1875</v>
      </c>
    </row>
    <row r="19" spans="1:6">
      <c r="A19" s="4" t="s">
        <v>84</v>
      </c>
      <c r="D19" s="6" t="n">
        <v>-905</v>
      </c>
    </row>
    <row r="20" spans="1:6">
      <c r="A20" s="4" t="s">
        <v>90</v>
      </c>
      <c r="D20" s="6" t="n">
        <v>1295</v>
      </c>
    </row>
    <row r="21" spans="1:6">
      <c r="A21" s="4" t="s">
        <v>1055</v>
      </c>
      <c r="D21" s="6" t="n">
        <v>74</v>
      </c>
    </row>
    <row r="22" spans="1:6">
      <c r="A22" s="4" t="s">
        <v>92</v>
      </c>
      <c r="D22" s="6" t="n">
        <v>-23849</v>
      </c>
    </row>
    <row r="23" spans="1:6">
      <c r="A23" s="4" t="s">
        <v>94</v>
      </c>
      <c r="D23" s="6" t="n">
        <v>-26363</v>
      </c>
    </row>
    <row r="24" spans="1:6">
      <c r="A24" s="4" t="s">
        <v>442</v>
      </c>
    </row>
    <row r="25" spans="1:6">
      <c r="A25" s="4" t="s">
        <v>41</v>
      </c>
      <c r="D25" s="6" t="n">
        <v>-566</v>
      </c>
    </row>
    <row r="26" spans="1:6">
      <c r="A26" s="4" t="s">
        <v>44</v>
      </c>
      <c r="D26" s="6" t="n">
        <v>-566</v>
      </c>
    </row>
    <row r="27" spans="1:6">
      <c r="A27" s="4" t="s">
        <v>45</v>
      </c>
      <c r="D27" s="6" t="n">
        <v>-566</v>
      </c>
    </row>
    <row r="28" spans="1:6">
      <c r="A28" s="4" t="s">
        <v>52</v>
      </c>
      <c r="D28" s="6" t="n">
        <v>566</v>
      </c>
    </row>
    <row r="29" spans="1:6">
      <c r="A29" s="4" t="s">
        <v>53</v>
      </c>
      <c r="D29" s="6" t="n">
        <v>566</v>
      </c>
    </row>
    <row r="30" spans="1:6">
      <c r="A30" s="4" t="s">
        <v>84</v>
      </c>
      <c r="D30" s="6" t="n">
        <v>-14</v>
      </c>
    </row>
    <row r="31" spans="1:6">
      <c r="A31" s="4" t="s">
        <v>90</v>
      </c>
      <c r="D31" s="6" t="n">
        <v>580</v>
      </c>
    </row>
    <row r="32" spans="1:6">
      <c r="A32" s="4" t="s">
        <v>1055</v>
      </c>
      <c r="D32" s="6" t="n">
        <v>566</v>
      </c>
    </row>
    <row r="33" spans="1:6">
      <c r="A33" s="4" t="s">
        <v>92</v>
      </c>
      <c r="D33" s="6" t="n">
        <v>566</v>
      </c>
    </row>
    <row r="34" spans="1:6">
      <c r="A34" s="4" t="s">
        <v>94</v>
      </c>
      <c r="D34" s="5" t="n">
        <v>5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0</v>
      </c>
      <c r="B1" s="2" t="s">
        <v>1</v>
      </c>
      <c r="C1" s="2" t="s">
        <v>68</v>
      </c>
    </row>
    <row r="2" spans="1:3">
      <c r="B2" s="2" t="s">
        <v>2</v>
      </c>
      <c r="C2" s="2" t="s">
        <v>24</v>
      </c>
    </row>
    <row r="3" spans="1:3">
      <c r="A3" s="3" t="s">
        <v>207</v>
      </c>
    </row>
    <row r="4" spans="1:3">
      <c r="A4" s="4" t="s">
        <v>210</v>
      </c>
      <c r="B4" s="4" t="s">
        <v>211</v>
      </c>
      <c r="C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3</v>
      </c>
      <c r="B1" s="2" t="s">
        <v>1</v>
      </c>
      <c r="C1" s="2" t="s">
        <v>68</v>
      </c>
    </row>
    <row r="2" spans="1:3">
      <c r="B2" s="2" t="s">
        <v>2</v>
      </c>
      <c r="C2" s="2" t="s">
        <v>24</v>
      </c>
    </row>
    <row r="3" spans="1:3">
      <c r="A3" s="3" t="s">
        <v>214</v>
      </c>
    </row>
    <row r="4" spans="1:3">
      <c r="A4" s="4" t="s">
        <v>213</v>
      </c>
      <c r="B4" s="4" t="s">
        <v>215</v>
      </c>
      <c r="C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9:04:08Z</dcterms:created>
  <dcterms:modified xmlns:dcterms="http://purl.org/dc/terms/" xmlns:xsi="http://www.w3.org/2001/XMLSchema-instance" xsi:type="dcterms:W3CDTF">2019-06-03T19:04:08Z</dcterms:modified>
</cp:coreProperties>
</file>